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Interim Presentation" sheetId="7" state="visible" r:id="rId7"/>
    <sheet xmlns:r="http://schemas.openxmlformats.org/officeDocument/2006/relationships" name="New Accounting Pronouncements" sheetId="8" state="visible" r:id="rId8"/>
    <sheet xmlns:r="http://schemas.openxmlformats.org/officeDocument/2006/relationships" name="Changes in Accounting Policy" sheetId="9" state="visible" r:id="rId9"/>
    <sheet xmlns:r="http://schemas.openxmlformats.org/officeDocument/2006/relationships" name="Acquisition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New Accounting Pronouncements (" sheetId="23" state="visible" r:id="rId23"/>
    <sheet xmlns:r="http://schemas.openxmlformats.org/officeDocument/2006/relationships" name="Changes in Accounting Policy (T" sheetId="24" state="visible" r:id="rId24"/>
    <sheet xmlns:r="http://schemas.openxmlformats.org/officeDocument/2006/relationships" name="Acquisitions (Tables)" sheetId="25" state="visible" r:id="rId25"/>
    <sheet xmlns:r="http://schemas.openxmlformats.org/officeDocument/2006/relationships" name="Shareholders' Equity (Tables)" sheetId="26" state="visible" r:id="rId26"/>
    <sheet xmlns:r="http://schemas.openxmlformats.org/officeDocument/2006/relationships" name="Restructuring and Asset Impai_2" sheetId="27" state="visible" r:id="rId27"/>
    <sheet xmlns:r="http://schemas.openxmlformats.org/officeDocument/2006/relationships" name="Accumulated Other Comprehensi_2" sheetId="28" state="visible" r:id="rId28"/>
    <sheet xmlns:r="http://schemas.openxmlformats.org/officeDocument/2006/relationships" name="Goodwill and Other Intangible_2" sheetId="29" state="visible" r:id="rId29"/>
    <sheet xmlns:r="http://schemas.openxmlformats.org/officeDocument/2006/relationships" name="Financial Instruments and Der_2" sheetId="30" state="visible" r:id="rId30"/>
    <sheet xmlns:r="http://schemas.openxmlformats.org/officeDocument/2006/relationships" name="Fair Value Measurements (Tables" sheetId="31" state="visible" r:id="rId31"/>
    <sheet xmlns:r="http://schemas.openxmlformats.org/officeDocument/2006/relationships" name="Employee Benefit Plans (Tables)" sheetId="32" state="visible" r:id="rId32"/>
    <sheet xmlns:r="http://schemas.openxmlformats.org/officeDocument/2006/relationships" name="Revenue Recognition (Tables)" sheetId="33" state="visible" r:id="rId33"/>
    <sheet xmlns:r="http://schemas.openxmlformats.org/officeDocument/2006/relationships" name="Segment Reporting (Tables)" sheetId="34" state="visible" r:id="rId34"/>
    <sheet xmlns:r="http://schemas.openxmlformats.org/officeDocument/2006/relationships" name="New Accounting Pronouncements -" sheetId="35" state="visible" r:id="rId35"/>
    <sheet xmlns:r="http://schemas.openxmlformats.org/officeDocument/2006/relationships" name="Changes in Accounting Policy - " sheetId="36" state="visible" r:id="rId36"/>
    <sheet xmlns:r="http://schemas.openxmlformats.org/officeDocument/2006/relationships" name="Changes in Accounting Policy _2" sheetId="37" state="visible" r:id="rId37"/>
    <sheet xmlns:r="http://schemas.openxmlformats.org/officeDocument/2006/relationships" name="Changes in Accounting Policy _3" sheetId="38" state="visible" r:id="rId38"/>
    <sheet xmlns:r="http://schemas.openxmlformats.org/officeDocument/2006/relationships" name="Changes in Accounting Policy _4" sheetId="39" state="visible" r:id="rId39"/>
    <sheet xmlns:r="http://schemas.openxmlformats.org/officeDocument/2006/relationships" name="Acquisitions - Additional Infor" sheetId="40" state="visible" r:id="rId40"/>
    <sheet xmlns:r="http://schemas.openxmlformats.org/officeDocument/2006/relationships" name="Acquisitions - Schedule of prel" sheetId="41" state="visible" r:id="rId41"/>
    <sheet xmlns:r="http://schemas.openxmlformats.org/officeDocument/2006/relationships" name="Acquisitions - Schedule of Prof" sheetId="42" state="visible" r:id="rId42"/>
    <sheet xmlns:r="http://schemas.openxmlformats.org/officeDocument/2006/relationships" name="Shareholders' Equity - Earnings" sheetId="43" state="visible" r:id="rId43"/>
    <sheet xmlns:r="http://schemas.openxmlformats.org/officeDocument/2006/relationships" name="Shareholders' Equity - Antidilu" sheetId="44" state="visible" r:id="rId44"/>
    <sheet xmlns:r="http://schemas.openxmlformats.org/officeDocument/2006/relationships" name="Shareholders' Equity - Addition" sheetId="45" state="visible" r:id="rId45"/>
    <sheet xmlns:r="http://schemas.openxmlformats.org/officeDocument/2006/relationships" name="Restructuring and Asset Impai_3" sheetId="46" state="visible" r:id="rId46"/>
    <sheet xmlns:r="http://schemas.openxmlformats.org/officeDocument/2006/relationships" name="Restructuring and Asset Impai_4" sheetId="47" state="visible" r:id="rId47"/>
    <sheet xmlns:r="http://schemas.openxmlformats.org/officeDocument/2006/relationships" name="Restructuring and Asset Impai_5" sheetId="48" state="visible" r:id="rId48"/>
    <sheet xmlns:r="http://schemas.openxmlformats.org/officeDocument/2006/relationships" name="Restructuring and Asset Impai_6"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Accumulated Other Comprehensi_5" sheetId="52" state="visible" r:id="rId52"/>
    <sheet xmlns:r="http://schemas.openxmlformats.org/officeDocument/2006/relationships" name="Accumulated Other Comprehensi_6"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Debt - Additional Information (" sheetId="57" state="visible" r:id="rId57"/>
    <sheet xmlns:r="http://schemas.openxmlformats.org/officeDocument/2006/relationships" name="Financial Instruments and Der_3" sheetId="58" state="visible" r:id="rId58"/>
    <sheet xmlns:r="http://schemas.openxmlformats.org/officeDocument/2006/relationships" name="Financial Instruments and Der_4" sheetId="59" state="visible" r:id="rId59"/>
    <sheet xmlns:r="http://schemas.openxmlformats.org/officeDocument/2006/relationships" name="Financial Instruments and Der_5" sheetId="60" state="visible" r:id="rId60"/>
    <sheet xmlns:r="http://schemas.openxmlformats.org/officeDocument/2006/relationships" name="Financial Instruments and Der_6" sheetId="61" state="visible" r:id="rId61"/>
    <sheet xmlns:r="http://schemas.openxmlformats.org/officeDocument/2006/relationships" name="Financial Instruments and Der_7" sheetId="62" state="visible" r:id="rId62"/>
    <sheet xmlns:r="http://schemas.openxmlformats.org/officeDocument/2006/relationships" name="Financial Instruments and Der_8" sheetId="63" state="visible" r:id="rId63"/>
    <sheet xmlns:r="http://schemas.openxmlformats.org/officeDocument/2006/relationships" name="Financial Instruments and Der_9" sheetId="64" state="visible" r:id="rId64"/>
    <sheet xmlns:r="http://schemas.openxmlformats.org/officeDocument/2006/relationships" name="Fair Value Measurements - Asset" sheetId="65" state="visible" r:id="rId65"/>
    <sheet xmlns:r="http://schemas.openxmlformats.org/officeDocument/2006/relationships" name="Employee Benefit Plans - Additi" sheetId="66" state="visible" r:id="rId66"/>
    <sheet xmlns:r="http://schemas.openxmlformats.org/officeDocument/2006/relationships" name="Employee Benefit Plans - Compon" sheetId="67" state="visible" r:id="rId67"/>
    <sheet xmlns:r="http://schemas.openxmlformats.org/officeDocument/2006/relationships" name="Income Taxes - Additional Infor" sheetId="68" state="visible" r:id="rId68"/>
    <sheet xmlns:r="http://schemas.openxmlformats.org/officeDocument/2006/relationships" name="Revenue Recognition - Additiona" sheetId="69" state="visible" r:id="rId69"/>
    <sheet xmlns:r="http://schemas.openxmlformats.org/officeDocument/2006/relationships" name="Revenue Recognition - Receivabl" sheetId="70" state="visible" r:id="rId70"/>
    <sheet xmlns:r="http://schemas.openxmlformats.org/officeDocument/2006/relationships" name="Revenue Recognition - Significa" sheetId="71" state="visible" r:id="rId71"/>
    <sheet xmlns:r="http://schemas.openxmlformats.org/officeDocument/2006/relationships" name="Revenue Recognition - Disaggreg" sheetId="72" state="visible" r:id="rId72"/>
    <sheet xmlns:r="http://schemas.openxmlformats.org/officeDocument/2006/relationships" name="Segment Reporting - Additional " sheetId="73" state="visible" r:id="rId73"/>
    <sheet xmlns:r="http://schemas.openxmlformats.org/officeDocument/2006/relationships" name="Segment Reporting - Segment Fin"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752">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ON</t>
  </si>
  <si>
    <t>Entity Registrant Name</t>
  </si>
  <si>
    <t>SONOCO PRODUCTS COMPANY</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7</t>
  </si>
  <si>
    <t>Current Assets</t>
  </si>
  <si>
    <t>Cash and cash equivalents</t>
  </si>
  <si>
    <t>[1],[2]</t>
  </si>
  <si>
    <t>Trade accounts receivable, net of allowances</t>
  </si>
  <si>
    <t>Other receivables</t>
  </si>
  <si>
    <t>Inventories, net:</t>
  </si>
  <si>
    <t>Finished and in process</t>
  </si>
  <si>
    <t>Materials and supplies</t>
  </si>
  <si>
    <t>Prepaid expenses</t>
  </si>
  <si>
    <t>Total Current Assets</t>
  </si>
  <si>
    <t>Property, Plant and Equipment, Net</t>
  </si>
  <si>
    <t>Goodwill</t>
  </si>
  <si>
    <t>[2]</t>
  </si>
  <si>
    <t>Other Intangible Assets, Net</t>
  </si>
  <si>
    <t>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1]</t>
  </si>
  <si>
    <t>Pension and Other Postretirement Benefits</t>
  </si>
  <si>
    <t>Other Liabilities</t>
  </si>
  <si>
    <t>Common stock, no par value</t>
  </si>
  <si>
    <t>Authorized 300,000 shares 99,650 and 99,414 shares issued and outstanding at September 30, 2018 and December 31, 2017,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unaudited) (Parenthetical) - shares</t>
  </si>
  <si>
    <t>Statement of Financial Position [Abstract]</t>
  </si>
  <si>
    <t>Common stock, shares authorized (in shares)</t>
  </si>
  <si>
    <t>Common stock, shares issued (in shares)</t>
  </si>
  <si>
    <t>Common stock, shares outstanding (in shares)</t>
  </si>
  <si>
    <t>CONDENSED CONSOLIDATED STATEMENTS OF INCOME (unaudited) - USD ($) shares in Thousands, $ in Thousands</t>
  </si>
  <si>
    <t>3 Months Ended</t>
  </si>
  <si>
    <t>Oct. 01, 2017</t>
  </si>
  <si>
    <t>Income Statement [Abstract]</t>
  </si>
  <si>
    <t>Net sales</t>
  </si>
  <si>
    <t>Cost of sales</t>
  </si>
  <si>
    <t>Gross profit</t>
  </si>
  <si>
    <t>Selling, general and administrative expenses</t>
  </si>
  <si>
    <t>Restructuring/Asset impairment charges</t>
  </si>
  <si>
    <t>Operating profit</t>
  </si>
  <si>
    <t>Non-operating pension costs/(income)</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ash dividends (in usd per share)</t>
  </si>
  <si>
    <t>CONDENSED CONSOLIDATED STATEMENTS OF COMPREHENSIVE INCOME (unaudited) - USD ($) $ in Thousands</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income/(loss)</t>
  </si>
  <si>
    <t>Comprehensive income</t>
  </si>
  <si>
    <t>Other comprehensive (income)/loss attributable to noncontrolling interests</t>
  </si>
  <si>
    <t>Comprehensive income attributable to Sonoco</t>
  </si>
  <si>
    <t>CONDENSED CONSOLIDATED STATEMENTS OF CASH FLOWS (unaudited) - USD ($) $ in Thousands</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Net loss on disposition of assets</t>
  </si>
  <si>
    <t>Pension and postretirement plan expense</t>
  </si>
  <si>
    <t>Pension and postretirement plan contributions</t>
  </si>
  <si>
    <t>Net increase/(de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Other assets and liabilities</t>
  </si>
  <si>
    <t>Net cash provided by operating activities</t>
  </si>
  <si>
    <t>Cash Flows from Investing Activities:</t>
  </si>
  <si>
    <t>Purchase of property, plant and equipment</t>
  </si>
  <si>
    <t>Cost of acquisitions, net of cash acquired</t>
  </si>
  <si>
    <t>Proceeds from the sale of assets</t>
  </si>
  <si>
    <t>Investment in affiliates and other, net</t>
  </si>
  <si>
    <t>Net cash used in investing activities</t>
  </si>
  <si>
    <t>Cash Flows from Financing Activities:</t>
  </si>
  <si>
    <t>Proceeds from issuance of debt</t>
  </si>
  <si>
    <t>Principal repayment of debt</t>
  </si>
  <si>
    <t>Net change in commercial paper</t>
  </si>
  <si>
    <t>Net (decrease)/increase in outstanding checks</t>
  </si>
  <si>
    <t>Cash dividends</t>
  </si>
  <si>
    <t>Shares acquired</t>
  </si>
  <si>
    <t>Net cash (used in)/provided by financing activities</t>
  </si>
  <si>
    <t>Effects of Exchange Rate Changes on Cash</t>
  </si>
  <si>
    <t>Net Decrease in Cash and Cash Equivalents</t>
  </si>
  <si>
    <t>Cash and cash equivalents at beginning of period</t>
  </si>
  <si>
    <t>Cash and cash equivalents at end of period</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and nine months ended September 30, 2018, are not necessarily indicative of the results that may be expected for the year ending December 31, 2018. These condensed consolidated financial statements should be read in conjunction with the consolidated financial statements and the notes thereto included in the Company’s Annual Report on Form 10-K for the fiscal year ended December 31, 2017.With respect to the unaudited condensed consolidated financial information of the Company for the three and nine-month periods ended September 30, 2018 and October 1, 2017 included in this Form 10-Q, PricewaterhouseCoopers LLP reported that they have applied limited procedures in accordance with professional standards for a review of such information. However, their separate report dated October 31, 2018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New Accounting Pronouncements In August 2018, the Financial Accounting Standards Board (FASB) issued Accounting Standards Update (ASU) 2 018-15, "Intangibles - Goodwill and Other Internal-Use Software: Customer's Accounting for Implementation Costs Incurred in a Cloud Computing Arrangement that is a Service Contract," which provides guidance on capitalizing implementation cost associated with arrangements that contain a license. The Company will implement this ASU using the prospective method effective October 1, 2018. The adoption of the standard is not expected to have a material effect on the Company's consolidated financial statements. In August 2017, the FASB issued ASU 2 017-12, "Derivatives and Hedging: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periods beginning after December 15, 2018, with early adoption permitted in any interim period after issuance of this update. T he Company implemented this ASU effective January 1, 2018, and recorded a cumulative adjustment to retained earnings of $176 as of that date in order to remove previously recognized ineffectiveness losses on contracts outstanding as of the date of adoption. In March 2017, the FASB issued ASU 2017-07, “Improving the Presentation of Net Periodic Pension Cost and Net Periodic Postretirement Benefit Cost,” which requires an employer to report service cost in the same line item as other compensation costs arising from employees during the period. The other components of net benefit cost as defined are required to be presented separately from the service cost component and outside a subtotal of income from operations, if one is presented, or disclosed. This update also allows only the service cost component to be eligible for capitalization when applicable and is effective for periods beginning after December 15, 2017. The amendments are to be applied retrospectively for the presentation of the components of net benefit cost in the income statement and prospectively for the capitalization of the service cost component. T he Company implemented this ASU effective January 1, 2018, modifying its income statement presentation of the components of net benefit cost accordingly, including the retrospective application to previously reported results. As a result of the retrospective application, the amounts previously reported in "Cost of sales" and "Selling, general and administrative expenses" for the three months ended October 1, 2017, were reduced by $2,006 and $1,144, respectively, and "Operating profit" increased by $3,150, in order to conform to the current presentation. The comparable changes for the nine months ended October 1, 2017, were $7,273, $33,973, and $41,246, for "Cost of sales," "Selling, general and administrative expenses," and "Operating profit," respectively. No change was required to the Company's historical policy regarding the capitalization of such costs. In January 2017, the FASB issued ASU 2017-04, “Simplifying the Test for Goodwill Impairment,” eliminating the requirement to determine the fair value of individual assets and liabilities of a reporting unit to measure goodwill impairment. Under ASU 2017-04,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ith early adoption permitted, and should be applied on a prospective basis. The Company elected early adoption of the standard effective January 1, 2018. Any future goodwill impairment, should it occur, will be determined in accordance with this ASU. In October 2016, the FASB issued ASU 2016-16, "Intra-Entity Transfers of Assets Other Than Inventory," which requires an entity to recognize the income tax consequences of an intra-entity transfer of an asset upon transfer other than inventory, eliminating the current recognition exception. Prior to this ASU, GAAP prohibited the recognition of current and deferred income taxes for intra-entity asset transfers until the asset was sold to an outside party. The recognition prohibition was an exception to the principle of comprehensive recognition of current and deferred income taxes in GAAP. This guidance became effective for the Company on January 1, 2018, and did not have a material effect on its consolidated financial statements. In August 2016, the FASB issued ASU 2016-15, " Classification of Certain Cash Receipts and Cash Payments ," providing clarification on eight cash flow classification issues, including 1) debt prepayment or debt extinguishment costs, 2) settlement of relatively insignificant debt instruments, 3) contingent consideration payments, 4) insurance claim settlements, 5) life insurance settlements, 6) distributions received from equity method investees, 7) beneficial interests in securitization transactions, and 8) separately identifiable cash flows. This guidance, which applies to both interim and annual periods, became effective for the Company on January 1, 2018. As a result of the retrospective application, insurance proceeds totaling $1,104 received during the nine months ended October 1, 2017 previously reported in "Cash Flows from Operating Activities" were reclassified to "Cash Flows from Investing Activities." Otherwise, adoption of the standard did not have a material effect on the Company's consolidated financial statements, as the Company either did not realize any cash flows from these types of activities, such amounts were immaterial, or the prescribed guidance did not differ from its current practice.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effect the guidance in ASU No. 2014-09 and are effective in the same time frame as ASU 2014-09 as discussed below. In February 2016, the FASB issued ASU 2016-02, "Leases" (“ASU 2016-02”) which primarily requires lessees to recognize on the balance sheet a right-of-use asset and lease liability for all long-term leases. ASU 2016-02 also requires disclosure of key information about leasing arrangements to increase transparency and comparability among organizations. The accounting for lessors does not fundamentally change except for changes to conform and align guidance to the lessee guidance and the newly adopted revenue recognition standard. The Company has elected to adopt the standard using the modified retrospective transition approach with a January 1, 2019 effective date of initial application. Under the modified retrospective transition method, we will recognize a cumulative effect adjustment to retained earnings as of the effective date in the period of adoption. Consequently, comparative financial information and disclosures provided for dates and periods before January 1, 2019 will not be updated in the Company’s future filings. The Company established a cross-functional team to implement certain software solutions as part of its newly integrated enterprise-wide lease management system. The team is progressing through the implementation plan and developing business processes, accounting systems, and internal controls to ensure the Company meets the reporting and disclosure requirements of the new standard. The Company is still assessing the impact on its consolidated financial statements, but expects the adoption of ASU 2016-02 to have a material impact on its consolidated balance sheet for the initial recognition of the right-of-use asset and lease liability associated with operating leases that are not currently recognized on the balance sheet under present U.S. GAAP. The impact on the Company’s consolidated statement of income continues to be evaluated.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The Company adopted ASU 2014-09 in the first quarter of 2018 following the modified retrospective transition method and, as such, recorded a cumulative adjustment of $1,721 to beginning retained earnings for the period. The most significant impacts to the Company's financial statements from the adoption of this ASU are the acceleration of revenue recognition compared to prior standards for arrangements under which the Company is producing customer-specific products without alternative use and would be entitled to payment for work completed, including a reasonable margin, and the recognition of material customer contract rights for certain agreed-upon future price concessions. During the three- and nine-month periods ended September 30, 2018, there have been no other newly issued nor newly applicable accounting pronouncements that have had, or are expected to have, a material impact on the Company’s financial statements. Further, at September 30, 2018, there were no other pronouncements pending adoption that are expected to have a material impact on the Company’s consolidated financial statements.</t>
  </si>
  <si>
    <t>Changes in Accounting Policy</t>
  </si>
  <si>
    <t xml:space="preserve">Changes in Accounting Policy Except for the changes below, the Company has consistently applied the accounting policies to all periods presented in these condensed consolidated financial statements. The Company adopted ASC 606, "Revenue from Contracts with Customers," effective January 1, 2018. As a result, the Company has changed its accounting policy for revenue recognition as detailed in Note 14. The Company applied ASC 606 using the cumulative effect method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set out below. December 31, 2017 As Reported Adjustments January 1, 2018 Adjusted Assets Current Assets Trade accounts receivable, net of allowances $ 725,251 $ 3,636 $ 728,887 Other receivables 64,561 41,351 105,912 Inventories: Finished and in process 196,204 (37,447) 158,757 Total Assets $ 4,557,721 $ 7,540 $ 4,565,261 Liabilities and Equity Current Liabilities Accrued expenses and other 283,355 5,215 288,570 999,970 5,215 1,005,185 Deferred Income Taxes 74,073 604 74,677 Sonoco Shareholders’ Equity Retained earnings 2,036,006 1,721 2,037,727 Total Sonoco Shareholders’ Equity 1,707,066 1,721 1,708,787 Total Equity 1,730,060 1,721 1,731,781 Total Liabilities and Equity $ 4,557,721 $ 7,540 $ 4,565,261 The following table summarizes the impact of the adoption of ASC 606 on the Company's Condensed Consolidated Balance Sheet as of September 30, 2018: September 30, 2018 as reported Adjustments Balances without Assets Current Assets Trade accounts receivable, net of allowances $ 775,054 (5,744) $ 769,310 Other receivables 93,470 (44,698) 48,772 Inventories: Finished and in process 157,920 42,051 199,971 Total Assets $ 4,658,634 $ (8,391) $ 4,650,243 Liabilities and Equity Current Liabilities Accrued expenses and other 321,842 (5,998) 315,844 994,384 (5,998) 988,386 Deferred Income Taxes 85,473 (622) 84,851 Sonoco Shareholders' Equity Retained earnings 2,151,658 (1,771) 2,149,887 Total Sonoco Shareholders’ Equity 1,810,821 (1,771) 1,809,050 Total Equity 1,832,930 (1,771) 1,831,159 Total Liabilities and Equity $ 4,658,634 $ (8,391) $ 4,650,243 The following table summarizes the impact of the adoption of ASC 606 on the Company's Condensed Consolidated Statement of Income for the three- and nine-months ending September 30, 2018: Three Months Ended Nine Months Ended September 30, 2018 Adjustments Balances September 30, 2018 Adjustments Balances Net sales $ 1,364,762 $ (648) $ 1,364,114 $ 4,035,322 $ (4,673) $ 4,030,649 Cost of sales 1,105,126 (1,731) 1,103,395 3,248,624 (4,605) 3,244,019 Gross profit 259,636 1,083 260,719 786,698 (68) 786,630 Operating profit 101,573 1,083 102,656 343,533 (68) 343,465 Income before income taxes 87,096 1,083 88,179 300,352 (68) 300,284 Provision for income taxes 18,325 281 18,606 71,974 (18) 71,956 Income before equity in earnings of affiliates 68,771 802 69,573 228,378 (50) 228,328 Net income 72,820 802 73,622 237,390 (50) 237,340 Net income attributable to Sonoco $ 72,415 $ 802 $ 73,217 $ 235,882 $ (50) $ 235,832 The following table summarizes the impact of the adoption of ASC 606 on the Company's Condensed Consolidated Statement of Comprehensive Income for the three- and nine-month periods ending September 30, 2018: Three Months Ended Nine Months Ended September 30, 2018 Adjustments Balances September 30, 2018 Adjustments Balances Net income $ 72,820 $ 802 $ 73,622 $ 237,390 $ (50) $ 237,340 Other comprehensive income/(loss): Foreign currency translation adjustments 1,186 (30) 1,156 (40,418) 13 (40,405) Other comprehensive income 9,806 (30) 9,776 (17,824) 13 (17,811) Comprehensive income 82,626 772 83,398 219,566 (37) 219,529 Comprehensive income attributable to Sonoco $ 82,951 $ 772 $ 83,723 $ 220,465 $ (37) $ 220,428 The following table summarizes the impact of the adoption of ASC 606 on the Company's Condensed Consolidated Statement of Cash Flows for the nine months ended September 30, 2018: Nine Months Ended September 30, 2018 Adjustments Balances without Cash Flows from Operating Activities: Net income $ 237,390 $ (50) $ 237,340 Trade accounts receivable (58,187) 2,108 (56,079) Inventories (8,938) (4,604) (13,542) Other assets and liabilities 22,365 3,347 25,712 Accrued expenses 35,353 (783) 34,570 Income taxes payable and other income tax items (13,050) (18) (13,068) Net cash provided by operating activities $ 451,516 $ — $ 451,516 </t>
  </si>
  <si>
    <t>Acquisitions</t>
  </si>
  <si>
    <t>Business Combinations [Abstract]</t>
  </si>
  <si>
    <t>Acquisitions On April 12, 2018, the Company completed the acquisition of Highland Packaging Solutions ("Highland"). Total consideration for this acquisition was $148,539, including cash paid at closing of $141,305, a contingent purchase liability of $7,500, and a final working capital settlement completed in the third quarter in which the Company received $266. The contingent purchase liability is based upon a sales metric which the Company expects to meet and is payable in two installments. The first installment of $5,000 is to be paid one year after the closing date and the second installment of $2,500 is to be paid two years after the closing date. The liability for these two payments has been recognized in full on the Company's Condensed Consolidated Balance Sheet at September 30, 2018, with the first installment included in "Accrued expenses and other" and the second in "Other Liabilities." Highland manufactures thermoformed plastic packaging for fresh produce and dairy products from a single production facility in Plant City, Florida, providing total packaging solutions for customers that include sophisticated engineered containers, flexographic printed labels, and inventory management through distribution warehouses in the Southeast and West Coast of the United States. The Company financed the acquisition with proceeds from a new $100,000 term loan, along with proceeds from existing credit facilities. See Note 9 for additional information. The preliminary fair values of the assets acquired and liabilities assumed in connection with the Highland acquisition are as follows: Trade accounts receivable $ 6,072 Inventories 27,225 Property, plant and equipment 29,080 Goodwill 47,193 Other intangible assets 45,624 Trade accounts payable (6,006) Other net tangible assets /(liabilities) (649) Net assets $ 148,539 Factors comprising goodwill, all of which is expected to be deductible for income tax purposes, include increased access to certain markets as well as the value of the assembled workforce. Highland's financial results are included in the Company's Consumer Packaging segment and the business will operate within the Company's global plastics division. The allocation of the purchase price of Highland to the tangible and intangible assets acquired and liabilities assumed was based on the Company's preliminary estimates of their fair value, based on information currently available. Management is continuing to finalize its valuation of certain assets and liabilities including, but not limited to: inventory; property, plant and equipment; other intangible assets; and trade accounts receivable, and expects to complete its valuations within one year of the date of acquisition. The Company has accounted for its acquisitions as business combinations under the acquisition method of accounting, in accordance with the business combinations subtopic of the Accounting Standards Codification and has included their results of operations in the Company's Condensed Consolidated Statements of Income from their respective dates of acquisition. The Company does not believe the Highland acquisition is an individually material transaction subject to the supplemental pro-forma information required by ASC 805. However, the prior year acquisitions of Packaging Holdings, Inc. and subsidiaries, including Peninsula Packaging LLC ("Packaging Holdings"), acquired March 14, 2017, and Clear Lam Packaging, Inc. ("Clear Lam"), acquired July 24, 2017, were considered material on a combined basis. The following table presents the Company's estimated unaudited pro forma consolidated results for the three- and nine-month periods ended October 1, 2017, assuming both acquisitions had occurred on January 1, 2016. 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unaudited) Pro Forma Supplemental Information Three Months Ended Nine Months Ended Consolidated October 1, 2017 October 1, 2017 Net sales $ 1,332,532 $ 3,844,048 Net income attributable to Sonoco 73,284 172,470 Earnings per share: Pro forma basic $0.73 $1.72 Pro forma diluted $0.73 $1.71 The pro forma information above does not project the Company’s expected results of any future period and gives no effect for any future synergistic benefits that may result from consolidating these subsidiaries or costs from integrating their operations with those of the Company. Pro forma information includes adjustments to depreciation, amortization, interest expense, income taxes, and acquisition-related costs. The following table presents the aggregate, unaudited financial results for Packaging Holdings and Clear Lam from their respective dates of acquisition: (unaudited) Aggregate Supplemental Information Three Months Ended Nine Months Ended Packaging Holdings and Clear Lam October 1, 2017 October 1, 2017 Actual net sales $ 77,764 $ 145,983 Actual net income 1,976 2,160 During the nine months ended September 30, 2018, the Company finalized its valuations of the assets and liabilities acquired in conjunction with the 2017 acquisition of Clear Lam, based on information obtained about facts and circumstances that existed as of the acquisition date. As a result, measurement period adjustments were made to the previously disclosed provisional fair values of Clear Lam's net assets that decreased property, plant and equipment by $1,168, decreased other intangible assets by $1,300, increased other long-term liabilities by $1,385, increased goodwill by $3,168, and increased other net tangibles assets by $685. During the nine months ended September 30, 2018, the Company finalized its valuations of the assets and liabilities acquired in conjunction with the 2017 acquisition of Packaging Holdings, based on information obtained about facts and circumstances that existed as of the acquisition date. As a result, measurement period adjustments were made to the previously disclosed provisional fair values of Packaging Holding's net assets that increased inventory by $2,381, decreased deferred tax assets by $7,057, increased long-term debt by $664, and increased goodwill by $5,340. The adjustments were primarily related to a reduction in the Company’s valuation of acquired tax loss carryforwards, and the fair values of spare parts inventories and capital lease obligations. Acquisition-related costs of $401 and $945 were incurred during the three months ended September 30, 2018 and October 1, 2017, respectively, and $4,037 and $5,270 during the nine months ended September 30, 2018 and October 1,2017, respectively. Acquisition-related costs consist primarily of legal and professional fees and are included in "Selling, general and administrative expenses" in the Company's Condensed Consolidated Statements of Income. On October 1, 2018, subsequent to the end of the third quarter, the Company completed the acquisition of the remaining 70 percent interest in Conitex Sonoco (BVI), Ltd. ("Conitex Sonoco") from Texpack, Inc. for total consideration of approximately $133,000 in cash. Final consideration will be subject to a post-closing adjustment for the change in working capital to the date of closing. The Conitex Sonoco joint venture was formed in 1998 with Texpack, Inc., a Spanish-based global provider of paperboard and paper-based packaging products. Conitex Sonoco produces uncoated recycled paperboard and tubes and cones for the global spun yarn industry, as well as adhesives, flexible intermediate bulk containers and corrugated pallets. Conitex Sonoco has approximately 1,250 employees across 13 manufacturing locations in 10 countries, including four paper mills and seven cone and tube converting operations and two other production facilities. Also on October 1, 2018, the Company acquired from Texpack, Inc. a rigid paper facility in Spain for $9,956, the full amount of which was pre-funded on September 28, 2018. As these acquisitions were completed subsequent to the end of the quarter, the preliminary assessment of the fair values of the assets acquired and liabilities assumed has not been completed. Accordingly, such amounts cannot yet be provided.</t>
  </si>
  <si>
    <t>Shareholders' Equity</t>
  </si>
  <si>
    <t>Equity [Abstract]</t>
  </si>
  <si>
    <t>Shareholders' Equity Earnings per Share The following table sets forth the computation of basic and diluted earnings per share: Three Months Ended Nine Months Ended September 30, 2018 October 1, September 30, 2018 October 1, Numerator: Net income attributable to Sonoco $ 72,415 $ 72,812 $ 235,882 $ 169,670 Denominator: Weighted average common shares outstanding: Basic 100,640 100,275 100,534 100,214 Dilutive effect of stock-based compensation 400 409 459 579 Diluted 101,040 100,684 100,993 100,793 Net income attributable to Sonoco per common share: Basic $ 0.72 $ 0.73 $ 2.35 $ 1.69 Diluted $ 0.72 $ 0.72 $ 2.34 $ 1.68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 of SARs that were not dilutive and, therefore, not included in the computation of diluted earnings per share during the three- and nine-month periods ended September 30, 2018 and October 1,2017 was as follows: Three Months Ended Nine Months Ended September 30, 2018 October 1, September 30, 2018 October 1, 2017 Anti-dilutive stock appreciation rights 895 531 892 473 No adjustments were made to net income attributable to Sonoco in the computations of earnings per share. Stock Repurchases On February 10, 2016, the Company’s Board of Directors authorized the repurchase of up to 5,000 shares of the Company's common stock. A total of 2,030 were purchased in 2016. No shares were repurchased under this authorization during 2017 or during the nine months ended September 30, 2018. Accordingly, a total of 2,970 shares remain available for repurchase at September 30, 2018. The Company frequently repurchases shares of its common stock to satisfy employee tax withholding obligations in association with certain share-based compensation awards. These repurchases, which are not part of a publicly announced plan or program, totaled 135 shares in the nine months ended September 30, 2018 at a cost of $6,987, and 113 shares in the nine months ended October 1, 2017 at a cost of $5,942. Dividend Declarations On July 18, 2018, the Board of Directors declared a regular quarterly dividend of $0.41 per share. This dividend was paid on September 10, 2018 to all shareholders of record as of August 10, 2018. On October 16, 2018, the Board of Directors declared a regular quarterly dividend of $0.41 per share. This dividend is payable on December 10, 2018 to all shareholders of record as of November 9, 2018.</t>
  </si>
  <si>
    <t>Restructuring and Asset Impairment</t>
  </si>
  <si>
    <t>Restructuring and Related Activities [Abstract]</t>
  </si>
  <si>
    <t>Restructuring and Asset Impairment The Company has engaged in a number of restructuring actions over the past several years. Actions initiated in 2018 and 2017 are reported as “2018 Actions” and “2017 Actions,” respectively. Actions initiated prior to 2017, all of which were substantially complete at September 30, 2018, are reported as “2016 and Earlier Actions.” Following are the total restructuring and asset impairment charges, net of adjustments, recognized by the Company during the periods presented: 2018 2017 Third Quarter Nine Months Third Quarter Nine Months Restructuring/Asset impairment: 2018 Actions $ 19,348 $ 24,263 $ — $ — 2017 Actions 3,184 4,606 1,610 7,798 2016 and Earlier Actions (471) (178) (1,301) 4,181 Other asset impairments — — 202 540 Restructuring/Asset impairment charges 22,061 28,691 511 12,519 Income tax benefit (5,465) (7,196) (445) (4,081) Less: Costs attributable to noncontrolling interests, net of tax (28) (48) (21) (35) Restructuring/asset impairment charges attributable to Sonoco, net of tax $ 16,568 $ 21,447 $ 45 $ 8,403 Pre-tax restructuring and asset impairment charges are included in “Restructuring/Asset impairment charges” in the Condensed Consolidated Statements of Income. When recognizable in accordance with GAAP, the Company expects to recognize future additional charges totaling approximately $3,900 in connection with previously announced restructuring actions. The Company believes that the majority of these charges will be incurred and paid by the end of 2018. The Company continually evaluates its cost structure, including its manufacturing capacity, and additional restructuring actions are likely to be undertaken. 2018 Actions During 2018, the Company announced the closures of a flexible packaging plant in North Carolina, a global brand management facility in Canada, and a thermoformed packaging plant in California (all part of the Consumer Packaging segment), two tube and core plants, one in Alabama and one in Canada (both part of the Paper and Industrial Converted Products segment), and a protective packaging plant in North Carolina (part of the Protective Solutions segment). Restructuring actions in the Display and Packaging segment included charges associated with exiting a single-customer contract at a packaging center near Atlanta, Georgia. In addition, approximately 100 positions were eliminated in the first nine months of 2018 in conjunction with the Company's ongoing organizational effectiveness efforts. Below is a summary of 2018 Actions and related expenses by segment and by type incurred and estimated to be incurred through completion. 2018 Actions Third Quarter 2018 Total Estimated Severance and Termination Benefits Consumer Packaging $ 1,154 $ 2,848 $ 4,148 Display and Packaging 1,134 1,865 1,865 Paper and Industrial Converted Products 608 $ 1,900 1,900 Protective Solutions 232 1,008 1,008 Corporate — 243 243 Asset Impairment / Disposal of Assets Consumer Packaging 305 380 380 Display and Packaging 4,517 4,517 4,517 Paper and Industrial Converted Products 70 70 70 Protective Solutions — (243) (243) Other Costs Consumer Packaging 361 366 866 Display and Packaging 9,729 9,732 9,732 Paper and Industrial Converted Products 1,250 1,543 1,643 Protective Solutions — 46 46 Corporate (12) (12) (12) Total Charges and Adjustments $ 19,348 $ 24,263 $ 26,163 The following table sets forth the activity in the 2018 Actions restructuring accrual included in “Accrued expenses and other” on the Company’s Condensed Consolidated Balance Sheets: 2018 Actions Severance Asset Impairment/ Other Total Accrual Activity Liability at December 31, 2017 $ — $ — $ — $ — 2018 charges 7,864 4,724 11,675 24,263 Cash receipts/(payments) (4,166) 24,217 (11,385) 8,666 Asset write downs/disposals — (28,941) — (28,941) Foreign currency translation (17) — 2 (15) Liability at September 30, 2018 $ 3,681 $ — $ 292 $ 3,973 Included in "Asset Impairment/Disposal of Assets" above are losses totaling $4,516 from the disposition of certain assets as a result of exiting a single-customer contract associated with a packaging center near Atlanta, Georgia. The Company received proceeds of $22,163 in conjunction with the sale of fixed assets and inventory with net book values of $24,869 and $1,810, respectively. Also included in "Asset Impairment/Disposal of Assets" is a net gain of $272 resulting from the sale of a building and land relating to the closure of a protective packaging plant in North Carolina. The Company received proceeds of $2,019 from the sale and wrote off assets of $1,747. "Other costs" include a contract termination fee of $9,600 related to exiting the single-customer contract as well as costs related to plant closures, including equipment removal, utilities, plant security, property taxes and insurance. The Company expects to pay the majority of the remaining 2018 Actions restructuring costs by the end of 2018 using cash generated from operations. 2017 Actions During 2017, the Company announced the closure of an expanded foam protective packaging plant in the United States (part of the Protective Solutions segment) and five tubes and cores plants - three in the United States, one in Belgium, and one in China (all part of the Paper and Industrial Converted Products segment). In addition, approximately 255 positions were eliminated throughout 2017 in conjunction with the Company's ongoing organizational effectiveness efforts. Below is a summary of 2017 Actions and related expenses by segment and by type incurred and estimated to be incurred through completion. 2018 2017 Total Estimated 2017 Actions Third Quarter Nine Months Third Quarter Nine Months Severance and Termination Benefits Consumer Packaging $ 2,397 $ 3,453 $ 60 $ 1,376 $ 7,644 $ 8,744 Display and Packaging — (15) — 172 726 726 Paper and Industrial Converted Products 4 6 748 2,952 4,024 4,024 Protective Solutions (149) 163 83 1,057 1,561 1,561 Corporate — — (4) 452 452 452 Asset Impairment / Disposal of Assets Consumer Packaging — — 126 126 351 351 Display and Packaging — 193 — — 193 193 Paper and Industrial Converted Products — (1,264) 13 13 (1,359) (1,359) Protective Solutions 93 93 55 832 964 964 Other Costs Consumer Packaging 406 958 37 288 1,837 2,037 Display and Packaging 213 (13) — — 776 1,076 Paper and Industrial Converted Products 131 772 62 100 1,773 1,973 Protective Solutions 89 260 430 430 1,002 1,102 Corporate — — — — (9) (9) Total Charges and Adjustments $ 3,184 $ 4,606 $ 1,610 $ 7,798 $ 19,935 $ 21,835 The following table sets forth the activity in the 2017 Actions restructuring accrual included in “Accrued expenses and other” on the Company’s Condensed Consolidated Balance Sheets: 2017 Actions Severance Asset Other Total Accrual Activity Liability at December 31, 2017 $ 3,889 $ — $ 213 $ 4,102 2018 charges 3,607 (978) 1,977 4,606 Cash receipts/(payments) (5,714) 1,841 (2,173) (6,046) Asset write downs/disposals — (863) — (863) Foreign currency translation (8) — (10) (18) Liability at September 30, 2018 $ 1,774 $ — $ 7 $ 1,781 Included in "Asset Impairment/Disposal of Assets" above are gains totaling $1,373 related to the sales of the land and buildings associated with two previously closed tube and core facilities. The Company received proceeds of $1,833 from these sales and wrote off assets with a book value totaling $460. “Other costs” consist primarily of costs related to plant closures including equipment removal, utilities, plant security, property taxes and insurance. The Company expects to pay the majority of the remaining 2017 Actions restructuring costs by the end of 2018 using cash generated from operations. 2016 and Earlier Actions 2016 and Earlier Actions are comprised of a number of plant closures and workforce reductions initiated prior to 2017. Charges for these actions in both 2018 and 2017 primarily relate to the cost of plant closures including severance, equipment removal, plant security, property taxes and insurance. The Company expects to recognize future pretax charges of approximately $100 associated with 2016 and Earlier Actions. Below is a summary of expenses/(income) incurred by segment for 2016 and Earlier Actions for the three- and nine-month periods ended September 30, 2018 and October 1, 2017. 2018 2017 2016 and Earlier Actions Third Quarter Nine Months Third Quarter Nine Months Consumer Packaging $ (292) $ 41 $ (1,334) $ 1,259 Display and Packaging — (23) (2) 549 Paper and Industrial Converted Products (198) (251) (32) 2,196 Protective Solutions 19 55 53 156 Corporate — — 14 21 Total (credits)/charges, net of adjustments $ (471) $ (178) $ (1,301) $ 4,181 The accrual for 2016 and Earlier Actions totaled $1,177 and $3,044 at September 30, 2018 and December 31, 2017, respectively, and is included in “Accrued expenses and other” on the Company’s Condensed Consolidated Balance Sheets. The majority of the liability associated with 2016 and Earlier Actions relates to unpaid severance and building lease termination costs and is expected to be paid by the end of 2018 using cash generated from operations. Other asset impairments As a result of the continued devaluation of the Venezuelan Bolivar, the Company recognized impairment charges against inventories and certain long-term nonmonetary assets in the second and third quarters of 2017 totaling $540. The assets were deemed to be impaired as the U.S. dollar value of the projected cash flows from these assets was no longer sufficient to recover their U.S. dollar carrying values.</t>
  </si>
  <si>
    <t>Accumulated Other Comprehensive Loss</t>
  </si>
  <si>
    <t xml:space="preserve">Accumulated Other Comprehensive Loss The following table summarizes the components of accumulated other comprehensive loss and the changes in the balances of each component of accumulated other comprehensive loss, net of tax as applicable, for the nine months ended September 30, 2018 and October 1, 2017: Gains and Defined Foreign Accumulated Balance at December 31, 2017 $ (641) $ (467,136) $ (198,495) $ (666,272) Other comprehensive income/(loss) before reclassifications 583 1,221 (38,011) (36,207) Amounts reclassified from accumulated other comprehensive loss to net income (325) 20,979 — 20,654 Amounts reclassified from accumulated other comprehensive loss to fixed assets 136 — — 136 Other comprehensive income/(loss) 394 22,200 (38,011) (15,417) Amounts reclassified from retained earnings to accumulated other comprehensive loss (176) $ — $ — (176) Balance at September 30, 2018 $ (423) $ (444,936) $ (236,506) $ (681,865) Balance at December 31, 2016 1,939 (453,821) (286,498) (738,380) Other comprehensive income/(loss) before reclassifications (654) 22,337 86,769 108,452 Amounts reclassified from accumulated other comprehensive loss to net income (2,984) 35,974 — 32,990 Amounts reclassified from accumulated other comprehensive loss to fixed assets (15) — — (15) Other comprehensive income/(loss) (3,653) 58,311 86,769 141,427 Balance at October 1, 2017 $ (1,714) $ (395,510) $ (199,729) $ (596,953) "Other comprehensive income/(loss) before reclassifications" during the nine months ended October 1, 2017, includes $5,071 of "Defined Benefit Pension Items" related to the release of a portion of the valuation allowance on deferred tax assets related to the pension plan of a foreign subsidiary. The following table summarizes the effects on net income of significant amounts reclassified from each component of accumulated other comprehensive loss for the three- and nine-month periods ended September 30, 2018 and October 1,2017: Amount Reclassified from Accumulated Three Months Ended Nine Months Ended Details about Accumulated Other September 30, 2018 October 1, September 30, 2018 October 1, 2017 Affected Line Item in Gains and losses on cash flow hedges Foreign exchange contracts $ 614 $ 4,814 $ 1,184 $ 8,097 Net sales Foreign exchange contracts (260) (2,766) (613) (4,808) Cost of sales Commodity contracts (153) 656 (143) 1,367 Cost of sales 201 2,704 428 4,656 Income before income taxes (58) (977) (103) (1,672) Provision for income taxes $ 143 $ 1,727 $ 325 $ 2,984 Net income Defined benefit pension items Effect of curtailment loss ( a) $ (97) $ — $ (97) $ — Non-operating pension (income)/cost Effect of settlement loss (a) $ — $ (476) $ (645) $ (31,550) Non-operating pension (income)/cost Amortization of defined benefit pension items (a) (9,068) (9,540) (27,352) (29,325) Non-operating pension (income)/cost (9,165) (10,016) (28,094) (60,875) Income before income taxes 2,357 3,935 7,115 24,901 Provision for income taxes $ (6,808) $ (6,081) $ (20,979) $ (35,974) Net income Total reclassifications for the period $ (6,665) $ (4,354) $ (20,654) $ (32,990) Net income (a) See Note 12 for additional details. The following table summarizes the before and after tax amounts for the various components of other comprehensive income/(loss) for the three-month periods ended September 30, 2018 and October 1,2017: Three months ended September 30, 2018 Three months ended October 1, 2017 Before Tax Tax After Tax Before Tax Tax After Tax Foreign currency items $ 1,916 $ — $ 1,916 $ 26,928 $ — $ 26,928 Defined benefit pension items: Other comprehensive income/(loss) before 184 (31) 153 6,634 (2,414) 4,220 Amounts reclassified from accumulated other 9,165 (2,357) 6,808 10,016 (3,935) 6,081 Net other comprehensive income/(loss) from 9,349 (2,388) 6,961 16,650 (6,349) 10,301 Gains and losses on cash flow hedges: Other comprehensive income/(loss) before 2,415 (693) 1,722 2,425 (859) 1,566 Amounts reclassified from accumulated other (201) 58 (143) (2,704) 977 (1,727) Amounts reclassified from accumulated other 80 — 80 (25) — (25) Net other comprehensive income/(loss) from 2,294 (635) 1,659 (304) 118 (186) Other comprehensive income/(loss) $ 13,559 $ (3,023) $ 10,536 $ 43,274 $ (6,231) $ 37,043 The following table summarizes the before and after tax amounts for the various components of other comprehensive income/(loss) for the nine-month periods ended September 30, 2018 and October 1,2017: Nine months ended September 30, 2018 Nine months ended October 1, 2017 Before Tax Tax After Tax Before Tax Tax After Tax Foreign currency items $ (38,011) $ — $ (38,011) $ 86,769 $ — $ 86,769 Defined benefit pension items: Other comprehensive income/(loss) before 1,674 (453) 1,221 25,655 (3,318) 22,337 Amounts reclassified from accumulated other 28,094 (7,115) 20,979 60,875 (24,901) 35,974 Net other comprehensive income/(loss) from 29,768 (7,568) 22,200 86,530 (28,219) 58,311 Gains and losses on cash flow hedges: Other comprehensive income/(loss) before 784 (201) 583 (1,021) 367 (654) Amounts reclassified from accumulated other (428) 103 (325) (4,656) 1,672 (2,984) Amounts reclassified from accumulated other 136 — 136 (15) — (15) Net other comprehensive income/(loss) from 492 (98) 394 (5,692) 2,039 (3,653) Other comprehensive income/(loss) $ (7,751) $ (7,666) $ (15,417) $ 167,607 $ (26,180) $ 141,427 </t>
  </si>
  <si>
    <t>Goodwill and Other Intangible Assets</t>
  </si>
  <si>
    <t>Goodwill and Intangible Assets Disclosure [Abstract]</t>
  </si>
  <si>
    <t>Goodwill and Other Intangible Assets Goodwill A summary of the changes in goodwill by segment for the nine months ended September 30, 2018 is as follows: Consumer Display Paper and Protective Total Goodwill at December 31, 2017 $ 572,716 $ 203,414 $ 233,778 $ 231,967 $ 1,241,875 2018 Acquisitions 47,193 — — — 47,193 Foreign currency translation (7,221) — (4,654) (333) (12,208) Other 8,508 — — — 8,508 Goodwill at September 30, 2018 $ 621,196 $ 203,414 $ 229,124 $ 231,634 $ 1,285,368 The acquisition of Highland in April 2018 resulted in the recognition of $47,193 of goodwill. In addition, measurement period adjustments made in the first nine months of 2018 to finalize the fair values of the assets acquired and the liabilities assumed in the 2017 acquisitions of Packaging Holdings and Clear Lam, resulted in increases in goodwill of $5,340 and $3,168, respectively. These adjustments are reflected above in "Other." See Note 4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8. As part of this testing, the Company analyzed certain qualitative and quantitative factors in determining goodwill impairment. The Company's assessments reflected a number of significant management assumptions and estimates including discount rates, and the Company's forecast of sales volumes and prices, new business, profit margins, income taxes, capital expenditures and changes in working capital requirements. Changes in these assumptions could materially impact the Company's conclusions. Based on its assessments, the Company concluded that there was no impairment of goodwill for any of its reporting units. Although no reporting units failed the assessments noted above, in management’s opinion, the goodwill of the Display and Packaging reporting unit is at risk of impairment in the near term if operating performance does not improve in line with management's expectations, or if there is a negative change in the long-term outlook for the business or in other factors such as the discount rate. Total goodwill associated with this reporting unit was $203,414 at September 30, 2018. In addition, a large portion of projected sales in the Display and Packaging reporting unit is concentrated in several major customers, the loss of any of which could impact the Company's conclusion regarding the likelihood of goodwill impairment for the unit. Other Intangible Assets A summary of other intangible assets as of September 30, 2018 and December 31, 2017 is as follows: September 30, 2018 December 31, 2017 Other Intangible Assets, gross: Patents $ 22,114 $ 21,957 Customer lists 537,027 497,634 Trade names 26,990 25,148 Proprietary technology 20,764 20,779 Land use rights 279 298 Other 2,135 1,740 Other Intangible Assets, gross $ 609,309 $ 567,556 Accumulated Amortization: Patents (8,805) (7,187) Customer lists (237,285) (210,212) Trade names (6,405) (4,427) Proprietary technology (14,554) (13,192) Land use rights (48) (47) Other (1,388) (1,196) Total Accumulated Amortization $ (268,485) $ (236,261) Other Intangible Assets, net $ 340,824 $ 331,295 The acquisition of Highland in April 2018 resulted in the addition of $45,624 of intangible assets, the vast majority of which related to customer lists. In addition, measurement period adjustments were made during the first nine months of 2018 to the provisional fair values of the intangible assets acquired in the July 2017 acquisition of Clear Lam resulting in a $1,300 reduction in the value previously attributed to customer lists. See Note 4 for additional information. In the third quarter of 2018 the Company purchased certain intangible assets in Australia, primarily customer lists, for a total of $2,071. The intangibles acquired in the first nine months of 2018 will be amortized over a weighted average useful life of approximately 13 years. Other intangible assets are amortized on a straight-line basis over their respective useful lives, which generally range from three to forty years. The Company has no intangible assets with indefinite lives. Aggregate amortization expense was $11,664 and $10,117 for the three months ended September 30, 2018 and October 1, 2017, respectively, and $34,266 and $26,706 for the nine months ended September 30, 2018 and October 1, 2017, respectively. Amortization expense on other intangible assets is expected to total approximately $45,900 in 2018, $45,400 in 2019, $43,100 in 2020, $41,600 in 2021 and $39,700 in 2022.</t>
  </si>
  <si>
    <t>Debt</t>
  </si>
  <si>
    <t>Debt Disclosure [Abstract]</t>
  </si>
  <si>
    <t>Debt On April 12, 2018, the Company entered into a $100,000 term loan with Bank of America, N.A. The full amount was drawn from this facility on April 12, 2018, and the proceeds, along with proceeds from existing credit facilities, were used to fund the acquisition of Highland Packaging Solutions. The loan had a 364-day term and the Company had a one -time option to extend the term for an additional 364 days at its sole discretion. Interest was assessed at the London Interbank Offered Rate (LIBOR) plus a margin based on a pricing grid that used the Company's cr edit ratings. The LIBOR margin was 110 basis points. There was no required amortization and repayment could be accelerated at any time at the discretion of the Company. The entire $100,000 of the borrowings from this term loan had been repaid as of the end of the third quarter of 2018.</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for which the carrying amount differs from the fair value. September 30, 2018 December 31, 2017 Carrying Fair Carrying Fair Long-term debt, net of current portion $ 1,312,678 $ 1,388,231 $ 1,288,002 $ 1,426,862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Adoption of Accounting Standards Update 2017-12 The Company elected to early adopt Accounting Standards Update (ASU) 2 017-12, "Derivatives and Hedging: Targeted Improvements to Accounting for Hedging Activities," as of January 1, 2018 . The impact of the adoption of ASU 2017-12 was the recognition of a $176 increase in the Company's beginning retained earnings with an offsetting change in accumulated other comprehensive loss in order to remove previously recognized ineffectiveness losses on contracts outstanding as of the date of adoption. See Note 2 for additional information. Cash Flow Hedges At September 30, 2018 and December 31, 2017, the Company had derivative financial instruments outstanding to hedge anticipated transactions and certain asset and liability related cash flows. These contracts, which have maturities ranging to December 2020,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The Company has entered into certain derivative contracts to manage the cost of anticipated purchases of natural gas and aluminum. At September 30, 2018, natural gas swaps covering approximately 8.0 million MMBTUs were outstanding. These contracts represent approximately 74%, 57% and 29% of anticipated U.S. and Canadian usage for the remainder of 2018, 2019 and 2020, respectively. Additionally, the Company had swap contracts covering 1,769 metric tons of aluminum, representing approximately 51% of anticipated usage for the remainder of 2018. The fair values of the Company’s commodity cash flow hedges netted to a loss position of $(575) at September 30, 2018, and $(1,713) at December 31, 2017. The amount of the loss included in Accumulated Other Comprehensive Loss at September 30, 2018, that is expected to be reclassified to the income statement during the next twelve months is $(320). Foreign Currency Cash Flow Hedges The Company has entered into forward contracts to hedge certain anticipated foreign currency denominated sales, purchases, and capital spending forecast to occur in 2018. The net positions of these contracts at September 30, 2018 were as follows (in thousands): Currency Action Quantity Colombian peso purchase 1,921,999 Mexican peso purchase 167,127 Polish zloty purchase 25,763 Canadian dollar purchase 13,123 Russian ruble purchase 9,284 Turkish lira purchase 2,093 British pound purchase 1,326 New Zealand dollar sell (131) Australian dollar sell (355) Euro sell (3,425) The fair value of foreign currency cash flow hedges related to forecasted sales and purchases netted to a gain position of $313 at September 30, 2018 and $950 at December 31, 2017. Gains of $313 are expected to be reclassified from accumulated other comprehensive income to the income statement during the next twelve months. I n addition, the Company has entered into forward contracts to hedge certain foreign currency cash flow transactions related to construction in progress. As of September 30, 2018 and at December 31, 2017, the net position of these contracts was $(235) and $330, respectively. During the nine months ended September 30, 2018, gains from these hedges totaling $136 were reclassified from accumulated other comprehensive income and included in the carrying value of the related fixed assets acquired. Losses of $(235) are expected to be reclassified from accumulated other comprehensive income and included in the carrying value of the related fixed assets acquired during the next twelve months.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September 30, 2018, were as follows (in thousands): Currency Action Quantity Colombian peso purchase 6,196,372 Mexican peso purchase 330,523 Canadian dollar purchase 23,199 Saudi Arabian riyal sell (4,131) South African rand sell (18,784) The fair value of the Company’s other derivatives was a gain position of $471 and a loss position of $(581) at September 30, 2018 and December 31, 2017, respectively. The following table sets forth the location and fair values of the Company’s derivative instruments at September 30, 2018 and December 31, 2017: Description Balance Sheet Location September 30, 2018 December 31, 2017 Derivatives designated as hedging instruments: Commodity Contracts Prepaid expenses $ 205 $ 149 Commodity Contracts Other assets $ 13 $ — Commodity Contracts Accrued expenses and other $ (577) $ (1,417) Commodity Contracts Other liabilities $ (216) $ (445) Foreign Exchange Contracts Prepaid expenses $ 706 $ 2,232 Foreign Exchange Contracts Accrued expenses and other $ (628) $ (1,282) Derivatives not designated as hedging instruments: Foreign Exchange Contracts Prepaid expenses $ 496 $ 90 Foreign Exchange Contracts Accrued expenses and other $ (25) $ (671)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 months ended September 30, 2018 and October 1,2017: Description Amount of Gain or Location of Gain Amount of Gain or Derivatives in Cash Flow Hedging Relationships: Three months ended September 30, 2018 Foreign Exchange Contracts $ 2,550 Net sales $ 614 Cost of sales $ (260) Commodity Contracts $ (135) Cost of sales $ (153) Three months ended October 1, 2017 Foreign Exchange Contracts $ 3,119 Net sales $ 4,814 Cost of sales $ (2,766) Commodity Contracts $ (694) Cost of sales $ 656 Description Gain or (Loss) Location of Gain or (Loss) Recognized in Derivatives not Designated as Hedging Instruments: Three months ended September 30, 2018 Foreign Exchange Contracts $ — Cost of sales $ (1,008) Selling, general and administrative Three months ended October 1, 2017 Foreign Exchange Contracts $ — Cost of sales $ (3,172) Selling, general and administrative Three months ended September 30, 2018 Three months ended October 1, 2017 Description Revenue Cost of Revenue Cost of Total amount of income and expense line items presented in the Condensed Consolidated Statements of Income $ 614 $ (413) $ 4,814 $ (2,110) The effects of cash flow hedging: Gain or (loss) on cash flow hedging relationships in Subtopic 815-20: Foreign exchange contracts: Amount of gain or (loss) reclassified from accumulated other comprehensive income into net income $ 614 $ (260) $ 4,814 $ (2,766) Commodity contracts: Amount of gain or (loss) reclassified from accumulated other comprehensive income into net income $ — $ (153) $ — $ 656 The following tables set forth the effect of the Company’s derivative instruments on financial performance for the nine months ended September 30, 2018 and October 1, 2017: Description Amount of Gain or Location of Gain Amount of Gain or Derivatives in Cash Flow Hedging Relationships: Nine months ended September 30, 2018 Foreign Exchange Contracts $ (211) Net sales $ 1,184 Cost of sales $ (613) Commodity Contracts $ 995 Cost of sales $ (143) Nine months ended October 1, 2017 Foreign Exchange Contracts $ 936 Net sales $ 8,097 Cost of sales $ (4,808) Commodity Contracts $ (1,957) Cost of sales $ 1,367 Description Gain or (Loss) Location of Gain or (Loss) Recognized in Derivatives not Designated as Hedging Instruments: Nine months ended September 30, 2018 Foreign Exchange Contracts $ — Cost of sales $ 1,016 Selling, general and administrative Nine months ended October 1, 2017 Foreign Exchange Contracts $ — Cost of sales $ (2,074) Selling, general and administrative Nine months ended September 30, 2018 Nine months ended October 1, 2017 Description Revenue Cost of Revenue Cost of Total amount of income and expense line items presented in the Condensed Consolidated Statements of Income $ 1,184 $ (756) $ 8,097 $ (3,441) The effects of cash flow hedging: Gain or (loss) on cash flow hedging relationships in Subtopic 815-20: Foreign exchange contracts: Amount of gain or (loss) reclassified from accumulated other comprehensive income into net income $ 1,184 $ (613) $ 8,097 $ (4,808) Commodity contracts: Amount of gain or (loss) reclassified from accumulated other comprehensive income into net income $ — $ (143) $ — $ 1,367 </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September 30, 2018 Assets measured Level 1 Level 2 Level 3 Hedge derivatives, net: Commodity contracts $ (575) $ — $ — $ (575) $ — Foreign exchange contracts $ 78 $ — $ — $ 78 $ — Non-hedge derivatives, net: Foreign exchange contracts $ 471 $ — $ — $ 471 $ — Deferred compensation plan assets $ 290 $ — $ 290 $ — $ — Description December 31, 2017 Assets measured Level 1 Level 2 Level 3 Hedge derivatives, net: Commodity contracts $ (1,713) $ — $ — $ (1,713) $ — Foreign exchange contracts $ 950 $ — $ — $ 950 $ — Non-hedge derivatives, net: Foreign exchange contracts $ (581) $ — $ — $ (581) $ — Deferred compensation plan assets $ 268 $ — $ 268 $ — $ — As discussed in Note 10,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and nine-month periods ended September 30, 2018.</t>
  </si>
  <si>
    <t>Employee Benefit Plans</t>
  </si>
  <si>
    <t>Retirement Benefits [Abstract]</t>
  </si>
  <si>
    <t>Employee Benefit Plans Retirement Plans and Retiree Health and Life Insurance Plans The Company provides non-contributory defined benefit pension plans to certain of its employees in the United States and certain of its employees in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The SRC is equal to 4% of the participant's eligible pay plus 4% of eligible pay in excess of the social security wage base. Also eligible for the SRC are former participants of the U.S. qualified defined benefit pension plan who elected to transfer out of that plan under a one-time option effective January 1, 2010. On February 4, 2009, the U.S. qualified defined benefit pension plan was amended to freeze plan benefits for all active participants effective December 31, 2018. Remaining active participants in the U.S. qualified plan will become eligible for SRC contributions effective January 1, 2019. The components of net periodic benefit cost include the following: Three Months Ended Nine Months Ended September 30, 2018 October 1, September 30, 2018 October 1, 2017 Retirement Plans Service cost $ 4,532 $ 4,626 $ 13,682 $ 13,835 Interest cost 13,698 13,716 41,249 42,085 Expected return on plan assets (22,740) (20,297) (68,529) (60,833) Amortization of prior service cost 239 228 730 683 Amortization of net actuarial loss 9,241 9,625 27,823 29,585 Effect of curtailment loss 97 — 97 — Effect of settlement loss — 476 645 31,550 Net periodic benefit cost $ 5,067 $ 8,374 $ 15,697 $ 56,905 Retiree Health and Life Insurance Plans Service cost $ 73 $ 70 $ 222 $ 234 Interest cost 115 123 336 347 Expected return on plan assets (222) (408) (912) (1,228) Amortization of prior service credit (124) (124) (373) (374) Amortization of net actuarial gain (288) (189) (828) (569) Net periodic benefit income $ (446) $ (528) $ (1,555) $ (1,590) The Company made aggregate contributions of $13,188 and $38,483 to its defined benefit retirement and retiree health and life insurance plans during the nine months ended September 30, 2018 and October 1, 2017, respectively. The Company expects to make additional aggregate contributions of approximately $8,500 to its defined benefit retirement and retiree health and life insurance plans over the remainder of 2018. The Company recognized settlement losses totaling $645 during the nine months ended September 30, 2018 resulting from payments made to certain participants of the Company's Canadian pension plan who elected the lump sum option of distribution upon retirement. Settlement losses in the prior year totaling $31,550 resulted primarily from the Company's initiative to settle the pension obligation of certain terminated vested participants in the U.S. qualified retirement plans, through a lump sum payment or the purchase of an annuity. During the three-month period ended September 30, 2018, the Company recognized a curtailment loss of $97 related to the termination of a small retirement plan in Canada. Sonoco Retirement Contribution (SRC)</t>
  </si>
  <si>
    <t>Income Taxes</t>
  </si>
  <si>
    <t>Income Tax Disclosure [Abstract]</t>
  </si>
  <si>
    <t>Income Taxes The Company’s effective tax rate for the three- and nine-month periods ending September 30, 2018, was 21.0% and 24.0%, respectively, and its effective rate for the three- and nine-month periods ending October 1, 2017, was 33.4% and 32.3%, respectively. The rate for the nine-month period ending September 30, 2018 varied from the U.S. statutory rate due primarily to the new international tax regime of the U.S. as part of the enactment of the Tax Cuts and Jobs Act (Tax Act) as well as the effect of state income taxes and the release of reserves on uncertain tax positions related to the expiration of the statute of limitations. The rate for the three-month period ending September 30, 2018 was impacted by these same items; however, they had the effect of offsetting one another, resulting in an effective tax rate approximately equal to the U.S. statutory rate. The rates for the three- and nine-month periods ending October 1, 2017 varied from the U.S. statutory rate due primarily to the favorable effect of certain international operations that were subject to tax rates generally lower than the U.S. rate, as well as the effect of state income taxes. On December 22, 2017, the SEC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he Company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djustments were made during the nine months ended September 30, 2018, to the provisional amounts recorded in December as necessary to revalue deferred tax assets and liabilities pursuant to the preparation of the 2017 federal income tax return. As of September 30, 2018, the 2017 U.S. federal tax return, as well as various state income tax returns, had not been finalized. Any additional adjustments will be recorded to tax expense in the fourth quarter of 2018. The Company and/or its subsidiaries file federal, state and local income tax returns in the United States and various foreign jurisdictions. With few exceptions, the Company is no longer subject to income tax examinations by tax authorities for years prior to 2015. The Company has entered the appeals process with the Internal Revenue Service for the 2012 and 2013 tax years. The Company’s reserve for uncertain tax benefits has decreased by approximately $1,000 since December 31, 2017, due primarily to a decrease in reserves related to existing uncertain tax positions. The Company believes that it is reasonably possible that the amount reserved for unrecognized tax benefits at September 30, 2018 will decrease by approximately $3,2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the loss of such benefit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On October 5, 2017, the Company received two revised draft NOPAs proposing the same adjustments and penalties as in the prior NOPAs. On November 14, 2017, the Company received two final NOPAs proposing the same adjustments and penalties as in the prior draft NOPAs. On November 20, 2017, the Company received a Revenue Agent's Report (“RAR”) that included the same adjustments and penalties as in the NOPAs. At the time of the distribution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RAR would be approximately $89,000, excluding interest and the previously referenced penalties. On January 22, 2018, the Company filed a protest to the proposed deficiency with the IRS. The Company received a rebuttal of its protest from the IRS on July 10, 2018, and the matter has now been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t>
  </si>
  <si>
    <t>Revenue Recognition</t>
  </si>
  <si>
    <t>Revenue from Contract with Customer [Abstract]</t>
  </si>
  <si>
    <t xml:space="preserve">Revenue Recognition The Company adopted ASU 2014-09, "Revenue from Contracts with Customers," as of January 1, 2018. The impact of the adoption was the recognition of a $1,721 increase in the Company's beginning retained earnings. See impact of adoption in Note 3 and additional discussion in Note 2 to these condensed consolidated financial statements. The Company records revenue when control is transferred to the customer, which is either upon shipment or over time in cases where the Company is entitled to payment for products produced that are customer specific without alternative use. The Company recognizes over time revenue under the out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densed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of the sale. The following table sets forth information about receivables, contract assets and liabilities from contracts with customers. The balances of the contract assets and liabilities are located in "Other receivables" and "Accrued expenses and other" on the Condensed Consolidated Balance Sheets. September 30, 2018 January 1, 2018 Contract Assets $ 50,769 $ 45,877 Contract Liabilities $ (16,135) $ (16,513) Significant changes in the contract assets and liabilities balances during the period were as follows: September 30, 2018 January 1, 2018 Adjusted Contract Contract Contract Contract Beginning Balance $ 45,877 $ (16,513) $ — $ (11,298) Revenue deferred or rebates accrued — (12,240) — Recognized as revenue or rebate paid to customer — 12,618 — — Increases due to rights to consideration for customer specific goods produced, but not billed during the period 50,769 — — — Transferred to receivables from contract assets recognized at the beginning of the period (45,877) — — — Increase as a result of cumulative catch-up arising from changes in the estimate of completion, excluding amounts transferred to receivables during the period — 45,877 (5,215) Impairment of contract asset — — — — Ending Balance $ 50,769 $ (16,135) $ 45,877 $ (16,513) Contract assets and liabilities are generally short in duration given the nature of products produced by the Company. Contract assets represents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Generally the Company will defer revenue during the initial term of the arrangement, and will release the deferral over the back half of the contract term. The Company's reportable segments are aligned by product nature as disclosed in Note 15. The following table sets forth information about revenue disaggregated by primary geographic regions, and timing of revenue recognition for the three-month period ended September 30, 2018. The table also includes a reconciliation of disaggregated revenue with reportable segments. Three Months Ended Consumer Display and Paper and Protective Primary Geographical Markets: United States $ 431,216 $ 80,696 $ 274,966 $ 91,093 Europe 101,848 82,906 84,313 6,721 Canada 29,427 — 33,233 — Other 37,663 1,562 71,236 37,882 Total $ 600,154 $ 165,164 $ 463,748 $ 135,696 Timing of Revenue Recognition: Products transferred at a point in time $ 368,709 $ 124,437 $ 438,599 $ 117,608 Products transferred over time 231,445 40,727 25,149 18,088 Total $ 600,154 $ 165,164 $ 463,748 $ 135,696 The following table sets forth information about revenue disaggregated by primary geographic regions, and timing of revenue recognition for the nine-month period ended September 30, 2018. The table also includes a reconciliation of disaggregated revenue with reportable segments. Nine Months Ended Consumer Display and Paper and Protective Primary Geographical Markets: United States $ 1,275,775 $ 223,760 $ 820,429 $ 313,341 Europe 310,865 221,228 267,566 20,326 Canada 87,728 — 99,868 — Other 111,700 6,094 210,675 65,967 Total $ 1,786,068 $ 451,082 $ 1,398,538 $ 399,634 Timing of Revenue Recognition: Products transferred at a point in time $ 1,101,125 $ 325,313 $ 1,332,266 $ 339,043 Products transferred over time 684,943 125,769 66,272 60,591 Total $ 1,786,068 $ 451,082 $ 1,398,538 $ 399,634 </t>
  </si>
  <si>
    <t>Segment Reporting</t>
  </si>
  <si>
    <t>Segment Reporting [Abstract]</t>
  </si>
  <si>
    <t xml:space="preserve">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e Display and Packaging segment includes the following products and services: point-of-purchase displays; supply chain management services; retail packaging, including printed backer cards, thermoformed blisters and heat sealing equipment; and paperboard special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Operating profit”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SEGMENT FINANCIAL INFORMATION Three Months Ended Nine Months Ended September 30, 2018 October 1, September 30, 2018 October 1, 2017 Net sales: Consumer Packaging $ 600,154 $ 565,788 $ 1,786,068 $ 1,569,231 Display and Packaging 165,164 135,560 451,082 365,807 Paper and Industrial Converted Products 463,748 483,376 1,398,538 1,395,075 Protective Solutions 135,696 139,910 399,634 407,519 Consolidated $ 1,364,762 $ 1,324,634 $ 4,035,322 $ 3,737,632 Intersegment sales: Consumer Packaging $ 782 $ 2,173 $ 2,643 $ 4,749 Display and Packaging 1,034 679 2,196 2,253 Paper and Industrial Converted Products 32,828 38,791 100,804 103,844 Protective Solutions 418 518 1,273 1,436 Consolidated $ 35,062 $ 42,161 $ 106,916 $ 112,282 Operating profit: Segment operating profit: Consumer Packaging $ 56,014 $ 68,922 $ 180,772 $ 188,758 Display and Packaging 3,703 1,993 4,865 6,694 Paper and Industrial Converted 53,906 43,696 155,229 115,983 Protective Solutions 10,433 11,323 34,739 33,270 Restructuring/Asset impairment charges (22,061) (511) (28,691) (12,519) Other, net (422) (2,191) (3,381) (10,115) Consolidated $ 101,573 $ 123,232 $ 343,533 $ 322,071 </t>
  </si>
  <si>
    <t>Commitments and Contingencies</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Since the acquisition, the Company has spent a total of $1,293 on remediation of the Spartanburg site. During previous years, the Company has increased its reserves for this site by a total of $17 in order to reflect its best estimate of what it is likely to pay in order to complete the remediation. At September 30, 2018 and December 31, 2017, the Company's accrual for environmental contingencies related to the Spartanburg site totaled $16,124 and $16,504,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September 30, 2018 and December 31, 2017, the Company's accrual for these other sites totaled $3,311 and $3,802, respectively. Summary As of September 30, 2018 and December 31, 2017, the Company (and its subsidiaries) had accrued $19,435 and $20,306,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New Accounting Pronouncements In August 2018, the Financial Accounting Standards Board (FASB) issued Accounting Standards Update (ASU) 2 018-15, "Intangibles - Goodwill and Other Internal-Use Software: Customer's Accounting for Implementation Costs Incurred in a Cloud Computing Arrangement that is a Service Contract," which provides guidance on capitalizing implementation cost associated with arrangements that contain a license. The Company will implement this ASU using the prospective method effective October 1, 2018. The adoption of the standard is not expected to have a material effect on the Company's consolidated financial statements. In August 2017, the FASB issued ASU 2 017-12, "Derivatives and Hedging: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periods beginning after December 15, 2018, with early adoption permitted in any interim period after issuance of this update. T he Company implemented this ASU effective January 1, 2018, and recorded a cumulative adjustment to retained earnings of $176 as of that date in order to remove previously recognized ineffectiveness losses on contracts outstanding as of the date of adoption. In March 2017, the FASB issued ASU 2017-07, “Improving the Presentation of Net Periodic Pension Cost and Net Periodic Postretirement Benefit Cost,” which requires an employer to report service cost in the same line item as other compensation costs arising from employees during the period. The other components of net benefit cost as defined are required to be presented separately from the service cost component and outside a subtotal of income from operations, if one is presented, or disclosed. This update also allows only the service cost component to be eligible for capitalization when applicable and is effective for periods beginning after December 15, 2017. The amendments are to be applied retrospectively for the presentation of the components of net benefit cost in the income statement and prospectively for the capitalization of the service cost component. T he Company implemented this ASU effective January 1, 2018, modifying its income statement presentation of the components of net benefit cost accordingly, including the retrospective application to previously reported results. As a result of the retrospective application, the amounts previously reported in "Cost of sales" and "Selling, general and administrative expenses" for the three months ended October 1, 2017, were reduced by $2,006 and $1,144, respectively, and "Operating profit" increased by $3,150, in order to conform to the current presentation. The comparable changes for the nine months ended October 1, 2017, were $7,273, $33,973, and $41,246, for "Cost of sales," "Selling, general and administrative expenses," and "Operating profit," respectively. No change was required to the Company's historical policy regarding the capitalization of such costs. In January 2017, the FASB issued ASU 2017-04, “Simplifying the Test for Goodwill Impairment,” eliminating the requirement to determine the fair value of individual assets and liabilities of a reporting unit to measure goodwill impairment. Under ASU 2017-04,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ith early adoption permitted, and should be applied on a prospective basis. The Company elected early adoption of the standard effective January 1, 2018. Any future goodwill impairment, should it occur, will be determined in accordance with this ASU. In October 2016, the FASB issued ASU 2016-16, "Intra-Entity Transfers of Assets Other Than Inventory," which requires an entity to recognize the income tax consequences of an intra-entity transfer of an asset upon transfer other than inventory, eliminating the current recognition exception. Prior to this ASU, GAAP prohibited the recognition of current and deferred income taxes for intra-entity asset transfers until the asset was sold to an outside party. The recognition prohibition was an exception to the principle of comprehensive recognition of current and deferred income taxes in GAAP. This guidance became effective for the Company on January 1, 2018, and did not have a material effect on its consolidated financial statements. In August 2016, the FASB issued ASU 2016-15, " Classification of Certain Cash Receipts and Cash Payments ," providing clarification on eight cash flow classification issues, including 1) debt prepayment or debt extinguishment costs, 2) settlement of relatively insignificant debt instruments, 3) contingent consideration payments, 4) insurance claim settlements, 5) life insurance settlements, 6) distributions received from equity method investees, 7) beneficial interests in securitization transactions, and 8) separately identifiable cash flows. This guidance, which applies to both interim and annual periods, became effective for the Company on January 1, 2018. As a result of the retrospective application, insurance proceeds totaling $1,104 received during the nine months ended October 1, 2017 previously reported in "Cash Flows from Operating Activities" were reclassified to "Cash Flows from Investing Activities." Otherwise, adoption of the standard did not have a material effect on the Company's consolidated financial statements, as the Company either did not realize any cash flows from these types of activities, such amounts were immaterial, or the prescribed guidance did not differ from its current practice.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effect the guidance in ASU No. 2014-09 and are effective in the same time frame as ASU 2014-09 as discussed below. In February 2016, the FASB issued ASU 2016-02, "Leases" (“ASU 2016-02”) which primarily requires lessees to recognize on the balance sheet a right-of-use asset and lease liability for all long-term leases. ASU 2016-02 also requires disclosure of key information about leasing arrangements to increase transparency and comparability among organizations. The accounting for lessors does not fundamentally change except for changes to conform and align guidance to the lessee guidance and the newly adopted revenue recognition standard. The Company has elected to adopt the standard using the modified retrospective transition approach with a January 1, 2019 effective date of initial application. Under the modified retrospective transition method, we will recognize a cumulative effect adjustment to retained earnings as of the effective date in the period of adoption. Consequently, comparative financial information and disclosures provided for dates and periods before January 1, 2019 will not be updated in the Company’s future filings. The Company established a cross-functional team to implement certain software solutions as part of its newly integrated enterprise-wide lease management system. The team is progressing through the implementation plan and developing business processes, accounting systems, and internal controls to ensure the Company meets the reporting and disclosure requirements of the new standard. The Company is still assessing the impact on its consolidated financial statements, but expects the adoption of ASU 2016-02 to have a material impact on its consolidated balance sheet for the initial recognition of the right-of-use asset and lease liability associated with operating leases that are not currently recognized on the balance sheet under present U.S. GAAP. The impact on the Company’s consolidated statement of income continues to be evaluated.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t>
  </si>
  <si>
    <t>Revenue from Contract with Customer</t>
  </si>
  <si>
    <t>Except for the changes below, the Company has consistently applied the accounting policies to all periods presented in these condensed consolidated financial statements. The Company adopted ASC 606, "Revenue from Contracts with Customers," effective January 1, 2018. As a result, the Company has changed its accounting policy for revenue recognition as detailed in Note 14.</t>
  </si>
  <si>
    <t xml:space="preserve">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
  </si>
  <si>
    <t>Fair Value of Financial Instruments</t>
  </si>
  <si>
    <t>As discussed in Note 10,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and nine-month periods ended September 30, 2018.</t>
  </si>
  <si>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si>
  <si>
    <t>Changes in Accounting Policy (Tables)</t>
  </si>
  <si>
    <t>Schedule of effect of new accounting pronouncements</t>
  </si>
  <si>
    <t xml:space="preserve">The details of the significant changes and quantitative impact of the changes are set out below. December 31, 2017 As Reported Adjustments January 1, 2018 Adjusted Assets Current Assets Trade accounts receivable, net of allowances $ 725,251 $ 3,636 $ 728,887 Other receivables 64,561 41,351 105,912 Inventories: Finished and in process 196,204 (37,447) 158,757 Total Assets $ 4,557,721 $ 7,540 $ 4,565,261 Liabilities and Equity Current Liabilities Accrued expenses and other 283,355 5,215 288,570 999,970 5,215 1,005,185 Deferred Income Taxes 74,073 604 74,677 Sonoco Shareholders’ Equity Retained earnings 2,036,006 1,721 2,037,727 Total Sonoco Shareholders’ Equity 1,707,066 1,721 1,708,787 Total Equity 1,730,060 1,721 1,731,781 Total Liabilities and Equity $ 4,557,721 $ 7,540 $ 4,565,261 The following table summarizes the impact of the adoption of ASC 606 on the Company's Condensed Consolidated Balance Sheet as of September 30, 2018: September 30, 2018 as reported Adjustments Balances without Assets Current Assets Trade accounts receivable, net of allowances $ 775,054 (5,744) $ 769,310 Other receivables 93,470 (44,698) 48,772 Inventories: Finished and in process 157,920 42,051 199,971 Total Assets $ 4,658,634 $ (8,391) $ 4,650,243 Liabilities and Equity Current Liabilities Accrued expenses and other 321,842 (5,998) 315,844 994,384 (5,998) 988,386 Deferred Income Taxes 85,473 (622) 84,851 Sonoco Shareholders' Equity Retained earnings 2,151,658 (1,771) 2,149,887 Total Sonoco Shareholders’ Equity 1,810,821 (1,771) 1,809,050 Total Equity 1,832,930 (1,771) 1,831,159 Total Liabilities and Equity $ 4,658,634 $ (8,391) $ 4,650,243 The following table summarizes the impact of the adoption of ASC 606 on the Company's Condensed Consolidated Statement of Income for the three- and nine-months ending September 30, 2018: Three Months Ended Nine Months Ended September 30, 2018 Adjustments Balances September 30, 2018 Adjustments Balances Net sales $ 1,364,762 $ (648) $ 1,364,114 $ 4,035,322 $ (4,673) $ 4,030,649 Cost of sales 1,105,126 (1,731) 1,103,395 3,248,624 (4,605) 3,244,019 Gross profit 259,636 1,083 260,719 786,698 (68) 786,630 Operating profit 101,573 1,083 102,656 343,533 (68) 343,465 Income before income taxes 87,096 1,083 88,179 300,352 (68) 300,284 Provision for income taxes 18,325 281 18,606 71,974 (18) 71,956 Income before equity in earnings of affiliates 68,771 802 69,573 228,378 (50) 228,328 Net income 72,820 802 73,622 237,390 (50) 237,340 Net income attributable to Sonoco $ 72,415 $ 802 $ 73,217 $ 235,882 $ (50) $ 235,832 The following table summarizes the impact of the adoption of ASC 606 on the Company's Condensed Consolidated Statement of Comprehensive Income for the three- and nine-month periods ending September 30, 2018: Three Months Ended Nine Months Ended September 30, 2018 Adjustments Balances September 30, 2018 Adjustments Balances Net income $ 72,820 $ 802 $ 73,622 $ 237,390 $ (50) $ 237,340 Other comprehensive income/(loss): Foreign currency translation adjustments 1,186 (30) 1,156 (40,418) 13 (40,405) Other comprehensive income 9,806 (30) 9,776 (17,824) 13 (17,811) Comprehensive income 82,626 772 83,398 219,566 (37) 219,529 Comprehensive income attributable to Sonoco $ 82,951 $ 772 $ 83,723 $ 220,465 $ (37) $ 220,428 The following table summarizes the impact of the adoption of ASC 606 on the Company's Condensed Consolidated Statement of Cash Flows for the nine months ended September 30, 2018: Nine Months Ended September 30, 2018 Adjustments Balances without Cash Flows from Operating Activities: Net income $ 237,390 $ (50) $ 237,340 Trade accounts receivable (58,187) 2,108 (56,079) Inventories (8,938) (4,604) (13,542) Other assets and liabilities 22,365 3,347 25,712 Accrued expenses 35,353 (783) 34,570 Income taxes payable and other income tax items (13,050) (18) (13,068) Net cash provided by operating activities $ 451,516 $ — $ 451,516 </t>
  </si>
  <si>
    <t>Acquisitions (Tables)</t>
  </si>
  <si>
    <t>Schedule of preliminary fair values of assets acquired and liabilities assumed</t>
  </si>
  <si>
    <t xml:space="preserve">The preliminary fair values of the assets acquired and liabilities assumed in connection with the Highland acquisition are as follows: Trade accounts receivable $ 6,072 Inventories 27,225 Property, plant and equipment 29,080 Goodwill 47,193 Other intangible assets 45,624 Trade accounts payable (6,006) Other net tangible assets /(liabilities) (649) Net assets $ 148,539 </t>
  </si>
  <si>
    <t>Schedule of proforma supplemental information</t>
  </si>
  <si>
    <t xml:space="preserve">The following table presents the Company's estimated unaudited pro forma consolidated results for the three- and nine-month periods ended October 1, 2017, assuming both acquisitions had occurred on January 1, 2016. 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unaudited) Pro Forma Supplemental Information Three Months Ended Nine Months Ended Consolidated October 1, 2017 October 1, 2017 Net sales $ 1,332,532 $ 3,844,048 Net income attributable to Sonoco 73,284 172,470 Earnings per share: Pro forma basic $0.73 $1.72 Pro forma diluted $0.73 $1.71 The pro forma information above does not project the Company’s expected results of any future period and gives no effect for any future synergistic benefits that may result from consolidating these subsidiaries or costs from integrating their operations with those of the Company. Pro forma information includes adjustments to depreciation, amortization, interest expense, income taxes, and acquisition-related costs. The following table presents the aggregate, unaudited financial results for Packaging Holdings and Clear Lam from their respective dates of acquisition: (unaudited) Aggregate Supplemental Information Three Months Ended Nine Months Ended Packaging Holdings and Clear Lam October 1, 2017 October 1, 2017 Actual net sales $ 77,764 $ 145,983 Actual net income 1,976 2,160 </t>
  </si>
  <si>
    <t>Shareholders' Equity (Tables)</t>
  </si>
  <si>
    <t>Earnings per share</t>
  </si>
  <si>
    <t xml:space="preserve">The following table sets forth the computation of basic and diluted earnings per share: Three Months Ended Nine Months Ended September 30, 2018 October 1, September 30, 2018 October 1, Numerator: Net income attributable to Sonoco $ 72,415 $ 72,812 $ 235,882 $ 169,670 Denominator: Weighted average common shares outstanding: Basic 100,640 100,275 100,534 100,214 Dilutive effect of stock-based compensation 400 409 459 579 Diluted 101,040 100,684 100,993 100,793 Net income attributable to Sonoco per common share: Basic $ 0.72 $ 0.73 $ 2.35 $ 1.69 Diluted $ 0.72 $ 0.72 $ 2.34 $ 1.68 </t>
  </si>
  <si>
    <t>Schedule of antidilutive securities excluded from computation of earnings per share</t>
  </si>
  <si>
    <t xml:space="preserve">The average number of SARs that were not dilutive and, therefore, not included in the computation of diluted earnings per share during the three- and nine-month periods ended September 30, 2018 and October 1,2017 was as follows: Three Months Ended Nine Months Ended September 30, 2018 October 1, September 30, 2018 October 1, 2017 Anti-dilutive stock appreciation rights 895 531 892 473 </t>
  </si>
  <si>
    <t>Restructuring and Asset Impairment (Tables)</t>
  </si>
  <si>
    <t>Total restructuring and asset impairment charges/(credits), net</t>
  </si>
  <si>
    <t xml:space="preserve">Following are the total restructuring and asset impairment charges, net of adjustments, recognized by the Company during the periods presented: 2018 2017 Third Quarter Nine Months Third Quarter Nine Months Restructuring/Asset impairment: 2018 Actions $ 19,348 $ 24,263 $ — $ — 2017 Actions 3,184 4,606 1,610 7,798 2016 and Earlier Actions (471) (178) (1,301) 4,181 Other asset impairments — — 202 540 Restructuring/Asset impairment charges 22,061 28,691 511 12,519 Income tax benefit (5,465) (7,196) (445) (4,081) Less: Costs attributable to noncontrolling interests, net of tax (28) (48) (21) (35) Restructuring/asset impairment charges attributable to Sonoco, net of tax $ 16,568 $ 21,447 $ 45 $ 8,403 </t>
  </si>
  <si>
    <t>Actions and related expenses by segment and by type incurred and estimated for current year</t>
  </si>
  <si>
    <t xml:space="preserve">Below is a summary of 2018 Actions and related expenses by segment and by type incurred and estimated to be incurred through completion. 2018 Actions Third Quarter 2018 Total Estimated Severance and Termination Benefits Consumer Packaging $ 1,154 $ 2,848 $ 4,148 Display and Packaging 1,134 1,865 1,865 Paper and Industrial Converted Products 608 $ 1,900 1,900 Protective Solutions 232 1,008 1,008 Corporate — 243 243 Asset Impairment / Disposal of Assets Consumer Packaging 305 380 380 Display and Packaging 4,517 4,517 4,517 Paper and Industrial Converted Products 70 70 70 Protective Solutions — (243) (243) Other Costs Consumer Packaging 361 366 866 Display and Packaging 9,729 9,732 9,732 Paper and Industrial Converted Products 1,250 1,543 1,643 Protective Solutions — 46 46 Corporate (12) (12) (12) Total Charges and Adjustments $ 19,348 $ 24,263 $ 26,163 </t>
  </si>
  <si>
    <t>Restructuring accrual activity for current year</t>
  </si>
  <si>
    <t xml:space="preserve">The following table sets forth the activity in the 2018 Actions restructuring accrual included in “Accrued expenses and other” on the Company’s Condensed Consolidated Balance Sheets: 2018 Actions Severance Asset Impairment/ Other Total Accrual Activity Liability at December 31, 2017 $ — $ — $ — $ — 2018 charges 7,864 4,724 11,675 24,263 Cash receipts/(payments) (4,166) 24,217 (11,385) 8,666 Asset write downs/disposals — (28,941) — (28,941) Foreign currency translation (17) — 2 (15) Liability at September 30, 2018 $ 3,681 $ — $ 292 $ 3,973 </t>
  </si>
  <si>
    <t>Actions and related expenses by segment and by type incurred and estimated in prior year</t>
  </si>
  <si>
    <t xml:space="preserve">Below is a summary of 2017 Actions and related expenses by segment and by type incurred and estimated to be incurred through completion. 2018 2017 Total Estimated 2017 Actions Third Quarter Nine Months Third Quarter Nine Months Severance and Termination Benefits Consumer Packaging $ 2,397 $ 3,453 $ 60 $ 1,376 $ 7,644 $ 8,744 Display and Packaging — (15) — 172 726 726 Paper and Industrial Converted Products 4 6 748 2,952 4,024 4,024 Protective Solutions (149) 163 83 1,057 1,561 1,561 Corporate — — (4) 452 452 452 Asset Impairment / Disposal of Assets Consumer Packaging — — 126 126 351 351 Display and Packaging — 193 — — 193 193 Paper and Industrial Converted Products — (1,264) 13 13 (1,359) (1,359) Protective Solutions 93 93 55 832 964 964 Other Costs Consumer Packaging 406 958 37 288 1,837 2,037 Display and Packaging 213 (13) — — 776 1,076 Paper and Industrial Converted Products 131 772 62 100 1,773 1,973 Protective Solutions 89 260 430 430 1,002 1,102 Corporate — — — — (9) (9) Total Charges and Adjustments $ 3,184 $ 4,606 $ 1,610 $ 7,798 $ 19,935 $ 21,835 </t>
  </si>
  <si>
    <t>Restructuring accrual activity for given years</t>
  </si>
  <si>
    <t xml:space="preserve">The following table sets forth the activity in the 2017 Actions restructuring accrual included in “Accrued expenses and other” on the Company’s Condensed Consolidated Balance Sheets: 2017 Actions Severance Asset Other Total Accrual Activity Liability at December 31, 2017 $ 3,889 $ — $ 213 $ 4,102 2018 charges 3,607 (978) 1,977 4,606 Cash receipts/(payments) (5,714) 1,841 (2,173) (6,046) Asset write downs/disposals — (863) — (863) Foreign currency translation (8) — (10) (18) Liability at September 30, 2018 $ 1,774 $ — $ 7 $ 1,781 </t>
  </si>
  <si>
    <t>Actions and related expenses by segment and by type incurred and estimated for given years</t>
  </si>
  <si>
    <t xml:space="preserve">Below is a summary of expenses/(income) incurred by segment for 2016 and Earlier Actions for the three- and nine-month periods ended September 30, 2018 and October 1, 2017. 2018 2017 2016 and Earlier Actions Third Quarter Nine Months Third Quarter Nine Months Consumer Packaging $ (292) $ 41 $ (1,334) $ 1,259 Display and Packaging — (23) (2) 549 Paper and Industrial Converted Products (198) (251) (32) 2,196 Protective Solutions 19 55 53 156 Corporate — — 14 21 Total (credits)/charges, net of adjustments $ (471) $ (178) $ (1,301) $ 4,181 </t>
  </si>
  <si>
    <t>Accumulated Other Comprehensive Loss (Tables)</t>
  </si>
  <si>
    <t>Components of accumulated other comprehensive loss</t>
  </si>
  <si>
    <t>The following table summarizes the components of accumulated other comprehensive loss and the changes in the balances of each component of accumulated other comprehensive loss, net of tax as applicable, for the nine months ended September 30, 2018 and October 1, 2017: Gains and Defined Foreign Accumulated Balance at December 31, 2017 $ (641) $ (467,136) $ (198,495) $ (666,272) Other comprehensive income/(loss) before reclassifications 583 1,221 (38,011) (36,207) Amounts reclassified from accumulated other comprehensive loss to net income (325) 20,979 — 20,654 Amounts reclassified from accumulated other comprehensive loss to fixed assets 136 — — 136 Other comprehensive income/(loss) 394 22,200 (38,011) (15,417) Amounts reclassified from retained earnings to accumulated other comprehensive loss (176) $ — $ — (176) Balance at September 30, 2018 $ (423) $ (444,936) $ (236,506) $ (681,865) Balance at December 31, 2016 1,939 (453,821) (286,498) (738,380) Other comprehensive income/(loss) before reclassifications (654) 22,337 86,769 108,452 Amounts reclassified from accumulated other comprehensive loss to net income (2,984) 35,974 — 32,990 Amounts reclassified from accumulated other comprehensive loss to fixed assets (15) — — (15) Other comprehensive income/(loss) (3,653) 58,311 86,769 141,427 Balance at October 1, 2017 $ (1,714) $ (395,510) $ (199,729) $ (596,953)</t>
  </si>
  <si>
    <t>Effects on net income of significant amounts reclassified from accumulated other comprehensive loss</t>
  </si>
  <si>
    <t>The following table summarizes the effects on net income of significant amounts reclassified from each component of accumulated other comprehensive loss for the three- and nine-month periods ended September 30, 2018 and October 1,2017: Amount Reclassified from Accumulated Three Months Ended Nine Months Ended Details about Accumulated Other September 30, 2018 October 1, September 30, 2018 October 1, 2017 Affected Line Item in Gains and losses on cash flow hedges Foreign exchange contracts $ 614 $ 4,814 $ 1,184 $ 8,097 Net sales Foreign exchange contracts (260) (2,766) (613) (4,808) Cost of sales Commodity contracts (153) 656 (143) 1,367 Cost of sales 201 2,704 428 4,656 Income before income taxes (58) (977) (103) (1,672) Provision for income taxes $ 143 $ 1,727 $ 325 $ 2,984 Net income Defined benefit pension items Effect of curtailment loss ( a) $ (97) $ — $ (97) $ — Non-operating pension (income)/cost Effect of settlement loss (a) $ — $ (476) $ (645) $ (31,550) Non-operating pension (income)/cost Amortization of defined benefit pension items (a) (9,068) (9,540) (27,352) (29,325) Non-operating pension (income)/cost (9,165) (10,016) (28,094) (60,875) Income before income taxes 2,357 3,935 7,115 24,901 Provision for income taxes $ (6,808) $ (6,081) $ (20,979) $ (35,974) Net income Total reclassifications for the period $ (6,665) $ (4,354) $ (20,654) $ (32,990) Net income (a) See Note 12 for additional details.</t>
  </si>
  <si>
    <t>Before and after tax amounts for comprehensive income (loss) components</t>
  </si>
  <si>
    <t xml:space="preserve">The following table summarizes the before and after tax amounts for the various components of other comprehensive income/(loss) for the three-month periods ended September 30, 2018 and October 1,2017: Three months ended September 30, 2018 Three months ended October 1, 2017 Before Tax Tax After Tax Before Tax Tax After Tax Foreign currency items $ 1,916 $ — $ 1,916 $ 26,928 $ — $ 26,928 Defined benefit pension items: Other comprehensive income/(loss) before 184 (31) 153 6,634 (2,414) 4,220 Amounts reclassified from accumulated other 9,165 (2,357) 6,808 10,016 (3,935) 6,081 Net other comprehensive income/(loss) from 9,349 (2,388) 6,961 16,650 (6,349) 10,301 Gains and losses on cash flow hedges: Other comprehensive income/(loss) before 2,415 (693) 1,722 2,425 (859) 1,566 Amounts reclassified from accumulated other (201) 58 (143) (2,704) 977 (1,727) Amounts reclassified from accumulated other 80 — 80 (25) — (25) Net other comprehensive income/(loss) from 2,294 (635) 1,659 (304) 118 (186) Other comprehensive income/(loss) $ 13,559 $ (3,023) $ 10,536 $ 43,274 $ (6,231) $ 37,043 The following table summarizes the before and after tax amounts for the various components of other comprehensive income/(loss) for the nine-month periods ended September 30, 2018 and October 1,2017: Nine months ended September 30, 2018 Nine months ended October 1, 2017 Before Tax Tax After Tax Before Tax Tax After Tax Foreign currency items $ (38,011) $ — $ (38,011) $ 86,769 $ — $ 86,769 Defined benefit pension items: Other comprehensive income/(loss) before 1,674 (453) 1,221 25,655 (3,318) 22,337 Amounts reclassified from accumulated other 28,094 (7,115) 20,979 60,875 (24,901) 35,974 Net other comprehensive income/(loss) from 29,768 (7,568) 22,200 86,530 (28,219) 58,311 Gains and losses on cash flow hedges: Other comprehensive income/(loss) before 784 (201) 583 (1,021) 367 (654) Amounts reclassified from accumulated other (428) 103 (325) (4,656) 1,672 (2,984) Amounts reclassified from accumulated other 136 — 136 (15) — (15) Net other comprehensive income/(loss) from 492 (98) 394 (5,692) 2,039 (3,653) Other comprehensive income/(loss) $ (7,751) $ (7,666) $ (15,417) $ 167,607 $ (26,180) $ 141,427 </t>
  </si>
  <si>
    <t>Goodwill and Other Intangible Assets (Tables)</t>
  </si>
  <si>
    <t>Changes in goodwill by segment</t>
  </si>
  <si>
    <t xml:space="preserve">A summary of the changes in goodwill by segment for the nine months ended September 30, 2018 is as follows: Consumer Display Paper and Protective Total Goodwill at December 31, 2017 $ 572,716 $ 203,414 $ 233,778 $ 231,967 $ 1,241,875 2018 Acquisitions 47,193 — — — 47,193 Foreign currency translation (7,221) — (4,654) (333) (12,208) Other 8,508 — — — 8,508 Goodwill at September 30, 2018 $ 621,196 $ 203,414 $ 229,124 $ 231,634 $ 1,285,368 </t>
  </si>
  <si>
    <t>Summary of other intangible assets</t>
  </si>
  <si>
    <t xml:space="preserve">A summary of other intangible assets as of September 30, 2018 and December 31, 2017 is as follows: September 30, 2018 December 31, 2017 Other Intangible Assets, gross: Patents $ 22,114 $ 21,957 Customer lists 537,027 497,634 Trade names 26,990 25,148 Proprietary technology 20,764 20,779 Land use rights 279 298 Other 2,135 1,740 Other Intangible Assets, gross $ 609,309 $ 567,556 Accumulated Amortization: Patents (8,805) (7,187) Customer lists (237,285) (210,212) Trade names (6,405) (4,427) Proprietary technology (14,554) (13,192) Land use rights (48) (47) Other (1,388) (1,196) Total Accumulated Amortization $ (268,485) $ (236,261) Other Intangible Assets, net $ 340,824 $ 331,295 </t>
  </si>
  <si>
    <t>Financial Instruments and Derivatives (Tables)</t>
  </si>
  <si>
    <t>Carrying amounts and fair values of financial instruments</t>
  </si>
  <si>
    <t xml:space="preserve">The following table sets forth the carrying amounts and fair values of the Company’s significant financial instruments for which the carrying amount differs from the fair value. September 30, 2018 December 31, 2017 Carrying Fair Carrying Fair Long-term debt, net of current portion $ 1,312,678 $ 1,388,231 $ 1,288,002 $ 1,426,862 </t>
  </si>
  <si>
    <t>Net positions of foreign contracts</t>
  </si>
  <si>
    <t>The net positions of these contracts at September 30, 2018 were as follows (in thousands): Currency Action Quantity Colombian peso purchase 1,921,999 Mexican peso purchase 167,127 Polish zloty purchase 25,763 Canadian dollar purchase 13,123 Russian ruble purchase 9,284 Turkish lira purchase 2,093 British pound purchase 1,326 New Zealand dollar sell (131) Australian dollar sell (355) Euro sell (3,425)</t>
  </si>
  <si>
    <t>Net positions of other derivatives contracts</t>
  </si>
  <si>
    <t>The net positions of these contracts at September 30, 2018, were as follows (in thousands): Currency Action Quantity Colombian peso purchase 6,196,372 Mexican peso purchase 330,523 Canadian dollar purchase 23,199 Saudi Arabian riyal sell (4,131) South African rand sell (18,784)</t>
  </si>
  <si>
    <t>Location and fair values of derivative instruments</t>
  </si>
  <si>
    <t>The following table sets forth the location and fair values of the Company’s derivative instruments at September 30, 2018 and December 31, 2017: Description Balance Sheet Location September 30, 2018 December 31, 2017 Derivatives designated as hedging instruments: Commodity Contracts Prepaid expenses $ 205 $ 149 Commodity Contracts Other assets $ 13 $ — Commodity Contracts Accrued expenses and other $ (577) $ (1,417) Commodity Contracts Other liabilities $ (216) $ (445) Foreign Exchange Contracts Prepaid expenses $ 706 $ 2,232 Foreign Exchange Contracts Accrued expenses and other $ (628) $ (1,282) Derivatives not designated as hedging instruments: Foreign Exchange Contracts Prepaid expenses $ 496 $ 90 Foreign Exchange Contracts Accrued expenses and other $ (25) $ (671)</t>
  </si>
  <si>
    <t>Effect of derivative instruments on financial performance</t>
  </si>
  <si>
    <t xml:space="preserve">The following tables set forth the effect of the Company’s derivative instruments on financial performance for the three months ended September 30, 2018 and October 1,2017: Description Amount of Gain or Location of Gain Amount of Gain or Derivatives in Cash Flow Hedging Relationships: Three months ended September 30, 2018 Foreign Exchange Contracts $ 2,550 Net sales $ 614 Cost of sales $ (260) Commodity Contracts $ (135) Cost of sales $ (153) Three months ended October 1, 2017 Foreign Exchange Contracts $ 3,119 Net sales $ 4,814 Cost of sales $ (2,766) Commodity Contracts $ (694) Cost of sales $ 656 Description Gain or (Loss) Location of Gain or (Loss) Recognized in Derivatives not Designated as Hedging Instruments: Three months ended September 30, 2018 Foreign Exchange Contracts $ — Cost of sales $ (1,008) Selling, general and administrative Three months ended October 1, 2017 Foreign Exchange Contracts $ — Cost of sales $ (3,172) Selling, general and administrative Three months ended September 30, 2018 Three months ended October 1, 2017 Description Revenue Cost of Revenue Cost of Total amount of income and expense line items presented in the Condensed Consolidated Statements of Income $ 614 $ (413) $ 4,814 $ (2,110) The effects of cash flow hedging: Gain or (loss) on cash flow hedging relationships in Subtopic 815-20: Foreign exchange contracts: Amount of gain or (loss) reclassified from accumulated other comprehensive income into net income $ 614 $ (260) $ 4,814 $ (2,766) Commodity contracts: Amount of gain or (loss) reclassified from accumulated other comprehensive income into net income $ — $ (153) $ — $ 656 The following tables set forth the effect of the Company’s derivative instruments on financial performance for the nine months ended September 30, 2018 and October 1, 2017: Description Amount of Gain or Location of Gain Amount of Gain or Derivatives in Cash Flow Hedging Relationships: Nine months ended September 30, 2018 Foreign Exchange Contracts $ (211) Net sales $ 1,184 Cost of sales $ (613) Commodity Contracts $ 995 Cost of sales $ (143) Nine months ended October 1, 2017 Foreign Exchange Contracts $ 936 Net sales $ 8,097 Cost of sales $ (4,808) Commodity Contracts $ (1,957) Cost of sales $ 1,367 Description Gain or (Loss) Location of Gain or (Loss) Recognized in Derivatives not Designated as Hedging Instruments: Nine months ended September 30, 2018 Foreign Exchange Contracts $ — Cost of sales $ 1,016 Selling, general and administrative Nine months ended October 1, 2017 Foreign Exchange Contracts $ — Cost of sales $ (2,074) Selling, general and administrative </t>
  </si>
  <si>
    <t>Effect of derivative instruments on income and expense line items in consolidated statements of income and comprehensive income</t>
  </si>
  <si>
    <t xml:space="preserve">Nine months ended September 30, 2018 Nine months ended October 1, 2017 Description Revenue Cost of Revenue Cost of Total amount of income and expense line items presented in the Condensed Consolidated Statements of Income $ 1,184 $ (756) $ 8,097 $ (3,441) The effects of cash flow hedging: Gain or (loss) on cash flow hedging relationships in Subtopic 815-20: Foreign exchange contracts: Amount of gain or (loss) reclassified from accumulated other comprehensive income into net income $ 1,184 $ (613) $ 8,097 $ (4,808) Commodity contracts: Amount of gain or (loss) reclassified from accumulated other comprehensive income into net income $ — $ (143) $ — $ 1,367 </t>
  </si>
  <si>
    <t>Fair Value Measurements (Tables)</t>
  </si>
  <si>
    <t>Assets and liabilities measured on recurring basis</t>
  </si>
  <si>
    <t xml:space="preserve">The following table sets forth information regarding the Company’s financial assets and financial liabilities, excluding retirement and postretirement plan assets, measured at fair value on a recurring basis: Description September 30, 2018 Assets measured Level 1 Level 2 Level 3 Hedge derivatives, net: Commodity contracts $ (575) $ — $ — $ (575) $ — Foreign exchange contracts $ 78 $ — $ — $ 78 $ — Non-hedge derivatives, net: Foreign exchange contracts $ 471 $ — $ — $ 471 $ — Deferred compensation plan assets $ 290 $ — $ 290 $ — $ — Description December 31, 2017 Assets measured Level 1 Level 2 Level 3 Hedge derivatives, net: Commodity contracts $ (1,713) $ — $ — $ (1,713) $ — Foreign exchange contracts $ 950 $ — $ — $ 950 $ — Non-hedge derivatives, net: Foreign exchange contracts $ (581) $ — $ — $ (581) $ — Deferred compensation plan assets $ 268 $ — $ 268 $ — $ — </t>
  </si>
  <si>
    <t>Employee Benefit Plans (Tables)</t>
  </si>
  <si>
    <t>Components of net periodic benefit cost</t>
  </si>
  <si>
    <t>The components of net periodic benefit cost include the following: Three Months Ended Nine Months Ended September 30, 2018 October 1, September 30, 2018 October 1, 2017 Retirement Plans Service cost $ 4,532 $ 4,626 $ 13,682 $ 13,835 Interest cost 13,698 13,716 41,249 42,085 Expected return on plan assets (22,740) (20,297) (68,529) (60,833) Amortization of prior service cost 239 228 730 683 Amortization of net actuarial loss 9,241 9,625 27,823 29,585 Effect of curtailment loss 97 — 97 — Effect of settlement loss — 476 645 31,550 Net periodic benefit cost $ 5,067 $ 8,374 $ 15,697 $ 56,905 Retiree Health and Life Insurance Plans Service cost $ 73 $ 70 $ 222 $ 234 Interest cost 115 123 336 347 Expected return on plan assets (222) (408) (912) (1,228) Amortization of prior service credit (124) (124) (373) (374) Amortization of net actuarial gain (288) (189) (828) (569) Net periodic benefit income $ (446) $ (528) $ (1,555) $ (1,590)</t>
  </si>
  <si>
    <t>Revenue Recognition (Tables)</t>
  </si>
  <si>
    <t>Receivables, contracts assets and liabilities from contracts with customers</t>
  </si>
  <si>
    <t>The following table sets forth information about receivables, contract assets and liabilities from contracts with customers. The balances of the contract assets and liabilities are located in "Other receivables" and "Accrued expenses and other" on the Condensed Consolidated Balance Sheets. September 30, 2018 January 1, 2018 Contract Assets $ 50,769 $ 45,877 Contract Liabilities $ (16,135) $ (16,513) Significant changes in the contract assets and liabilities balances during the period were as follows: September 30, 2018 January 1, 2018 Adjusted Contract Contract Contract Contract Beginning Balance $ 45,877 $ (16,513) $ — $ (11,298) Revenue deferred or rebates accrued — (12,240) — Recognized as revenue or rebate paid to customer — 12,618 — — Increases due to rights to consideration for customer specific goods produced, but not billed during the period 50,769 — — — Transferred to receivables from contract assets recognized at the beginning of the period (45,877) — — — Increase as a result of cumulative catch-up arising from changes in the estimate of completion, excluding amounts transferred to receivables during the period — 45,877 (5,215) Impairment of contract asset — — — — Ending Balance $ 50,769 $ (16,135) $ 45,877 $ (16,513)</t>
  </si>
  <si>
    <t>Disaggregation of revenue</t>
  </si>
  <si>
    <t xml:space="preserve">The following table sets forth information about revenue disaggregated by primary geographic regions, and timing of revenue recognition for the three-month period ended September 30, 2018. The table also includes a reconciliation of disaggregated revenue with reportable segments. Three Months Ended Consumer Display and Paper and Protective Primary Geographical Markets: United States $ 431,216 $ 80,696 $ 274,966 $ 91,093 Europe 101,848 82,906 84,313 6,721 Canada 29,427 — 33,233 — Other 37,663 1,562 71,236 37,882 Total $ 600,154 $ 165,164 $ 463,748 $ 135,696 Timing of Revenue Recognition: Products transferred at a point in time $ 368,709 $ 124,437 $ 438,599 $ 117,608 Products transferred over time 231,445 40,727 25,149 18,088 Total $ 600,154 $ 165,164 $ 463,748 $ 135,696 The following table sets forth information about revenue disaggregated by primary geographic regions, and timing of revenue recognition for the nine-month period ended September 30, 2018. The table also includes a reconciliation of disaggregated revenue with reportable segments. Nine Months Ended Consumer Display and Paper and Protective Primary Geographical Markets: United States $ 1,275,775 $ 223,760 $ 820,429 $ 313,341 Europe 310,865 221,228 267,566 20,326 Canada 87,728 — 99,868 — Other 111,700 6,094 210,675 65,967 Total $ 1,786,068 $ 451,082 $ 1,398,538 $ 399,634 Timing of Revenue Recognition: Products transferred at a point in time $ 1,101,125 $ 325,313 $ 1,332,266 $ 339,043 Products transferred over time 684,943 125,769 66,272 60,591 Total $ 1,786,068 $ 451,082 $ 1,398,538 $ 399,634 </t>
  </si>
  <si>
    <t>Segment Reporting (Tables)</t>
  </si>
  <si>
    <t>Segment financial information</t>
  </si>
  <si>
    <t xml:space="preserve">SEGMENT FINANCIAL INFORMATION Three Months Ended Nine Months Ended September 30, 2018 October 1, September 30, 2018 October 1, 2017 Net sales: Consumer Packaging $ 600,154 $ 565,788 $ 1,786,068 $ 1,569,231 Display and Packaging 165,164 135,560 451,082 365,807 Paper and Industrial Converted Products 463,748 483,376 1,398,538 1,395,075 Protective Solutions 135,696 139,910 399,634 407,519 Consolidated $ 1,364,762 $ 1,324,634 $ 4,035,322 $ 3,737,632 Intersegment sales: Consumer Packaging $ 782 $ 2,173 $ 2,643 $ 4,749 Display and Packaging 1,034 679 2,196 2,253 Paper and Industrial Converted Products 32,828 38,791 100,804 103,844 Protective Solutions 418 518 1,273 1,436 Consolidated $ 35,062 $ 42,161 $ 106,916 $ 112,282 Operating profit: Segment operating profit: Consumer Packaging $ 56,014 $ 68,922 $ 180,772 $ 188,758 Display and Packaging 3,703 1,993 4,865 6,694 Paper and Industrial Converted 53,906 43,696 155,229 115,983 Protective Solutions 10,433 11,323 34,739 33,270 Restructuring/Asset impairment charges (22,061) (511) (28,691) (12,519) Other, net (422) (2,191) (3,381) (10,115) Consolidated $ 101,573 $ 123,232 $ 343,533 $ 322,071 </t>
  </si>
  <si>
    <t>New Accounting Pronouncements - Additional Information (Details) - USD ($) $ in Thousands</t>
  </si>
  <si>
    <t>Apr. 01, 2018</t>
  </si>
  <si>
    <t>Jan. 01, 2018</t>
  </si>
  <si>
    <t>New Accounting Pronouncements or Change in Accounting Principle [Line Items]</t>
  </si>
  <si>
    <t>Decrease in cost of sales</t>
  </si>
  <si>
    <t>Decrease in selling, general and administrative expenses</t>
  </si>
  <si>
    <t>Increase in operating profit</t>
  </si>
  <si>
    <t>Reclassification from Net cash provided by operating activities</t>
  </si>
  <si>
    <t>Reclassification to Net cash used in investing activities</t>
  </si>
  <si>
    <t>Accounting Standards Update 2017-07</t>
  </si>
  <si>
    <t>Accounting Standards Update 2016-15</t>
  </si>
  <si>
    <t>Retained Earnings | Accounting Standards Update 2014-09</t>
  </si>
  <si>
    <t>Cumulative effect, increase (decrease)</t>
  </si>
  <si>
    <t>New Accounting Pronouncement, Early Adoption, Effect | Retained Earnings | Accounting Standards Update 2017-12</t>
  </si>
  <si>
    <t>Changes in Accounting Policy - Condensed Consolidated Balance Sheets (Details) - USD ($) $ in Thousands</t>
  </si>
  <si>
    <t>Sonoco Shareholders’ Equity</t>
  </si>
  <si>
    <t>Before Topic 606</t>
  </si>
  <si>
    <t>Accounting Standards Update 2014-09 | Adjustments due to Topic 606</t>
  </si>
  <si>
    <t>Changes in Accounting Policy - Condensed Consolidated Statements of Income (Details) - USD ($) $ in Thousands</t>
  </si>
  <si>
    <t>Changes in Accounting Policy - Condensed Consolidated Statements of Comprehensive Income (Details) - USD ($) $ in Thousands</t>
  </si>
  <si>
    <t>Changes in Accounting Policy - Condensed Consolidated Statements of Cash Flows (Details) - USD ($) $ in Thousands</t>
  </si>
  <si>
    <t>Adjustments due to Topic 606 | Accounting Standards Update 2014-09</t>
  </si>
  <si>
    <t>Acquisitions - Additional Information (Details) $ in Thousands</t>
  </si>
  <si>
    <t>Apr. 12, 2020USD ($)</t>
  </si>
  <si>
    <t>Apr. 12, 2019USD ($)</t>
  </si>
  <si>
    <t>Oct. 01, 2018USD ($)employeefacilitycountry</t>
  </si>
  <si>
    <t>Apr. 12, 2018USD ($)installment_payment</t>
  </si>
  <si>
    <t>Sep. 30, 2018USD ($)</t>
  </si>
  <si>
    <t>Apr. 01, 2018USD ($)</t>
  </si>
  <si>
    <t>Oct. 01, 2017USD ($)</t>
  </si>
  <si>
    <t>Business Acquisition [Line Items]</t>
  </si>
  <si>
    <t>Cash consideration</t>
  </si>
  <si>
    <t>Acquisition related costs</t>
  </si>
  <si>
    <t>Rigid paper facility to be acquired</t>
  </si>
  <si>
    <t>Texpack, Inc. | Subsequent Event</t>
  </si>
  <si>
    <t>Conitex Sonoco Holding Bvi Ltd | Subsequent Event</t>
  </si>
  <si>
    <t>Approximate number of employees (employee) | employee</t>
  </si>
  <si>
    <t>Number of manufacturing facilities (facility) | facility</t>
  </si>
  <si>
    <t>Number of countries in which entity operates (country) | country</t>
  </si>
  <si>
    <t>Conitex Sonoco Holding Bvi Ltd | Paper mill | Subsequent Event</t>
  </si>
  <si>
    <t>Conitex Sonoco Holding Bvi Ltd | Other production | Subsequent Event</t>
  </si>
  <si>
    <t>Conitex Sonoco Holding Bvi Ltd | Cone and tube converting | Subsequent Event</t>
  </si>
  <si>
    <t>Term Loan Facility | Bank of America</t>
  </si>
  <si>
    <t>Proceeds from lines of credit</t>
  </si>
  <si>
    <t>Highland Packaging Solution</t>
  </si>
  <si>
    <t>Total consideration</t>
  </si>
  <si>
    <t>Contingent purchase liability</t>
  </si>
  <si>
    <t>Proceeds received from final working capital settlement</t>
  </si>
  <si>
    <t>Number of installment payments (installment payment) | installment_payment</t>
  </si>
  <si>
    <t>Highland Packaging Solution | Forecast</t>
  </si>
  <si>
    <t>Payment for contingent consideration</t>
  </si>
  <si>
    <t>Clear Lam Packaging, Inc.</t>
  </si>
  <si>
    <t>Decrease to property plant and equipment</t>
  </si>
  <si>
    <t>Decrease to other intangible assets</t>
  </si>
  <si>
    <t>Increase to other long-term liabilities</t>
  </si>
  <si>
    <t>Increase to goodwill</t>
  </si>
  <si>
    <t>Decrease to other net tangible assets</t>
  </si>
  <si>
    <t>Plastic Packaging Inc.</t>
  </si>
  <si>
    <t>Increase in inventory</t>
  </si>
  <si>
    <t>Decrease to deferred tax assets</t>
  </si>
  <si>
    <t>Increase to long-term debt</t>
  </si>
  <si>
    <t>Additional interest acquired</t>
  </si>
  <si>
    <t>70.00%</t>
  </si>
  <si>
    <t>Cash consideration to acquire remaining interest</t>
  </si>
  <si>
    <t>Acquisitions - Schedule of preliminary fair values of assets acquired and liabilities assumed (Details) - USD ($) $ in Thousands</t>
  </si>
  <si>
    <t>Apr. 12, 2018</t>
  </si>
  <si>
    <t>Other intangible assets</t>
  </si>
  <si>
    <t>Property, plant and equipment</t>
  </si>
  <si>
    <t>Trade accounts payable</t>
  </si>
  <si>
    <t>Other net tangible assets /(liabilities)</t>
  </si>
  <si>
    <t>Net assets</t>
  </si>
  <si>
    <t>Acquisitions - Schedule of Proforma Supplemental Information (Details) - Packaging Holding and Clear Lam - USD ($) $ / shares in Units, $ in Thousands</t>
  </si>
  <si>
    <t>Business Acquisition, Pro Forma Information, Nonrecurring Adjustment [Line Items]</t>
  </si>
  <si>
    <t>Earnings per share:</t>
  </si>
  <si>
    <t>Pro forma basic (in usd per share)</t>
  </si>
  <si>
    <t>Pro forma diluted (in usd per share)</t>
  </si>
  <si>
    <t>Actual net sales</t>
  </si>
  <si>
    <t>Actual net income</t>
  </si>
  <si>
    <t>Shareholders' Equity - Earnings Per Share (Details) - USD ($) $ / shares in Units, shares in Thousands, $ in Thousands</t>
  </si>
  <si>
    <t>Numerator:</t>
  </si>
  <si>
    <t>Denominator:</t>
  </si>
  <si>
    <t>Dilutive effect of stock-based compensation (in shares)</t>
  </si>
  <si>
    <t>Net income attributable to Sonoco per common share:</t>
  </si>
  <si>
    <t>Shareholders' Equity - Antidilutive Securities (Details) - shares shares in Thousands</t>
  </si>
  <si>
    <t>Anti-dilutive stock appreciation rights (in shares)</t>
  </si>
  <si>
    <t>Shareholders' Equity - Additional Information (Details) - USD ($) $ / shares in Units, $ in Thousands</t>
  </si>
  <si>
    <t>Oct. 16, 2018</t>
  </si>
  <si>
    <t>Jul. 18, 2018</t>
  </si>
  <si>
    <t>Dec. 31, 2016</t>
  </si>
  <si>
    <t>Feb. 10, 2016</t>
  </si>
  <si>
    <t>Class of Stock [Line Items]</t>
  </si>
  <si>
    <t>Number of shares authorized for repurchase (in shares)</t>
  </si>
  <si>
    <t>Number of shares repurchased (in shares)</t>
  </si>
  <si>
    <t>Number of shares available for repurchase (in shares)</t>
  </si>
  <si>
    <t>Dividend declared and payable (in usd per share)</t>
  </si>
  <si>
    <t>Subsequent Event</t>
  </si>
  <si>
    <t>Tax Withholding Obligations</t>
  </si>
  <si>
    <t>Cost of shares repurchased</t>
  </si>
  <si>
    <t>Restructuring and Asset Impairment - Restructuring and Asset Impairment Charges/ (Credits), Net (Details) - USD ($) $ in Thousands</t>
  </si>
  <si>
    <t>Restructuring/Asset impairment:</t>
  </si>
  <si>
    <t>Income tax benefit</t>
  </si>
  <si>
    <t>Less: Costs attributable to noncontrolling interests, net of tax</t>
  </si>
  <si>
    <t>Restructuring/asset impairment charges attributable to Sonoco, net of tax</t>
  </si>
  <si>
    <t>2018 Actions</t>
  </si>
  <si>
    <t>2017 Actions</t>
  </si>
  <si>
    <t>2016 and Earlier Actions</t>
  </si>
  <si>
    <t>Other asset impairments</t>
  </si>
  <si>
    <t>Restructuring and Asset Impairment - Additional Information (Details) $ in Thousands</t>
  </si>
  <si>
    <t>12 Months Ended</t>
  </si>
  <si>
    <t>Sep. 30, 2018USD ($)positionfacility</t>
  </si>
  <si>
    <t>Dec. 31, 2017USD ($)facilityposition</t>
  </si>
  <si>
    <t>Restructuring Cost and Reserve [Line Items]</t>
  </si>
  <si>
    <t>Expected future charges associated with previous restructuring on earnings</t>
  </si>
  <si>
    <t>Net book value of fixed assets sold</t>
  </si>
  <si>
    <t>Number of facilities closed (facility) | facility</t>
  </si>
  <si>
    <t>Number of eliminated positions (position) | position</t>
  </si>
  <si>
    <t>Asset impairment/disposal of assets</t>
  </si>
  <si>
    <t>Proceeds from the sale of fixed assets and inventory</t>
  </si>
  <si>
    <t>Proceeds from sale of building</t>
  </si>
  <si>
    <t>Asset write off</t>
  </si>
  <si>
    <t>2018 Actions | Alabama</t>
  </si>
  <si>
    <t>2018 Actions | Canada</t>
  </si>
  <si>
    <t>2018 Actions | Atlanta, GA</t>
  </si>
  <si>
    <t>Net book value of inventory sold</t>
  </si>
  <si>
    <t>2018 Actions | Vacated land and building</t>
  </si>
  <si>
    <t>2018 Actions | Other Costs</t>
  </si>
  <si>
    <t>Loss on contract termination</t>
  </si>
  <si>
    <t>2017 Actions | United States</t>
  </si>
  <si>
    <t>2017 Actions | Belgium</t>
  </si>
  <si>
    <t>2017 Actions | China</t>
  </si>
  <si>
    <t>2017 Actions | Vacated land and building</t>
  </si>
  <si>
    <t>2017 Actions | Other Costs</t>
  </si>
  <si>
    <t>Restructuring reserve</t>
  </si>
  <si>
    <t>Restructuring and Asset Impairment - Actions and Related Expenses by Segment and by Type Incurred and Estimated for Given Years (Details) - USD ($) $ in Thousands</t>
  </si>
  <si>
    <t>Restructuring/asset impairment charges</t>
  </si>
  <si>
    <t>Total Incurred to Date</t>
  </si>
  <si>
    <t>Estimated Total Cost</t>
  </si>
  <si>
    <t>2017 Actions | Asset Impairment / Disposal of Assets | Protective Solutions</t>
  </si>
  <si>
    <t>Operating Segments | 2018 Actions | Severance and Termination Benefits | Consumer Packaging</t>
  </si>
  <si>
    <t>Operating Segments | 2018 Actions | Severance and Termination Benefits | Display and Packaging</t>
  </si>
  <si>
    <t>Operating Segments | 2018 Actions | Severance and Termination Benefits | Paper and Industrial Converted Products</t>
  </si>
  <si>
    <t>Operating Segments | 2018 Actions | Severance and Termination Benefits | Protective Solutions</t>
  </si>
  <si>
    <t>Operating Segments | 2018 Actions | Asset Impairment / Disposal of Assets | Consumer Packaging</t>
  </si>
  <si>
    <t>Operating Segments | 2018 Actions | Asset Impairment / Disposal of Assets | Display and Packaging</t>
  </si>
  <si>
    <t>Operating Segments | 2018 Actions | Asset Impairment / Disposal of Assets | Paper and Industrial Converted Products</t>
  </si>
  <si>
    <t>Operating Segments | 2018 Actions | Asset Impairment / Disposal of Assets | Protective Solutions</t>
  </si>
  <si>
    <t>Operating Segments | 2018 Actions | Other Costs | Consumer Packaging</t>
  </si>
  <si>
    <t>Operating Segments | 2018 Actions | Other Costs | Display and Packaging</t>
  </si>
  <si>
    <t>Operating Segments | 2018 Actions | Other Costs | Paper and Industrial Converted Products</t>
  </si>
  <si>
    <t>Operating Segments | 2018 Actions | Other Costs | Protective Solutions</t>
  </si>
  <si>
    <t>Operating Segments | 2017 Actions | Severance and Termination Benefits | Consumer Packaging</t>
  </si>
  <si>
    <t>Operating Segments | 2017 Actions | Severance and Termination Benefits | Display and Packaging</t>
  </si>
  <si>
    <t>Operating Segments | 2017 Actions | Severance and Termination Benefits | Paper and Industrial Converted Products</t>
  </si>
  <si>
    <t>Operating Segments | 2017 Actions | Severance and Termination Benefits | Protective Solutions</t>
  </si>
  <si>
    <t>Operating Segments | 2017 Actions | Asset Impairment / Disposal of Assets | Consumer Packaging</t>
  </si>
  <si>
    <t>Operating Segments | 2017 Actions | Asset Impairment / Disposal of Assets | Display and Packaging</t>
  </si>
  <si>
    <t>Operating Segments | 2017 Actions | Asset Impairment / Disposal of Assets | Paper and Industrial Converted Products</t>
  </si>
  <si>
    <t>Operating Segments | 2017 Actions | Other Costs | Consumer Packaging</t>
  </si>
  <si>
    <t>Operating Segments | 2017 Actions | Other Costs | Display and Packaging</t>
  </si>
  <si>
    <t>Operating Segments | 2017 Actions | Other Costs | Paper and Industrial Converted Products</t>
  </si>
  <si>
    <t>Operating Segments | 2017 Actions | Other Costs | Protective Solutions</t>
  </si>
  <si>
    <t>Operating Segments | 2016 and Earlier Actions | Consumer Packaging</t>
  </si>
  <si>
    <t>Operating Segments | 2016 and Earlier Actions | Display and Packaging</t>
  </si>
  <si>
    <t>Operating Segments | 2016 and Earlier Actions | Paper and Industrial Converted Products</t>
  </si>
  <si>
    <t>Operating Segments | 2016 and Earlier Actions | Protective Solutions</t>
  </si>
  <si>
    <t>Corporate | 2018 Actions | Severance and Termination Benefits</t>
  </si>
  <si>
    <t>Corporate | 2018 Actions | Other Costs</t>
  </si>
  <si>
    <t>Corporate | 2017 Actions | Severance and Termination Benefits</t>
  </si>
  <si>
    <t>Corporate | 2017 Actions | Other Costs</t>
  </si>
  <si>
    <t>Corporate | 2016 and Earlier Actions</t>
  </si>
  <si>
    <t>Restructuring and Asset Impairment - Restructuring Accrual Activity for Given Years (Details) $ in Thousands</t>
  </si>
  <si>
    <t>Restructuring Reserve [Roll Forward]</t>
  </si>
  <si>
    <t>Liability, beginning balance</t>
  </si>
  <si>
    <t>Current year charges</t>
  </si>
  <si>
    <t>Cash receipts/(payments)</t>
  </si>
  <si>
    <t>Asset write downs/disposals</t>
  </si>
  <si>
    <t>Foreign currency translation</t>
  </si>
  <si>
    <t>Liability, ending balance</t>
  </si>
  <si>
    <t>Severance and Termination Benefits | 2018 Actions</t>
  </si>
  <si>
    <t>Severance and Termination Benefits | 2017 Actions</t>
  </si>
  <si>
    <t>Asset Impairment / Disposal of Assets | 2018 Actions</t>
  </si>
  <si>
    <t>Asset Impairment / Disposal of Assets | 2017 Actions</t>
  </si>
  <si>
    <t>Other Costs | 2018 Actions</t>
  </si>
  <si>
    <t>Other Costs | 2017 Actions</t>
  </si>
  <si>
    <t>Accumulated Other Comprehensive Loss - Components of Accumulated Other Comprehensive Loss (Details) - USD ($) $ in Thousands</t>
  </si>
  <si>
    <t>Accumulated Other Comprehensive Income (Loss), Net of Tax [Roll Forward]</t>
  </si>
  <si>
    <t>Beginning Balance</t>
  </si>
  <si>
    <t>Ending Balance</t>
  </si>
  <si>
    <t>Gains and Losses on Cash Flow Hedges</t>
  </si>
  <si>
    <t>Other comprehensive income/(loss) before reclassifications</t>
  </si>
  <si>
    <t>Amounts reclassified from retained earnings to accumulated other comprehensive loss</t>
  </si>
  <si>
    <t>Gains and Losses on Cash Flow Hedges | Fixed Assets</t>
  </si>
  <si>
    <t>Amounts reclassified from accumulated other comprehensive income/(loss) net of tax</t>
  </si>
  <si>
    <t>Gains and Losses on Cash Flow Hedges | Net Income</t>
  </si>
  <si>
    <t>Defined Benefit Pension Items</t>
  </si>
  <si>
    <t>Defined Benefit Pension Items | Fixed Assets</t>
  </si>
  <si>
    <t>Defined Benefit Pension Items | Net Income</t>
  </si>
  <si>
    <t>Foreign Currency Items</t>
  </si>
  <si>
    <t>Foreign Currency Items | Fixed Assets</t>
  </si>
  <si>
    <t>Foreign Currency Items | Net Income</t>
  </si>
  <si>
    <t>Accumulated Other Comprehensive Loss | Fixed Assets</t>
  </si>
  <si>
    <t>Accumulated Other Comprehensive Loss | Net Income</t>
  </si>
  <si>
    <t>Accumulated Other Comprehensive Loss - Additional Information (Details) $ in Thousands</t>
  </si>
  <si>
    <t>Subsidiaries</t>
  </si>
  <si>
    <t>Accumulated Other Comprehensive Income (Loss) [Line Items]</t>
  </si>
  <si>
    <t>Accumulated Other Comprehensive Loss - Effects on Net Income of Significant Amounts Reclassified from Accumulated Other Comprehensive Loss (Details) - USD ($) $ in Thousands</t>
  </si>
  <si>
    <t>Reclassification Adjustment out of Accumulated Other Comprehensive Income [Line Items]</t>
  </si>
  <si>
    <t>Reclassification out of Accumulated Other Comprehensive Income</t>
  </si>
  <si>
    <t>Reclassification out of Accumulated Other Comprehensive Income | Gains and Losses on Cash Flow Hedges</t>
  </si>
  <si>
    <t>Reclassification out of Accumulated Other Comprehensive Income | Effect of curtailment loss</t>
  </si>
  <si>
    <t>Non-operating pension costs</t>
  </si>
  <si>
    <t>Reclassification out of Accumulated Other Comprehensive Income | Effect of settlement loss</t>
  </si>
  <si>
    <t>Reclassification out of Accumulated Other Comprehensive Income | Amortization of defined benefit pension items</t>
  </si>
  <si>
    <t>Reclassification out of Accumulated Other Comprehensive Income | Defined benefit pension items</t>
  </si>
  <si>
    <t>Reclassification out of Accumulated Other Comprehensive Income | Foreign exchange contracts | Gains and Losses on Cash Flow Hedges</t>
  </si>
  <si>
    <t>Reclassification out of Accumulated Other Comprehensive Income | Commodity contracts | Gains and Losses on Cash Flow Hedges</t>
  </si>
  <si>
    <t>Accumulated Other Comprehensive Loss - Before and After Tax Amounts for Comprehensive Income (Loss) Components (Details) - USD ($) $ in Thousands</t>
  </si>
  <si>
    <t>Other comprehensive income/(loss) before tax</t>
  </si>
  <si>
    <t>Other comprehensive income/(loss), tax</t>
  </si>
  <si>
    <t>Other comprehensive (loss)/income</t>
  </si>
  <si>
    <t>Defined benefit pension items</t>
  </si>
  <si>
    <t>Other comprehensive income/(loss) before reclassifications before tax</t>
  </si>
  <si>
    <t>Other comprehensive income/(loss) before reclassifications, tax</t>
  </si>
  <si>
    <t>Other comprehensive income/(loss) before reclassifications, net of tax</t>
  </si>
  <si>
    <t>Defined benefit pension items | Net Income</t>
  </si>
  <si>
    <t>Amounts reclassified from accumulated other comprehensive income/(loss) before tax</t>
  </si>
  <si>
    <t>Amounts reclassified from accumulated other comprehensive income/(loss), tax</t>
  </si>
  <si>
    <t>Goodwill and Other Intangible Assets - Changes in Goodwill by Segment (Details) $ in Thousands</t>
  </si>
  <si>
    <t>Goodwill [Roll Forward]</t>
  </si>
  <si>
    <t>Goodwill, beginning balance</t>
  </si>
  <si>
    <t>2018 Acquisitions</t>
  </si>
  <si>
    <t>Other</t>
  </si>
  <si>
    <t>Goodwill, ending balance</t>
  </si>
  <si>
    <t>Consumer Packaging</t>
  </si>
  <si>
    <t>Display and Packaging</t>
  </si>
  <si>
    <t>Paper and Industrial Converted Products</t>
  </si>
  <si>
    <t>Protective Solutions</t>
  </si>
  <si>
    <t>Goodwill and Other Intangible Assets - Additional Information (Details) - USD ($)</t>
  </si>
  <si>
    <t>Goodwill [Line Items]</t>
  </si>
  <si>
    <t>Goodwill, impairment loss</t>
  </si>
  <si>
    <t>Intangible assets resulting from acquisition</t>
  </si>
  <si>
    <t>Weighted average useful life</t>
  </si>
  <si>
    <t>13 years</t>
  </si>
  <si>
    <t>Aggregate amortization expense</t>
  </si>
  <si>
    <t>Amortization expense on other intangible assets in 2018</t>
  </si>
  <si>
    <t>Amortization expense on other intangible assets in 2019</t>
  </si>
  <si>
    <t>Amortization expense on other intangible assets in 2020</t>
  </si>
  <si>
    <t>Amortization expense on other intangible assets in 2021</t>
  </si>
  <si>
    <t>Amortization expense on other intangible assets in 2022</t>
  </si>
  <si>
    <t>Minimum</t>
  </si>
  <si>
    <t>Useful lives of other intangible assets</t>
  </si>
  <si>
    <t>3 years</t>
  </si>
  <si>
    <t>Maximum</t>
  </si>
  <si>
    <t>40 years</t>
  </si>
  <si>
    <t>Display and Packaging Reporting Unit</t>
  </si>
  <si>
    <t>Packaging Holdings, Inc.</t>
  </si>
  <si>
    <t>Goodwill and Other Intangible Assets - Summary of Other Intangible Assets (Details) - USD ($) $ in Thousands</t>
  </si>
  <si>
    <t>Other Intangible Assets, gross:</t>
  </si>
  <si>
    <t>Other Intangible Assets, gross</t>
  </si>
  <si>
    <t>Total Accumulated Amortization</t>
  </si>
  <si>
    <t>Other Intangible Assets, net</t>
  </si>
  <si>
    <t>Patents</t>
  </si>
  <si>
    <t>Customer lists</t>
  </si>
  <si>
    <t>Trade names</t>
  </si>
  <si>
    <t>Proprietary technology</t>
  </si>
  <si>
    <t>Land use rights</t>
  </si>
  <si>
    <t>Debt - Additional Information (Details) - Term Loan Facility - Bank of America</t>
  </si>
  <si>
    <t>Apr. 12, 2018USD ($)extension_option</t>
  </si>
  <si>
    <t>Line of Credit Facility [Line Items]</t>
  </si>
  <si>
    <t>Maximum borrowing capacity</t>
  </si>
  <si>
    <t>Debt term</t>
  </si>
  <si>
    <t>364 days</t>
  </si>
  <si>
    <t>Number of extension options (extension option) | extension_option</t>
  </si>
  <si>
    <t>Additional debt term</t>
  </si>
  <si>
    <t>Repayments of borrowings from term loan</t>
  </si>
  <si>
    <t>LIBOR</t>
  </si>
  <si>
    <t>Basis points</t>
  </si>
  <si>
    <t>1.10%</t>
  </si>
  <si>
    <t>Financial Instruments and Derivatives - Carrying Amount and Fair Values of Financial Instruments (Details) - USD ($) $ in Thousands</t>
  </si>
  <si>
    <t>Long-term debt, net of current portion, carrying amount</t>
  </si>
  <si>
    <t>Long-term debt, net of current portion, fair value</t>
  </si>
  <si>
    <t>Financial Instruments and Derivatives - Additional Information (Details) $ in Thousands, MMBTU in Millions</t>
  </si>
  <si>
    <t>Sep. 30, 2018USD ($)MMBTUT</t>
  </si>
  <si>
    <t>Jan. 01, 2018USD ($)</t>
  </si>
  <si>
    <t>Dec. 31, 2017USD ($)</t>
  </si>
  <si>
    <t>Derivative [Line Items]</t>
  </si>
  <si>
    <t>Fair value of commodity cash flow hedges, gain (loss)</t>
  </si>
  <si>
    <t>Commodity gain (loss) expected to be reclassified to the income statement during the next 12 months</t>
  </si>
  <si>
    <t>Fair value of foreign currency cash flow hedges, gain (los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in MMBTUs) | MMBTU</t>
  </si>
  <si>
    <t>Anticipated usage percentage covered by a swap contract for the current fiscal year</t>
  </si>
  <si>
    <t>74.00%</t>
  </si>
  <si>
    <t>Anticipated usage percentage covered by a swap contract for the second succeeding fiscal year</t>
  </si>
  <si>
    <t>57.00%</t>
  </si>
  <si>
    <t>Anticipated usage percentage covered by a swap contract for the third succeeding fiscal year</t>
  </si>
  <si>
    <t>29.00%</t>
  </si>
  <si>
    <t>Aluminum Swaps</t>
  </si>
  <si>
    <t>51.00%</t>
  </si>
  <si>
    <t>Approximate amount of commodity covered by swap contracts outstanding (in tons) | T</t>
  </si>
  <si>
    <t>Foreign Exchange Forward For Construction In Progress</t>
  </si>
  <si>
    <t>Net position of contracts</t>
  </si>
  <si>
    <t>Amounts reclassified from accumulated other comprehensive loss</t>
  </si>
  <si>
    <t>Accounting Standards Update 2017-12 | New Accounting Pronouncement, Early Adoption, Effect | Retained Earnings</t>
  </si>
  <si>
    <t>Accounting Standards Update 2017-12 | New Accounting Pronouncement, Early Adoption, Effect | Accumulated Other Comprehensive Loss</t>
  </si>
  <si>
    <t>Financial Instruments and Derivatives - Net Positions of Foreign Contracts (Details) - Sep. 30, 2018 - Cash Flow Hedging ₽ in Thousands, ₺ in Thousands, € in Thousands, £ in Thousands, zł in Thousands, $ in Thousands, $ in Thousands, $ in Thousands, $ in Thousands, $ in Thousands</t>
  </si>
  <si>
    <t>RUB (₽)</t>
  </si>
  <si>
    <t>EUR (€)</t>
  </si>
  <si>
    <t>PLN (zł)</t>
  </si>
  <si>
    <t>TRY (₺)</t>
  </si>
  <si>
    <t>NZD ($)</t>
  </si>
  <si>
    <t>COP ($)</t>
  </si>
  <si>
    <t>CAD ($)</t>
  </si>
  <si>
    <t>MXN ($)</t>
  </si>
  <si>
    <t>GBP (£)</t>
  </si>
  <si>
    <t>AUD ($)</t>
  </si>
  <si>
    <t>purchase</t>
  </si>
  <si>
    <t>Net position, purchase (sell)</t>
  </si>
  <si>
    <t>sell</t>
  </si>
  <si>
    <t>Financial Instruments and Derivatives - Net Positions of Other Derivatives Contract (Details) - Sep. 30, 2018 - Derivatives Not Designated as Hedging Instruments ر.س in Thousands, R in Thousands, $ in Thousands, $ in Thousands, $ in Thousands</t>
  </si>
  <si>
    <t>ZAR (R)</t>
  </si>
  <si>
    <t>SAR (ر.س)</t>
  </si>
  <si>
    <t>Net position</t>
  </si>
  <si>
    <t>ر.س 4,131</t>
  </si>
  <si>
    <t>Financial Instruments and Derivatives - Location and Fair Values of Derivative Instruments (Details) - USD ($) $ in Thousands</t>
  </si>
  <si>
    <t>Derivatives Designated as Hedging Instruments | Commodity contracts | Prepaid expenses</t>
  </si>
  <si>
    <t>Derivatives, Fair Value [Line Items]</t>
  </si>
  <si>
    <t>Derivative asset</t>
  </si>
  <si>
    <t>Derivatives Designated as Hedging Instruments | Commodity contracts | Other assets</t>
  </si>
  <si>
    <t>Derivatives Designated as Hedging Instruments | Commodity contracts | Accrued expenses and other</t>
  </si>
  <si>
    <t>Derivative liability</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s</t>
  </si>
  <si>
    <t>Foreign exchange contracts | Net sales</t>
  </si>
  <si>
    <t>Amount of Gain or (Loss) Reclassified from Accumulated OCI Into Income</t>
  </si>
  <si>
    <t>Foreign exchange contracts | Cost of sales</t>
  </si>
  <si>
    <t>Foreign exchange contracts | Cost of sales | Not Designated as Hedging Instrument</t>
  </si>
  <si>
    <t>Gain or (Loss) Recognized</t>
  </si>
  <si>
    <t>Foreign exchange contracts | Selling, general and administrative | Not Designated as Hedging Instrument</t>
  </si>
  <si>
    <t>Commodity contracts</t>
  </si>
  <si>
    <t>Commodity contracts | Cost of sales</t>
  </si>
  <si>
    <t>Financial Instruments and Derivatives - Reclassification of Gains and Losses (Details) - USD ($) $ in Thousands</t>
  </si>
  <si>
    <t>Reclassification Adjustment out of Accumulated Other Comprehensive Income on Derivatives [Line Items]</t>
  </si>
  <si>
    <t>Revenue</t>
  </si>
  <si>
    <t>Gains and Losses on Cash Flow Hedges | Reclassification out of Accumulated Other Comprehensive Income</t>
  </si>
  <si>
    <t>Gains and Losses on Cash Flow Hedges | Reclassification out of Accumulated Other Comprehensive Income | Foreign exchange contracts</t>
  </si>
  <si>
    <t>Gains and Losses on Cash Flow Hedges | Reclassification out of Accumulated Other Comprehensive Income | Commodity contracts</t>
  </si>
  <si>
    <t>Fair Value Measurements - Assets and Liabilities Measured on Recurring Basis (Details) - USD ($) $ in Thousands</t>
  </si>
  <si>
    <t>Fair Value, Assets and Liabilities Measured on Recurring and Nonrecurring Basis [Line Items]</t>
  </si>
  <si>
    <t>Deferred compensation plan assets</t>
  </si>
  <si>
    <t>Derivatives Designated as Hedging Instruments | Commodity contracts</t>
  </si>
  <si>
    <t>Derivatives</t>
  </si>
  <si>
    <t>Derivatives Designated as Hedging Instruments | Foreign exchange contracts</t>
  </si>
  <si>
    <t>Derivatives Not Designated as Hedging Instruments | Foreign exchange contracts</t>
  </si>
  <si>
    <t>Assets measured at NAV</t>
  </si>
  <si>
    <t>Assets measured at NAV | Derivatives Designated as Hedging Instruments | Commodity contracts</t>
  </si>
  <si>
    <t>Assets measured at NAV | Derivatives Designated as Hedging Instruments | Foreign exchange contracts</t>
  </si>
  <si>
    <t>Assets measured at NAV | Derivatives Not Designated as Hedging Instruments | Foreign exchange contracts</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Derivatives Designated as Hedging Instruments | Commodity contracts</t>
  </si>
  <si>
    <t>Level 3 | Derivatives Designated as Hedging Instruments | Foreign exchange contracts</t>
  </si>
  <si>
    <t>Level 3 | Derivatives Not Designated as Hedging Instruments | Foreign exchange contracts</t>
  </si>
  <si>
    <t>Employee Benefit Plans - Additional Information (Details) - USD ($)</t>
  </si>
  <si>
    <t>Defined Benefit Plan Disclosure [Line Items]</t>
  </si>
  <si>
    <t>Contributions</t>
  </si>
  <si>
    <t>Expected contributions for remainder of fiscal year</t>
  </si>
  <si>
    <t>Settlement losses recognized</t>
  </si>
  <si>
    <t>Pension Plan</t>
  </si>
  <si>
    <t>Effect of curtailment loss</t>
  </si>
  <si>
    <t>Pension Plan | Sonoco Retirement Contribution</t>
  </si>
  <si>
    <t>Recognized expense related to the plan</t>
  </si>
  <si>
    <t>Pension Plan | United States | Sonoco Retirement Contribution</t>
  </si>
  <si>
    <t>Employer matching contribution, percent of employees' gross pay</t>
  </si>
  <si>
    <t>4.00%</t>
  </si>
  <si>
    <t>Employer matching contribution, percent of employees' gross pay in excess of social security</t>
  </si>
  <si>
    <t>Pension Plan | Canada</t>
  </si>
  <si>
    <t>Employee Benefit Plans - Components of Net Periodic Benefit Cost (Details) - USD ($) $ in Thousands</t>
  </si>
  <si>
    <t>Effect of settlement loss</t>
  </si>
  <si>
    <t>Retirement Plans</t>
  </si>
  <si>
    <t>Service cost</t>
  </si>
  <si>
    <t>Interest cost</t>
  </si>
  <si>
    <t>Expected return on plan assets</t>
  </si>
  <si>
    <t>Amortization of prior service cost</t>
  </si>
  <si>
    <t>Amortization of net actuarial loss</t>
  </si>
  <si>
    <t>Net periodic benefit cost (income)</t>
  </si>
  <si>
    <t>Retiree Health and Life Insurance Plans</t>
  </si>
  <si>
    <t>Income Taxes - Additional Information (Details) $ in Thousands</t>
  </si>
  <si>
    <t>Nov. 20, 2017USD ($)</t>
  </si>
  <si>
    <t>Mar. 31, 2017USD ($)</t>
  </si>
  <si>
    <t>Nov. 14, 2017notice_of_proposed_adjustment</t>
  </si>
  <si>
    <t>Oct. 05, 2017notice_of_proposed_adjustment</t>
  </si>
  <si>
    <t>Income Tax Contingency [Line Items]</t>
  </si>
  <si>
    <t>Effective tax rate</t>
  </si>
  <si>
    <t>21.00%</t>
  </si>
  <si>
    <t>33.40%</t>
  </si>
  <si>
    <t>24.00%</t>
  </si>
  <si>
    <t>32.30%</t>
  </si>
  <si>
    <t>Decrease in unrecognized tax benefits</t>
  </si>
  <si>
    <t>Decrease in unrecognized tax benefits that are reasonably possible</t>
  </si>
  <si>
    <t>Number of draft notice of proposed adjustments, revised (notice of proposed adjustment) | notice_of_proposed_adjustment</t>
  </si>
  <si>
    <t>Number of notice of proposed adjustments (notice of proposed adjustment) | notice_of_proposed_adjustment</t>
  </si>
  <si>
    <t>Internal Revenue Service (IRS)</t>
  </si>
  <si>
    <t>Penalties expense</t>
  </si>
  <si>
    <t>Tax examination, possible loss</t>
  </si>
  <si>
    <t>Revenue Recognition - Additional Information (Details) - USD ($) $ in Thousands</t>
  </si>
  <si>
    <t>Payment terms</t>
  </si>
  <si>
    <t>120 days</t>
  </si>
  <si>
    <t>Accounting Standards Update 2014-09 | Retained Earnings</t>
  </si>
  <si>
    <t>Revenue Recognition - Receivables, Contract Assets and Liabilities from Contracts with Customer (Details) - USD ($) $ in Thousands</t>
  </si>
  <si>
    <t>Contract Assets</t>
  </si>
  <si>
    <t>Contract Liabilities</t>
  </si>
  <si>
    <t>Revenue Recognition - Significant Changes in the Contract Assets and Liabilities Balances (Details) - USD ($) $ in Thousands</t>
  </si>
  <si>
    <t>Contract Asset</t>
  </si>
  <si>
    <t>Increases due to rights to consideration for customer specific goods produced, but not billed during the period</t>
  </si>
  <si>
    <t>Transferred to receivables from contract assets recognized at the beginning of the period</t>
  </si>
  <si>
    <t>Increase as a result of cumulative catch-up arising from changes in the estimate of completion, excluding amounts transferred to receivables during the period</t>
  </si>
  <si>
    <t>Impairment of contract asset</t>
  </si>
  <si>
    <t>Contract Liability</t>
  </si>
  <si>
    <t>Revenue deferred or rebates accrued</t>
  </si>
  <si>
    <t>Revenue recognized that was included in the contract liabilities balance at the beginning of the period</t>
  </si>
  <si>
    <t xml:space="preserve"> </t>
  </si>
  <si>
    <t>Previously Reported</t>
  </si>
  <si>
    <t>Restatement Adjustment</t>
  </si>
  <si>
    <t>Revenue Recognition - Disaggregation of Revenue (Details) - USD ($) $ in Thousands</t>
  </si>
  <si>
    <t>Disaggregation of Revenue [Line Items]</t>
  </si>
  <si>
    <t>Consumer Packaging | Products transferred at a point in time</t>
  </si>
  <si>
    <t>Consumer Packaging | Products transferred over time</t>
  </si>
  <si>
    <t>Consumer Packaging | United States</t>
  </si>
  <si>
    <t>Consumer Packaging | Europe</t>
  </si>
  <si>
    <t>Consumer Packaging | Canada</t>
  </si>
  <si>
    <t>Consumer Packaging | Other</t>
  </si>
  <si>
    <t>Display and Packaging | Products transferred at a point in time</t>
  </si>
  <si>
    <t>Display and Packaging | Products transferred over time</t>
  </si>
  <si>
    <t>Display and Packaging | United States</t>
  </si>
  <si>
    <t>Display and Packaging | Europe</t>
  </si>
  <si>
    <t>Display and Packaging | Canada</t>
  </si>
  <si>
    <t>Display and Packaging | Other</t>
  </si>
  <si>
    <t>Paper and Industrial Converted Products | Products transferred at a point in time</t>
  </si>
  <si>
    <t>Paper and Industrial Converted Products | Products transferred over time</t>
  </si>
  <si>
    <t>Paper and Industrial Converted Products | United States</t>
  </si>
  <si>
    <t>Paper and Industrial Converted Products | Europe</t>
  </si>
  <si>
    <t>Paper and Industrial Converted Products | Canada</t>
  </si>
  <si>
    <t>Paper and Industrial Converted Products | Other</t>
  </si>
  <si>
    <t>Protective Solutions | Products transferred at a point in time</t>
  </si>
  <si>
    <t>Protective Solutions | Products transferred over time</t>
  </si>
  <si>
    <t>Protective Solutions | United States</t>
  </si>
  <si>
    <t>Protective Solutions | Europe</t>
  </si>
  <si>
    <t>Protective Solutions | Canada</t>
  </si>
  <si>
    <t>Protective Solutions | Other</t>
  </si>
  <si>
    <t>Segment Reporting - Additional Information (Details)</t>
  </si>
  <si>
    <t>Sep. 30, 2018segment</t>
  </si>
  <si>
    <t>Number of reportable segments (segment)</t>
  </si>
  <si>
    <t>Segment Reporting - Segment Financial Information (Details) - USD ($) $ in Thousands</t>
  </si>
  <si>
    <t>Segment Reporting Information [Line Items]</t>
  </si>
  <si>
    <t>Operating Segments | Consumer Packaging</t>
  </si>
  <si>
    <t>Operating Segments | Display and Packaging</t>
  </si>
  <si>
    <t>Operating Segments | Paper and Industrial Converted Products</t>
  </si>
  <si>
    <t>Operating Segments | Protective Solutions</t>
  </si>
  <si>
    <t>Intersegment Sales</t>
  </si>
  <si>
    <t>Intersegment Sales | Consumer Packaging</t>
  </si>
  <si>
    <t>Intersegment Sales | Display and Packaging</t>
  </si>
  <si>
    <t>Intersegment Sales | Paper and Industrial Converted Products</t>
  </si>
  <si>
    <t>Intersegment Sales | Protective Solutions</t>
  </si>
  <si>
    <t>Segment Reconciling Items</t>
  </si>
  <si>
    <t>Other, net</t>
  </si>
  <si>
    <t>Commitments and Contingencies - Additional Information (Details) - USD ($) $ in Thousands</t>
  </si>
  <si>
    <t>72 Months Ended</t>
  </si>
  <si>
    <t>83 Months Ended</t>
  </si>
  <si>
    <t>Nov. 30, 2011</t>
  </si>
  <si>
    <t>Site Contingency [Line Items]</t>
  </si>
  <si>
    <t>Environmental accrual</t>
  </si>
  <si>
    <t>Spartanburg, South Carolina Site | Tegrant Holding Corporation</t>
  </si>
  <si>
    <t>Payment towards remediation of sites</t>
  </si>
  <si>
    <t>Increase of reserves</t>
  </si>
  <si>
    <t>Multiple Sit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zł &quot;#,##0_);_(&quot;zł &quot;(#,##0)" numFmtId="167"/>
    <numFmt formatCode="_(&quot;₺ &quot;#,##0_);_(&quot;₺ &quot;(#,##0)" numFmtId="168"/>
    <numFmt formatCode="_(&quot;£ &quot;#,##0_);_(&quot;£ &quot;(#,##0)" numFmtId="169"/>
    <numFmt formatCode="_(&quot;€ &quot;#,##0_);_(&quot;€ &quot;(#,##0)" numFmtId="170"/>
    <numFmt formatCode="_(&quot;R &quot;#,##0_);_(&quot;R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76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99809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6</v>
      </c>
      <c r="B1" s="2" t="s">
        <v>2</v>
      </c>
      <c r="C1" s="2" t="s">
        <v>27</v>
      </c>
    </row>
    <row r="2" spans="1:4">
      <c r="A2" s="3" t="s">
        <v>28</v>
      </c>
    </row>
    <row r="3" spans="1:4">
      <c r="A3" s="4" t="s">
        <v>29</v>
      </c>
      <c r="B3" s="7" t="n">
        <v>250424</v>
      </c>
      <c r="C3" s="7" t="n">
        <v>254912</v>
      </c>
      <c r="D3" s="4" t="s">
        <v>30</v>
      </c>
    </row>
    <row r="4" spans="1:4">
      <c r="A4" s="4" t="s">
        <v>31</v>
      </c>
      <c r="B4" s="5" t="n">
        <v>775054</v>
      </c>
      <c r="C4" s="5" t="n">
        <v>725251</v>
      </c>
      <c r="D4" s="4" t="s">
        <v>30</v>
      </c>
    </row>
    <row r="5" spans="1:4">
      <c r="A5" s="4" t="s">
        <v>32</v>
      </c>
      <c r="B5" s="5" t="n">
        <v>93470</v>
      </c>
      <c r="C5" s="5" t="n">
        <v>64561</v>
      </c>
      <c r="D5" s="4" t="s">
        <v>30</v>
      </c>
    </row>
    <row r="6" spans="1:4">
      <c r="A6" s="3" t="s">
        <v>33</v>
      </c>
    </row>
    <row r="7" spans="1:4">
      <c r="A7" s="4" t="s">
        <v>34</v>
      </c>
      <c r="B7" s="5" t="n">
        <v>157920</v>
      </c>
      <c r="C7" s="5" t="n">
        <v>196204</v>
      </c>
      <c r="D7" s="4" t="s">
        <v>30</v>
      </c>
    </row>
    <row r="8" spans="1:4">
      <c r="A8" s="4" t="s">
        <v>35</v>
      </c>
      <c r="B8" s="5" t="n">
        <v>309319</v>
      </c>
      <c r="C8" s="5" t="n">
        <v>277859</v>
      </c>
      <c r="D8" s="4" t="s">
        <v>30</v>
      </c>
    </row>
    <row r="9" spans="1:4">
      <c r="A9" s="4" t="s">
        <v>36</v>
      </c>
      <c r="B9" s="5" t="n">
        <v>64318</v>
      </c>
      <c r="C9" s="5" t="n">
        <v>44849</v>
      </c>
      <c r="D9" s="4" t="s">
        <v>30</v>
      </c>
    </row>
    <row r="10" spans="1:4">
      <c r="A10" s="4" t="s">
        <v>37</v>
      </c>
      <c r="B10" s="5" t="n">
        <v>1650505</v>
      </c>
      <c r="C10" s="5" t="n">
        <v>1563636</v>
      </c>
      <c r="D10" s="4" t="s">
        <v>30</v>
      </c>
    </row>
    <row r="11" spans="1:4">
      <c r="A11" s="4" t="s">
        <v>38</v>
      </c>
      <c r="B11" s="5" t="n">
        <v>1140113</v>
      </c>
      <c r="C11" s="5" t="n">
        <v>1169377</v>
      </c>
      <c r="D11" s="4" t="s">
        <v>30</v>
      </c>
    </row>
    <row r="12" spans="1:4">
      <c r="A12" s="4" t="s">
        <v>39</v>
      </c>
      <c r="B12" s="5" t="n">
        <v>1285368</v>
      </c>
      <c r="C12" s="5" t="n">
        <v>1241875</v>
      </c>
      <c r="D12" s="4" t="s">
        <v>40</v>
      </c>
    </row>
    <row r="13" spans="1:4">
      <c r="A13" s="4" t="s">
        <v>41</v>
      </c>
      <c r="B13" s="5" t="n">
        <v>340824</v>
      </c>
      <c r="C13" s="5" t="n">
        <v>331295</v>
      </c>
      <c r="D13" s="4" t="s">
        <v>30</v>
      </c>
    </row>
    <row r="14" spans="1:4">
      <c r="A14" s="4" t="s">
        <v>42</v>
      </c>
      <c r="B14" s="5" t="n">
        <v>50059</v>
      </c>
      <c r="C14" s="5" t="n">
        <v>62053</v>
      </c>
      <c r="D14" s="4" t="s">
        <v>30</v>
      </c>
    </row>
    <row r="15" spans="1:4">
      <c r="A15" s="4" t="s">
        <v>43</v>
      </c>
      <c r="B15" s="5" t="n">
        <v>191765</v>
      </c>
      <c r="C15" s="5" t="n">
        <v>189485</v>
      </c>
      <c r="D15" s="4" t="s">
        <v>30</v>
      </c>
    </row>
    <row r="16" spans="1:4">
      <c r="A16" s="4" t="s">
        <v>44</v>
      </c>
      <c r="B16" s="5" t="n">
        <v>4658634</v>
      </c>
      <c r="C16" s="5" t="n">
        <v>4557721</v>
      </c>
      <c r="D16" s="4" t="s">
        <v>30</v>
      </c>
    </row>
    <row r="17" spans="1:4">
      <c r="A17" s="3" t="s">
        <v>45</v>
      </c>
    </row>
    <row r="18" spans="1:4">
      <c r="A18" s="4" t="s">
        <v>46</v>
      </c>
      <c r="B18" s="5" t="n">
        <v>583054</v>
      </c>
      <c r="C18" s="5" t="n">
        <v>548309</v>
      </c>
      <c r="D18" s="4" t="s">
        <v>30</v>
      </c>
    </row>
    <row r="19" spans="1:4">
      <c r="A19" s="4" t="s">
        <v>47</v>
      </c>
      <c r="B19" s="5" t="n">
        <v>321842</v>
      </c>
      <c r="C19" s="5" t="n">
        <v>283355</v>
      </c>
      <c r="D19" s="4" t="s">
        <v>30</v>
      </c>
    </row>
    <row r="20" spans="1:4">
      <c r="A20" s="4" t="s">
        <v>48</v>
      </c>
      <c r="B20" s="5" t="n">
        <v>73899</v>
      </c>
      <c r="C20" s="5" t="n">
        <v>159327</v>
      </c>
      <c r="D20" s="4" t="s">
        <v>30</v>
      </c>
    </row>
    <row r="21" spans="1:4">
      <c r="A21" s="4" t="s">
        <v>49</v>
      </c>
      <c r="B21" s="5" t="n">
        <v>15589</v>
      </c>
      <c r="C21" s="5" t="n">
        <v>8979</v>
      </c>
      <c r="D21" s="4" t="s">
        <v>30</v>
      </c>
    </row>
    <row r="22" spans="1:4">
      <c r="A22" s="4" t="s">
        <v>50</v>
      </c>
      <c r="B22" s="5" t="n">
        <v>994384</v>
      </c>
      <c r="C22" s="5" t="n">
        <v>999970</v>
      </c>
      <c r="D22" s="4" t="s">
        <v>30</v>
      </c>
    </row>
    <row r="23" spans="1:4">
      <c r="A23" s="4" t="s">
        <v>51</v>
      </c>
      <c r="B23" s="5" t="n">
        <v>1312678</v>
      </c>
      <c r="C23" s="5" t="n">
        <v>1288002</v>
      </c>
      <c r="D23" s="4" t="s">
        <v>52</v>
      </c>
    </row>
    <row r="24" spans="1:4">
      <c r="A24" s="4" t="s">
        <v>53</v>
      </c>
      <c r="B24" s="5" t="n">
        <v>335379</v>
      </c>
      <c r="C24" s="5" t="n">
        <v>355187</v>
      </c>
      <c r="D24" s="4" t="s">
        <v>30</v>
      </c>
    </row>
    <row r="25" spans="1:4">
      <c r="A25" s="4" t="s">
        <v>42</v>
      </c>
      <c r="B25" s="5" t="n">
        <v>85473</v>
      </c>
      <c r="C25" s="5" t="n">
        <v>74073</v>
      </c>
      <c r="D25" s="4" t="s">
        <v>30</v>
      </c>
    </row>
    <row r="26" spans="1:4">
      <c r="A26" s="4" t="s">
        <v>54</v>
      </c>
      <c r="B26" s="5" t="n">
        <v>97790</v>
      </c>
      <c r="C26" s="5" t="n">
        <v>110429</v>
      </c>
      <c r="D26" s="4" t="s">
        <v>30</v>
      </c>
    </row>
    <row r="27" spans="1:4">
      <c r="A27" s="3" t="s">
        <v>55</v>
      </c>
    </row>
    <row r="28" spans="1:4">
      <c r="A28" s="4" t="s">
        <v>56</v>
      </c>
      <c r="B28" s="5" t="n">
        <v>7175</v>
      </c>
      <c r="C28" s="5" t="n">
        <v>7175</v>
      </c>
      <c r="D28" s="4" t="s">
        <v>30</v>
      </c>
    </row>
    <row r="29" spans="1:4">
      <c r="A29" s="4" t="s">
        <v>57</v>
      </c>
      <c r="B29" s="5" t="n">
        <v>333853</v>
      </c>
      <c r="C29" s="5" t="n">
        <v>330157</v>
      </c>
      <c r="D29" s="4" t="s">
        <v>30</v>
      </c>
    </row>
    <row r="30" spans="1:4">
      <c r="A30" s="4" t="s">
        <v>58</v>
      </c>
      <c r="B30" s="5" t="n">
        <v>-681865</v>
      </c>
      <c r="C30" s="5" t="n">
        <v>-666272</v>
      </c>
      <c r="D30" s="4" t="s">
        <v>30</v>
      </c>
    </row>
    <row r="31" spans="1:4">
      <c r="A31" s="4" t="s">
        <v>59</v>
      </c>
      <c r="B31" s="5" t="n">
        <v>2151658</v>
      </c>
      <c r="C31" s="5" t="n">
        <v>2036006</v>
      </c>
      <c r="D31" s="4" t="s">
        <v>30</v>
      </c>
    </row>
    <row r="32" spans="1:4">
      <c r="A32" s="4" t="s">
        <v>60</v>
      </c>
      <c r="B32" s="5" t="n">
        <v>1810821</v>
      </c>
      <c r="C32" s="5" t="n">
        <v>1707066</v>
      </c>
      <c r="D32" s="4" t="s">
        <v>30</v>
      </c>
    </row>
    <row r="33" spans="1:4">
      <c r="A33" s="4" t="s">
        <v>61</v>
      </c>
      <c r="B33" s="5" t="n">
        <v>22109</v>
      </c>
      <c r="C33" s="5" t="n">
        <v>22994</v>
      </c>
      <c r="D33" s="4" t="s">
        <v>30</v>
      </c>
    </row>
    <row r="34" spans="1:4">
      <c r="A34" s="4" t="s">
        <v>62</v>
      </c>
      <c r="B34" s="5" t="n">
        <v>1832930</v>
      </c>
      <c r="C34" s="5" t="n">
        <v>1730060</v>
      </c>
      <c r="D34" s="4" t="s">
        <v>30</v>
      </c>
    </row>
    <row r="35" spans="1:4">
      <c r="A35" s="4" t="s">
        <v>63</v>
      </c>
      <c r="B35" s="7" t="n">
        <v>4658634</v>
      </c>
      <c r="C35" s="7" t="n">
        <v>4557721</v>
      </c>
      <c r="D35" s="4" t="s">
        <v>30</v>
      </c>
    </row>
    <row r="36" spans="1:4"/>
    <row r="37" spans="1:4">
      <c r="A37" s="4" t="s">
        <v>52</v>
      </c>
      <c r="B37" s="4" t="s">
        <v>64</v>
      </c>
    </row>
    <row r="38" spans="1:4">
      <c r="A38" s="4" t="s">
        <v>40</v>
      </c>
      <c r="B38" s="4" t="s">
        <v>64</v>
      </c>
    </row>
  </sheetData>
  <mergeCells count="4">
    <mergeCell ref="C1:D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8</v>
      </c>
    </row>
    <row r="4" spans="1:2">
      <c r="A4" s="4" t="s">
        <v>147</v>
      </c>
      <c r="B4" s="4" t="s">
        <v>191</v>
      </c>
    </row>
    <row r="5" spans="1:2">
      <c r="A5" s="4" t="s">
        <v>192</v>
      </c>
      <c r="B5" s="4" t="s">
        <v>193</v>
      </c>
    </row>
    <row r="6" spans="1:2">
      <c r="A6" s="4" t="s">
        <v>172</v>
      </c>
      <c r="B6" s="4" t="s">
        <v>194</v>
      </c>
    </row>
    <row r="7" spans="1:2">
      <c r="A7" s="4" t="s">
        <v>195</v>
      </c>
      <c r="B7" s="4" t="s">
        <v>196</v>
      </c>
    </row>
    <row r="8" spans="1:2">
      <c r="A8" s="4" t="s">
        <v>187</v>
      </c>
      <c r="B8"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27</v>
      </c>
    </row>
    <row r="2" spans="1:3">
      <c r="A2" s="3" t="s">
        <v>66</v>
      </c>
    </row>
    <row r="3" spans="1:3">
      <c r="A3" s="4" t="s">
        <v>67</v>
      </c>
      <c r="B3" s="5" t="n">
        <v>300000000</v>
      </c>
      <c r="C3" s="5" t="n">
        <v>300000000</v>
      </c>
    </row>
    <row r="4" spans="1:3">
      <c r="A4" s="4" t="s">
        <v>68</v>
      </c>
      <c r="B4" s="5" t="n">
        <v>99650000</v>
      </c>
      <c r="C4" s="5" t="n">
        <v>99414000</v>
      </c>
    </row>
    <row r="5" spans="1:3">
      <c r="A5" s="4" t="s">
        <v>69</v>
      </c>
      <c r="B5" s="5" t="n">
        <v>99650000</v>
      </c>
      <c r="C5" s="5" t="n">
        <v>994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3</v>
      </c>
      <c r="B1" s="2" t="s">
        <v>71</v>
      </c>
      <c r="D1" s="2" t="s">
        <v>1</v>
      </c>
    </row>
    <row r="2" spans="1:7">
      <c r="B2" s="2" t="s">
        <v>2</v>
      </c>
      <c r="C2" s="2" t="s">
        <v>72</v>
      </c>
      <c r="D2" s="2" t="s">
        <v>2</v>
      </c>
      <c r="E2" s="2" t="s">
        <v>72</v>
      </c>
      <c r="F2" s="2" t="s">
        <v>264</v>
      </c>
      <c r="G2" s="2" t="s">
        <v>265</v>
      </c>
    </row>
    <row r="3" spans="1:7">
      <c r="A3" s="3" t="s">
        <v>266</v>
      </c>
    </row>
    <row r="4" spans="1:7">
      <c r="A4" s="4" t="s">
        <v>267</v>
      </c>
      <c r="B4" s="7" t="n">
        <v>-1105126</v>
      </c>
      <c r="C4" s="7" t="n">
        <v>-1071755</v>
      </c>
      <c r="D4" s="7" t="n">
        <v>-3248624</v>
      </c>
      <c r="E4" s="7" t="n">
        <v>-3023397</v>
      </c>
    </row>
    <row r="5" spans="1:7">
      <c r="A5" s="4" t="s">
        <v>268</v>
      </c>
      <c r="B5" s="5" t="n">
        <v>-136002</v>
      </c>
      <c r="C5" s="5" t="n">
        <v>-129136</v>
      </c>
      <c r="D5" s="5" t="n">
        <v>-414474</v>
      </c>
      <c r="E5" s="5" t="n">
        <v>-379645</v>
      </c>
    </row>
    <row r="6" spans="1:7">
      <c r="A6" s="4" t="s">
        <v>269</v>
      </c>
      <c r="B6" s="7" t="n">
        <v>101573</v>
      </c>
      <c r="C6" s="5" t="n">
        <v>123232</v>
      </c>
      <c r="D6" s="5" t="n">
        <v>343533</v>
      </c>
      <c r="E6" s="5" t="n">
        <v>322071</v>
      </c>
    </row>
    <row r="7" spans="1:7">
      <c r="A7" s="4" t="s">
        <v>270</v>
      </c>
      <c r="D7" s="5" t="n">
        <v>-451516</v>
      </c>
      <c r="E7" s="5" t="n">
        <v>-281005</v>
      </c>
    </row>
    <row r="8" spans="1:7">
      <c r="A8" s="4" t="s">
        <v>271</v>
      </c>
      <c r="D8" s="7" t="n">
        <v>-262072</v>
      </c>
      <c r="E8" s="5" t="n">
        <v>-521510</v>
      </c>
    </row>
    <row r="9" spans="1:7">
      <c r="A9" s="4" t="s">
        <v>272</v>
      </c>
    </row>
    <row r="10" spans="1:7">
      <c r="A10" s="3" t="s">
        <v>266</v>
      </c>
    </row>
    <row r="11" spans="1:7">
      <c r="A11" s="4" t="s">
        <v>267</v>
      </c>
      <c r="C11" s="5" t="n">
        <v>2006</v>
      </c>
      <c r="E11" s="5" t="n">
        <v>7273</v>
      </c>
    </row>
    <row r="12" spans="1:7">
      <c r="A12" s="4" t="s">
        <v>268</v>
      </c>
      <c r="C12" s="5" t="n">
        <v>1144</v>
      </c>
      <c r="E12" s="5" t="n">
        <v>33973</v>
      </c>
    </row>
    <row r="13" spans="1:7">
      <c r="A13" s="4" t="s">
        <v>269</v>
      </c>
      <c r="C13" s="7" t="n">
        <v>3150</v>
      </c>
      <c r="E13" s="5" t="n">
        <v>41246</v>
      </c>
    </row>
    <row r="14" spans="1:7">
      <c r="A14" s="4" t="s">
        <v>273</v>
      </c>
    </row>
    <row r="15" spans="1:7">
      <c r="A15" s="3" t="s">
        <v>266</v>
      </c>
    </row>
    <row r="16" spans="1:7">
      <c r="A16" s="4" t="s">
        <v>270</v>
      </c>
      <c r="E16" s="5" t="n">
        <v>1104</v>
      </c>
    </row>
    <row r="17" spans="1:7">
      <c r="A17" s="4" t="s">
        <v>271</v>
      </c>
      <c r="E17" s="7" t="n">
        <v>1104</v>
      </c>
    </row>
    <row r="18" spans="1:7">
      <c r="A18" s="4" t="s">
        <v>274</v>
      </c>
    </row>
    <row r="19" spans="1:7">
      <c r="A19" s="3" t="s">
        <v>266</v>
      </c>
    </row>
    <row r="20" spans="1:7">
      <c r="A20" s="4" t="s">
        <v>275</v>
      </c>
      <c r="F20" s="7" t="n">
        <v>1721</v>
      </c>
      <c r="G20" s="7" t="n">
        <v>1721</v>
      </c>
    </row>
    <row r="21" spans="1:7">
      <c r="A21" s="4" t="s">
        <v>276</v>
      </c>
    </row>
    <row r="22" spans="1:7">
      <c r="A22" s="3" t="s">
        <v>266</v>
      </c>
    </row>
    <row r="23" spans="1:7">
      <c r="A23" s="4" t="s">
        <v>275</v>
      </c>
      <c r="G23" s="7" t="n">
        <v>1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77</v>
      </c>
      <c r="B1" s="2" t="s">
        <v>2</v>
      </c>
      <c r="C1" s="2" t="s">
        <v>265</v>
      </c>
      <c r="D1" s="2" t="s">
        <v>27</v>
      </c>
    </row>
    <row r="2" spans="1:5">
      <c r="A2" s="3" t="s">
        <v>28</v>
      </c>
    </row>
    <row r="3" spans="1:5">
      <c r="A3" s="4" t="s">
        <v>31</v>
      </c>
      <c r="B3" s="7" t="n">
        <v>775054</v>
      </c>
      <c r="C3" s="7" t="n">
        <v>728887</v>
      </c>
      <c r="D3" s="7" t="n">
        <v>725251</v>
      </c>
      <c r="E3" s="4" t="s">
        <v>30</v>
      </c>
    </row>
    <row r="4" spans="1:5">
      <c r="A4" s="4" t="s">
        <v>32</v>
      </c>
      <c r="B4" s="5" t="n">
        <v>93470</v>
      </c>
      <c r="C4" s="5" t="n">
        <v>105912</v>
      </c>
      <c r="D4" s="5" t="n">
        <v>64561</v>
      </c>
      <c r="E4" s="4" t="s">
        <v>30</v>
      </c>
    </row>
    <row r="5" spans="1:5">
      <c r="A5" s="3" t="s">
        <v>121</v>
      </c>
    </row>
    <row r="6" spans="1:5">
      <c r="A6" s="4" t="s">
        <v>34</v>
      </c>
      <c r="B6" s="5" t="n">
        <v>157920</v>
      </c>
      <c r="C6" s="5" t="n">
        <v>158757</v>
      </c>
      <c r="D6" s="5" t="n">
        <v>196204</v>
      </c>
      <c r="E6" s="4" t="s">
        <v>30</v>
      </c>
    </row>
    <row r="7" spans="1:5">
      <c r="A7" s="4" t="s">
        <v>44</v>
      </c>
      <c r="B7" s="5" t="n">
        <v>4658634</v>
      </c>
      <c r="C7" s="5" t="n">
        <v>4565261</v>
      </c>
      <c r="D7" s="5" t="n">
        <v>4557721</v>
      </c>
      <c r="E7" s="4" t="s">
        <v>30</v>
      </c>
    </row>
    <row r="8" spans="1:5">
      <c r="A8" s="3" t="s">
        <v>45</v>
      </c>
    </row>
    <row r="9" spans="1:5">
      <c r="A9" s="4" t="s">
        <v>47</v>
      </c>
      <c r="B9" s="5" t="n">
        <v>321842</v>
      </c>
      <c r="C9" s="5" t="n">
        <v>288570</v>
      </c>
      <c r="D9" s="5" t="n">
        <v>283355</v>
      </c>
      <c r="E9" s="4" t="s">
        <v>30</v>
      </c>
    </row>
    <row r="10" spans="1:5">
      <c r="A10" s="4" t="s">
        <v>50</v>
      </c>
      <c r="B10" s="5" t="n">
        <v>994384</v>
      </c>
      <c r="C10" s="5" t="n">
        <v>1005185</v>
      </c>
      <c r="D10" s="5" t="n">
        <v>999970</v>
      </c>
      <c r="E10" s="4" t="s">
        <v>30</v>
      </c>
    </row>
    <row r="11" spans="1:5">
      <c r="A11" s="4" t="s">
        <v>42</v>
      </c>
      <c r="B11" s="5" t="n">
        <v>85473</v>
      </c>
      <c r="C11" s="5" t="n">
        <v>74677</v>
      </c>
      <c r="D11" s="5" t="n">
        <v>74073</v>
      </c>
      <c r="E11" s="4" t="s">
        <v>30</v>
      </c>
    </row>
    <row r="12" spans="1:5">
      <c r="A12" s="3" t="s">
        <v>278</v>
      </c>
    </row>
    <row r="13" spans="1:5">
      <c r="A13" s="4" t="s">
        <v>59</v>
      </c>
      <c r="B13" s="5" t="n">
        <v>2151658</v>
      </c>
      <c r="C13" s="5" t="n">
        <v>2037727</v>
      </c>
      <c r="D13" s="5" t="n">
        <v>2036006</v>
      </c>
      <c r="E13" s="4" t="s">
        <v>30</v>
      </c>
    </row>
    <row r="14" spans="1:5">
      <c r="A14" s="4" t="s">
        <v>60</v>
      </c>
      <c r="B14" s="5" t="n">
        <v>1810821</v>
      </c>
      <c r="C14" s="5" t="n">
        <v>1708787</v>
      </c>
      <c r="D14" s="5" t="n">
        <v>1707066</v>
      </c>
      <c r="E14" s="4" t="s">
        <v>30</v>
      </c>
    </row>
    <row r="15" spans="1:5">
      <c r="A15" s="4" t="s">
        <v>62</v>
      </c>
      <c r="B15" s="5" t="n">
        <v>1832930</v>
      </c>
      <c r="C15" s="5" t="n">
        <v>1731781</v>
      </c>
      <c r="D15" s="5" t="n">
        <v>1730060</v>
      </c>
      <c r="E15" s="4" t="s">
        <v>30</v>
      </c>
    </row>
    <row r="16" spans="1:5">
      <c r="A16" s="4" t="s">
        <v>63</v>
      </c>
      <c r="B16" s="5" t="n">
        <v>4658634</v>
      </c>
      <c r="C16" s="5" t="n">
        <v>4565261</v>
      </c>
      <c r="D16" s="5" t="n">
        <v>4557721</v>
      </c>
      <c r="E16" s="4" t="s">
        <v>30</v>
      </c>
    </row>
    <row r="17" spans="1:5">
      <c r="A17" s="4" t="s">
        <v>279</v>
      </c>
    </row>
    <row r="18" spans="1:5">
      <c r="A18" s="3" t="s">
        <v>28</v>
      </c>
    </row>
    <row r="19" spans="1:5">
      <c r="A19" s="4" t="s">
        <v>31</v>
      </c>
      <c r="B19" s="5" t="n">
        <v>769310</v>
      </c>
      <c r="D19" s="5" t="n">
        <v>725251</v>
      </c>
    </row>
    <row r="20" spans="1:5">
      <c r="A20" s="4" t="s">
        <v>32</v>
      </c>
      <c r="B20" s="5" t="n">
        <v>48772</v>
      </c>
      <c r="D20" s="5" t="n">
        <v>64561</v>
      </c>
    </row>
    <row r="21" spans="1:5">
      <c r="A21" s="3" t="s">
        <v>121</v>
      </c>
    </row>
    <row r="22" spans="1:5">
      <c r="A22" s="4" t="s">
        <v>34</v>
      </c>
      <c r="B22" s="5" t="n">
        <v>199971</v>
      </c>
      <c r="D22" s="5" t="n">
        <v>196204</v>
      </c>
    </row>
    <row r="23" spans="1:5">
      <c r="A23" s="4" t="s">
        <v>44</v>
      </c>
      <c r="B23" s="5" t="n">
        <v>4650243</v>
      </c>
      <c r="D23" s="5" t="n">
        <v>4557721</v>
      </c>
    </row>
    <row r="24" spans="1:5">
      <c r="A24" s="3" t="s">
        <v>45</v>
      </c>
    </row>
    <row r="25" spans="1:5">
      <c r="A25" s="4" t="s">
        <v>47</v>
      </c>
      <c r="B25" s="5" t="n">
        <v>315844</v>
      </c>
      <c r="D25" s="5" t="n">
        <v>283355</v>
      </c>
    </row>
    <row r="26" spans="1:5">
      <c r="A26" s="4" t="s">
        <v>50</v>
      </c>
      <c r="B26" s="5" t="n">
        <v>988386</v>
      </c>
      <c r="D26" s="5" t="n">
        <v>999970</v>
      </c>
    </row>
    <row r="27" spans="1:5">
      <c r="A27" s="4" t="s">
        <v>42</v>
      </c>
      <c r="B27" s="5" t="n">
        <v>84851</v>
      </c>
      <c r="D27" s="5" t="n">
        <v>74073</v>
      </c>
    </row>
    <row r="28" spans="1:5">
      <c r="A28" s="3" t="s">
        <v>278</v>
      </c>
    </row>
    <row r="29" spans="1:5">
      <c r="A29" s="4" t="s">
        <v>59</v>
      </c>
      <c r="B29" s="5" t="n">
        <v>2149887</v>
      </c>
      <c r="D29" s="5" t="n">
        <v>2036006</v>
      </c>
    </row>
    <row r="30" spans="1:5">
      <c r="A30" s="4" t="s">
        <v>60</v>
      </c>
      <c r="B30" s="5" t="n">
        <v>1809050</v>
      </c>
      <c r="D30" s="5" t="n">
        <v>1707066</v>
      </c>
    </row>
    <row r="31" spans="1:5">
      <c r="A31" s="4" t="s">
        <v>62</v>
      </c>
      <c r="B31" s="5" t="n">
        <v>1831159</v>
      </c>
      <c r="D31" s="5" t="n">
        <v>1730060</v>
      </c>
    </row>
    <row r="32" spans="1:5">
      <c r="A32" s="4" t="s">
        <v>63</v>
      </c>
      <c r="B32" s="5" t="n">
        <v>4650243</v>
      </c>
      <c r="D32" s="7" t="n">
        <v>4557721</v>
      </c>
    </row>
    <row r="33" spans="1:5">
      <c r="A33" s="4" t="s">
        <v>280</v>
      </c>
    </row>
    <row r="34" spans="1:5">
      <c r="A34" s="3" t="s">
        <v>28</v>
      </c>
    </row>
    <row r="35" spans="1:5">
      <c r="A35" s="4" t="s">
        <v>31</v>
      </c>
      <c r="B35" s="5" t="n">
        <v>-5744</v>
      </c>
      <c r="C35" s="5" t="n">
        <v>3636</v>
      </c>
    </row>
    <row r="36" spans="1:5">
      <c r="A36" s="4" t="s">
        <v>32</v>
      </c>
      <c r="B36" s="5" t="n">
        <v>-44698</v>
      </c>
      <c r="C36" s="5" t="n">
        <v>41351</v>
      </c>
    </row>
    <row r="37" spans="1:5">
      <c r="A37" s="3" t="s">
        <v>121</v>
      </c>
    </row>
    <row r="38" spans="1:5">
      <c r="A38" s="4" t="s">
        <v>34</v>
      </c>
      <c r="B38" s="5" t="n">
        <v>42051</v>
      </c>
      <c r="C38" s="5" t="n">
        <v>-37447</v>
      </c>
    </row>
    <row r="39" spans="1:5">
      <c r="A39" s="4" t="s">
        <v>44</v>
      </c>
      <c r="B39" s="5" t="n">
        <v>-8391</v>
      </c>
      <c r="C39" s="5" t="n">
        <v>7540</v>
      </c>
    </row>
    <row r="40" spans="1:5">
      <c r="A40" s="3" t="s">
        <v>45</v>
      </c>
    </row>
    <row r="41" spans="1:5">
      <c r="A41" s="4" t="s">
        <v>47</v>
      </c>
      <c r="B41" s="5" t="n">
        <v>-5998</v>
      </c>
      <c r="C41" s="5" t="n">
        <v>5215</v>
      </c>
    </row>
    <row r="42" spans="1:5">
      <c r="A42" s="4" t="s">
        <v>50</v>
      </c>
      <c r="B42" s="5" t="n">
        <v>-5998</v>
      </c>
      <c r="C42" s="5" t="n">
        <v>5215</v>
      </c>
    </row>
    <row r="43" spans="1:5">
      <c r="A43" s="4" t="s">
        <v>42</v>
      </c>
      <c r="B43" s="5" t="n">
        <v>-622</v>
      </c>
      <c r="C43" s="5" t="n">
        <v>604</v>
      </c>
    </row>
    <row r="44" spans="1:5">
      <c r="A44" s="3" t="s">
        <v>278</v>
      </c>
    </row>
    <row r="45" spans="1:5">
      <c r="A45" s="4" t="s">
        <v>59</v>
      </c>
      <c r="B45" s="5" t="n">
        <v>-1771</v>
      </c>
      <c r="C45" s="5" t="n">
        <v>1721</v>
      </c>
    </row>
    <row r="46" spans="1:5">
      <c r="A46" s="4" t="s">
        <v>60</v>
      </c>
      <c r="B46" s="5" t="n">
        <v>-1771</v>
      </c>
      <c r="C46" s="5" t="n">
        <v>1721</v>
      </c>
    </row>
    <row r="47" spans="1:5">
      <c r="A47" s="4" t="s">
        <v>62</v>
      </c>
      <c r="B47" s="5" t="n">
        <v>-1771</v>
      </c>
      <c r="C47" s="5" t="n">
        <v>1721</v>
      </c>
    </row>
    <row r="48" spans="1:5">
      <c r="A48" s="4" t="s">
        <v>63</v>
      </c>
      <c r="B48" s="7" t="n">
        <v>-8391</v>
      </c>
      <c r="C48" s="7" t="n">
        <v>7540</v>
      </c>
    </row>
    <row r="49" spans="1:5"/>
    <row r="50" spans="1:5">
      <c r="A50" s="4" t="s">
        <v>52</v>
      </c>
      <c r="B50" s="4" t="s">
        <v>64</v>
      </c>
    </row>
    <row r="51" spans="1:5">
      <c r="A51" s="4" t="s">
        <v>40</v>
      </c>
      <c r="B51" s="4" t="s">
        <v>64</v>
      </c>
    </row>
  </sheetData>
  <mergeCells count="4">
    <mergeCell ref="D1:E1"/>
    <mergeCell ref="A49:E49"/>
    <mergeCell ref="B50:E50"/>
    <mergeCell ref="B51:E5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1</v>
      </c>
      <c r="D1" s="2" t="s">
        <v>1</v>
      </c>
    </row>
    <row r="2" spans="1:5">
      <c r="B2" s="2" t="s">
        <v>2</v>
      </c>
      <c r="C2" s="2" t="s">
        <v>72</v>
      </c>
      <c r="D2" s="2" t="s">
        <v>2</v>
      </c>
      <c r="E2" s="2" t="s">
        <v>72</v>
      </c>
    </row>
    <row r="3" spans="1:5">
      <c r="A3" s="3" t="s">
        <v>266</v>
      </c>
    </row>
    <row r="4" spans="1:5">
      <c r="A4" s="4" t="s">
        <v>74</v>
      </c>
      <c r="B4" s="7" t="n">
        <v>1364762</v>
      </c>
      <c r="C4" s="7" t="n">
        <v>1324634</v>
      </c>
      <c r="D4" s="7" t="n">
        <v>4035322</v>
      </c>
      <c r="E4" s="7" t="n">
        <v>3737632</v>
      </c>
    </row>
    <row r="5" spans="1:5">
      <c r="A5" s="4" t="s">
        <v>75</v>
      </c>
      <c r="B5" s="5" t="n">
        <v>1105126</v>
      </c>
      <c r="C5" s="5" t="n">
        <v>1071755</v>
      </c>
      <c r="D5" s="5" t="n">
        <v>3248624</v>
      </c>
      <c r="E5" s="5" t="n">
        <v>3023397</v>
      </c>
    </row>
    <row r="6" spans="1:5">
      <c r="A6" s="4" t="s">
        <v>76</v>
      </c>
      <c r="B6" s="5" t="n">
        <v>259636</v>
      </c>
      <c r="C6" s="5" t="n">
        <v>252879</v>
      </c>
      <c r="D6" s="5" t="n">
        <v>786698</v>
      </c>
      <c r="E6" s="5" t="n">
        <v>714235</v>
      </c>
    </row>
    <row r="7" spans="1:5">
      <c r="A7" s="4" t="s">
        <v>79</v>
      </c>
      <c r="B7" s="5" t="n">
        <v>101573</v>
      </c>
      <c r="C7" s="5" t="n">
        <v>123232</v>
      </c>
      <c r="D7" s="5" t="n">
        <v>343533</v>
      </c>
      <c r="E7" s="5" t="n">
        <v>322071</v>
      </c>
    </row>
    <row r="8" spans="1:5">
      <c r="A8" s="4" t="s">
        <v>83</v>
      </c>
      <c r="B8" s="5" t="n">
        <v>87096</v>
      </c>
      <c r="C8" s="5" t="n">
        <v>106435</v>
      </c>
      <c r="D8" s="5" t="n">
        <v>300352</v>
      </c>
      <c r="E8" s="5" t="n">
        <v>242328</v>
      </c>
    </row>
    <row r="9" spans="1:5">
      <c r="A9" s="4" t="s">
        <v>84</v>
      </c>
      <c r="B9" s="5" t="n">
        <v>18325</v>
      </c>
      <c r="C9" s="5" t="n">
        <v>35545</v>
      </c>
      <c r="D9" s="5" t="n">
        <v>71974</v>
      </c>
      <c r="E9" s="5" t="n">
        <v>78251</v>
      </c>
    </row>
    <row r="10" spans="1:5">
      <c r="A10" s="4" t="s">
        <v>85</v>
      </c>
      <c r="B10" s="5" t="n">
        <v>68771</v>
      </c>
      <c r="C10" s="5" t="n">
        <v>70890</v>
      </c>
      <c r="D10" s="5" t="n">
        <v>228378</v>
      </c>
      <c r="E10" s="5" t="n">
        <v>164077</v>
      </c>
    </row>
    <row r="11" spans="1:5">
      <c r="A11" s="4" t="s">
        <v>87</v>
      </c>
      <c r="B11" s="5" t="n">
        <v>72820</v>
      </c>
      <c r="C11" s="5" t="n">
        <v>73411</v>
      </c>
      <c r="D11" s="5" t="n">
        <v>237390</v>
      </c>
      <c r="E11" s="5" t="n">
        <v>171397</v>
      </c>
    </row>
    <row r="12" spans="1:5">
      <c r="A12" s="4" t="s">
        <v>89</v>
      </c>
      <c r="B12" s="5" t="n">
        <v>72415</v>
      </c>
      <c r="C12" s="7" t="n">
        <v>72812</v>
      </c>
      <c r="D12" s="5" t="n">
        <v>235882</v>
      </c>
      <c r="E12" s="7" t="n">
        <v>169670</v>
      </c>
    </row>
    <row r="13" spans="1:5">
      <c r="A13" s="4" t="s">
        <v>279</v>
      </c>
    </row>
    <row r="14" spans="1:5">
      <c r="A14" s="3" t="s">
        <v>266</v>
      </c>
    </row>
    <row r="15" spans="1:5">
      <c r="A15" s="4" t="s">
        <v>74</v>
      </c>
      <c r="B15" s="5" t="n">
        <v>1364114</v>
      </c>
      <c r="D15" s="5" t="n">
        <v>4030649</v>
      </c>
    </row>
    <row r="16" spans="1:5">
      <c r="A16" s="4" t="s">
        <v>75</v>
      </c>
      <c r="B16" s="5" t="n">
        <v>1103395</v>
      </c>
      <c r="D16" s="5" t="n">
        <v>3244019</v>
      </c>
    </row>
    <row r="17" spans="1:5">
      <c r="A17" s="4" t="s">
        <v>76</v>
      </c>
      <c r="B17" s="5" t="n">
        <v>260719</v>
      </c>
      <c r="D17" s="5" t="n">
        <v>786630</v>
      </c>
    </row>
    <row r="18" spans="1:5">
      <c r="A18" s="4" t="s">
        <v>79</v>
      </c>
      <c r="B18" s="5" t="n">
        <v>102656</v>
      </c>
      <c r="D18" s="5" t="n">
        <v>343465</v>
      </c>
    </row>
    <row r="19" spans="1:5">
      <c r="A19" s="4" t="s">
        <v>83</v>
      </c>
      <c r="B19" s="5" t="n">
        <v>88179</v>
      </c>
      <c r="D19" s="5" t="n">
        <v>300284</v>
      </c>
    </row>
    <row r="20" spans="1:5">
      <c r="A20" s="4" t="s">
        <v>84</v>
      </c>
      <c r="B20" s="5" t="n">
        <v>18606</v>
      </c>
      <c r="D20" s="5" t="n">
        <v>71956</v>
      </c>
    </row>
    <row r="21" spans="1:5">
      <c r="A21" s="4" t="s">
        <v>85</v>
      </c>
      <c r="B21" s="5" t="n">
        <v>69573</v>
      </c>
      <c r="D21" s="5" t="n">
        <v>228328</v>
      </c>
    </row>
    <row r="22" spans="1:5">
      <c r="A22" s="4" t="s">
        <v>87</v>
      </c>
      <c r="B22" s="5" t="n">
        <v>73622</v>
      </c>
      <c r="D22" s="5" t="n">
        <v>237340</v>
      </c>
    </row>
    <row r="23" spans="1:5">
      <c r="A23" s="4" t="s">
        <v>89</v>
      </c>
      <c r="B23" s="5" t="n">
        <v>73217</v>
      </c>
      <c r="D23" s="5" t="n">
        <v>235832</v>
      </c>
    </row>
    <row r="24" spans="1:5">
      <c r="A24" s="4" t="s">
        <v>280</v>
      </c>
    </row>
    <row r="25" spans="1:5">
      <c r="A25" s="3" t="s">
        <v>266</v>
      </c>
    </row>
    <row r="26" spans="1:5">
      <c r="A26" s="4" t="s">
        <v>74</v>
      </c>
      <c r="B26" s="5" t="n">
        <v>-648</v>
      </c>
      <c r="D26" s="5" t="n">
        <v>-4673</v>
      </c>
    </row>
    <row r="27" spans="1:5">
      <c r="A27" s="4" t="s">
        <v>75</v>
      </c>
      <c r="B27" s="5" t="n">
        <v>-1731</v>
      </c>
      <c r="D27" s="5" t="n">
        <v>-4605</v>
      </c>
    </row>
    <row r="28" spans="1:5">
      <c r="A28" s="4" t="s">
        <v>76</v>
      </c>
      <c r="B28" s="5" t="n">
        <v>1083</v>
      </c>
      <c r="D28" s="5" t="n">
        <v>-68</v>
      </c>
    </row>
    <row r="29" spans="1:5">
      <c r="A29" s="4" t="s">
        <v>79</v>
      </c>
      <c r="B29" s="5" t="n">
        <v>1083</v>
      </c>
      <c r="D29" s="5" t="n">
        <v>-68</v>
      </c>
    </row>
    <row r="30" spans="1:5">
      <c r="A30" s="4" t="s">
        <v>83</v>
      </c>
      <c r="B30" s="5" t="n">
        <v>1083</v>
      </c>
      <c r="D30" s="5" t="n">
        <v>-68</v>
      </c>
    </row>
    <row r="31" spans="1:5">
      <c r="A31" s="4" t="s">
        <v>84</v>
      </c>
      <c r="B31" s="5" t="n">
        <v>281</v>
      </c>
      <c r="D31" s="5" t="n">
        <v>-18</v>
      </c>
    </row>
    <row r="32" spans="1:5">
      <c r="A32" s="4" t="s">
        <v>85</v>
      </c>
      <c r="B32" s="5" t="n">
        <v>802</v>
      </c>
      <c r="D32" s="5" t="n">
        <v>-50</v>
      </c>
    </row>
    <row r="33" spans="1:5">
      <c r="A33" s="4" t="s">
        <v>87</v>
      </c>
      <c r="B33" s="5" t="n">
        <v>802</v>
      </c>
      <c r="D33" s="5" t="n">
        <v>-50</v>
      </c>
    </row>
    <row r="34" spans="1:5">
      <c r="A34" s="4" t="s">
        <v>89</v>
      </c>
      <c r="B34" s="7" t="n">
        <v>802</v>
      </c>
      <c r="D34" s="7" t="n">
        <v>-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1</v>
      </c>
      <c r="D1" s="2" t="s">
        <v>1</v>
      </c>
    </row>
    <row r="2" spans="1:5">
      <c r="B2" s="2" t="s">
        <v>2</v>
      </c>
      <c r="C2" s="2" t="s">
        <v>72</v>
      </c>
      <c r="D2" s="2" t="s">
        <v>2</v>
      </c>
      <c r="E2" s="2" t="s">
        <v>72</v>
      </c>
    </row>
    <row r="3" spans="1:5">
      <c r="A3" s="3" t="s">
        <v>266</v>
      </c>
    </row>
    <row r="4" spans="1:5">
      <c r="A4" s="4" t="s">
        <v>87</v>
      </c>
      <c r="B4" s="7" t="n">
        <v>72820</v>
      </c>
      <c r="C4" s="7" t="n">
        <v>73411</v>
      </c>
      <c r="D4" s="7" t="n">
        <v>237390</v>
      </c>
      <c r="E4" s="7" t="n">
        <v>171397</v>
      </c>
    </row>
    <row r="5" spans="1:5">
      <c r="A5" s="3" t="s">
        <v>99</v>
      </c>
    </row>
    <row r="6" spans="1:5">
      <c r="A6" s="4" t="s">
        <v>100</v>
      </c>
      <c r="B6" s="5" t="n">
        <v>1186</v>
      </c>
      <c r="C6" s="5" t="n">
        <v>27445</v>
      </c>
      <c r="D6" s="5" t="n">
        <v>-40418</v>
      </c>
      <c r="E6" s="5" t="n">
        <v>87807</v>
      </c>
    </row>
    <row r="7" spans="1:5">
      <c r="A7" s="4" t="s">
        <v>103</v>
      </c>
      <c r="B7" s="5" t="n">
        <v>9806</v>
      </c>
      <c r="C7" s="5" t="n">
        <v>37560</v>
      </c>
      <c r="D7" s="5" t="n">
        <v>-17824</v>
      </c>
      <c r="E7" s="5" t="n">
        <v>142465</v>
      </c>
    </row>
    <row r="8" spans="1:5">
      <c r="A8" s="4" t="s">
        <v>104</v>
      </c>
      <c r="B8" s="5" t="n">
        <v>82626</v>
      </c>
      <c r="C8" s="5" t="n">
        <v>110971</v>
      </c>
      <c r="D8" s="5" t="n">
        <v>219566</v>
      </c>
      <c r="E8" s="5" t="n">
        <v>313862</v>
      </c>
    </row>
    <row r="9" spans="1:5">
      <c r="A9" s="4" t="s">
        <v>106</v>
      </c>
      <c r="B9" s="5" t="n">
        <v>82951</v>
      </c>
      <c r="C9" s="7" t="n">
        <v>109855</v>
      </c>
      <c r="D9" s="5" t="n">
        <v>220465</v>
      </c>
      <c r="E9" s="7" t="n">
        <v>311097</v>
      </c>
    </row>
    <row r="10" spans="1:5">
      <c r="A10" s="4" t="s">
        <v>279</v>
      </c>
    </row>
    <row r="11" spans="1:5">
      <c r="A11" s="3" t="s">
        <v>266</v>
      </c>
    </row>
    <row r="12" spans="1:5">
      <c r="A12" s="4" t="s">
        <v>87</v>
      </c>
      <c r="B12" s="5" t="n">
        <v>73622</v>
      </c>
      <c r="D12" s="5" t="n">
        <v>237340</v>
      </c>
    </row>
    <row r="13" spans="1:5">
      <c r="A13" s="3" t="s">
        <v>99</v>
      </c>
    </row>
    <row r="14" spans="1:5">
      <c r="A14" s="4" t="s">
        <v>100</v>
      </c>
      <c r="B14" s="5" t="n">
        <v>1156</v>
      </c>
      <c r="D14" s="5" t="n">
        <v>-40405</v>
      </c>
    </row>
    <row r="15" spans="1:5">
      <c r="A15" s="4" t="s">
        <v>103</v>
      </c>
      <c r="B15" s="5" t="n">
        <v>9776</v>
      </c>
      <c r="D15" s="5" t="n">
        <v>-17811</v>
      </c>
    </row>
    <row r="16" spans="1:5">
      <c r="A16" s="4" t="s">
        <v>104</v>
      </c>
      <c r="B16" s="5" t="n">
        <v>83398</v>
      </c>
      <c r="D16" s="5" t="n">
        <v>219529</v>
      </c>
    </row>
    <row r="17" spans="1:5">
      <c r="A17" s="4" t="s">
        <v>106</v>
      </c>
      <c r="B17" s="5" t="n">
        <v>83723</v>
      </c>
      <c r="D17" s="5" t="n">
        <v>220428</v>
      </c>
    </row>
    <row r="18" spans="1:5">
      <c r="A18" s="4" t="s">
        <v>280</v>
      </c>
    </row>
    <row r="19" spans="1:5">
      <c r="A19" s="3" t="s">
        <v>266</v>
      </c>
    </row>
    <row r="20" spans="1:5">
      <c r="A20" s="4" t="s">
        <v>87</v>
      </c>
      <c r="B20" s="5" t="n">
        <v>802</v>
      </c>
      <c r="D20" s="5" t="n">
        <v>-50</v>
      </c>
    </row>
    <row r="21" spans="1:5">
      <c r="A21" s="3" t="s">
        <v>99</v>
      </c>
    </row>
    <row r="22" spans="1:5">
      <c r="A22" s="4" t="s">
        <v>100</v>
      </c>
      <c r="B22" s="5" t="n">
        <v>-30</v>
      </c>
      <c r="D22" s="5" t="n">
        <v>13</v>
      </c>
    </row>
    <row r="23" spans="1:5">
      <c r="A23" s="4" t="s">
        <v>103</v>
      </c>
      <c r="B23" s="5" t="n">
        <v>-30</v>
      </c>
      <c r="D23" s="5" t="n">
        <v>13</v>
      </c>
    </row>
    <row r="24" spans="1:5">
      <c r="A24" s="4" t="s">
        <v>104</v>
      </c>
      <c r="B24" s="5" t="n">
        <v>772</v>
      </c>
      <c r="D24" s="5" t="n">
        <v>-37</v>
      </c>
    </row>
    <row r="25" spans="1:5">
      <c r="A25" s="4" t="s">
        <v>106</v>
      </c>
      <c r="B25" s="7" t="n">
        <v>772</v>
      </c>
      <c r="D25" s="7" t="n">
        <v>-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3" t="s">
        <v>108</v>
      </c>
    </row>
    <row r="4" spans="1:5">
      <c r="A4" s="4" t="s">
        <v>87</v>
      </c>
      <c r="B4" s="7" t="n">
        <v>72820</v>
      </c>
      <c r="C4" s="7" t="n">
        <v>73411</v>
      </c>
      <c r="D4" s="7" t="n">
        <v>237390</v>
      </c>
      <c r="E4" s="7" t="n">
        <v>171397</v>
      </c>
    </row>
    <row r="5" spans="1:5">
      <c r="A5" s="4" t="s">
        <v>120</v>
      </c>
      <c r="D5" s="5" t="n">
        <v>-58187</v>
      </c>
      <c r="E5" s="5" t="n">
        <v>-70908</v>
      </c>
    </row>
    <row r="6" spans="1:5">
      <c r="A6" s="4" t="s">
        <v>121</v>
      </c>
      <c r="D6" s="5" t="n">
        <v>-8938</v>
      </c>
      <c r="E6" s="5" t="n">
        <v>-14965</v>
      </c>
    </row>
    <row r="7" spans="1:5">
      <c r="A7" s="4" t="s">
        <v>124</v>
      </c>
      <c r="D7" s="5" t="n">
        <v>22365</v>
      </c>
      <c r="E7" s="5" t="n">
        <v>-10873</v>
      </c>
    </row>
    <row r="8" spans="1:5">
      <c r="A8" s="4" t="s">
        <v>122</v>
      </c>
      <c r="D8" s="5" t="n">
        <v>35353</v>
      </c>
      <c r="E8" s="5" t="n">
        <v>1229</v>
      </c>
    </row>
    <row r="9" spans="1:5">
      <c r="A9" s="4" t="s">
        <v>123</v>
      </c>
      <c r="D9" s="5" t="n">
        <v>-13050</v>
      </c>
      <c r="E9" s="5" t="n">
        <v>-1886</v>
      </c>
    </row>
    <row r="10" spans="1:5">
      <c r="A10" s="4" t="s">
        <v>125</v>
      </c>
      <c r="D10" s="5" t="n">
        <v>451516</v>
      </c>
      <c r="E10" s="7" t="n">
        <v>281005</v>
      </c>
    </row>
    <row r="11" spans="1:5">
      <c r="A11" s="4" t="s">
        <v>284</v>
      </c>
    </row>
    <row r="12" spans="1:5">
      <c r="A12" s="3" t="s">
        <v>108</v>
      </c>
    </row>
    <row r="13" spans="1:5">
      <c r="A13" s="4" t="s">
        <v>87</v>
      </c>
      <c r="B13" s="5" t="n">
        <v>802</v>
      </c>
      <c r="D13" s="5" t="n">
        <v>-50</v>
      </c>
    </row>
    <row r="14" spans="1:5">
      <c r="A14" s="4" t="s">
        <v>120</v>
      </c>
      <c r="D14" s="5" t="n">
        <v>2108</v>
      </c>
    </row>
    <row r="15" spans="1:5">
      <c r="A15" s="4" t="s">
        <v>121</v>
      </c>
      <c r="D15" s="5" t="n">
        <v>-4604</v>
      </c>
    </row>
    <row r="16" spans="1:5">
      <c r="A16" s="4" t="s">
        <v>124</v>
      </c>
      <c r="D16" s="5" t="n">
        <v>3347</v>
      </c>
    </row>
    <row r="17" spans="1:5">
      <c r="A17" s="4" t="s">
        <v>122</v>
      </c>
      <c r="D17" s="5" t="n">
        <v>-783</v>
      </c>
    </row>
    <row r="18" spans="1:5">
      <c r="A18" s="4" t="s">
        <v>123</v>
      </c>
      <c r="D18" s="5" t="n">
        <v>-18</v>
      </c>
    </row>
    <row r="19" spans="1:5">
      <c r="A19" s="4" t="s">
        <v>125</v>
      </c>
      <c r="D19" s="5" t="n">
        <v>0</v>
      </c>
    </row>
    <row r="20" spans="1:5">
      <c r="A20" s="4" t="s">
        <v>279</v>
      </c>
    </row>
    <row r="21" spans="1:5">
      <c r="A21" s="3" t="s">
        <v>108</v>
      </c>
    </row>
    <row r="22" spans="1:5">
      <c r="A22" s="4" t="s">
        <v>87</v>
      </c>
      <c r="B22" s="7" t="n">
        <v>73622</v>
      </c>
      <c r="D22" s="5" t="n">
        <v>237340</v>
      </c>
    </row>
    <row r="23" spans="1:5">
      <c r="A23" s="4" t="s">
        <v>120</v>
      </c>
      <c r="D23" s="5" t="n">
        <v>-56079</v>
      </c>
    </row>
    <row r="24" spans="1:5">
      <c r="A24" s="4" t="s">
        <v>121</v>
      </c>
      <c r="D24" s="5" t="n">
        <v>-13542</v>
      </c>
    </row>
    <row r="25" spans="1:5">
      <c r="A25" s="4" t="s">
        <v>124</v>
      </c>
      <c r="D25" s="5" t="n">
        <v>25712</v>
      </c>
    </row>
    <row r="26" spans="1:5">
      <c r="A26" s="4" t="s">
        <v>122</v>
      </c>
      <c r="D26" s="5" t="n">
        <v>34570</v>
      </c>
    </row>
    <row r="27" spans="1:5">
      <c r="A27" s="4" t="s">
        <v>123</v>
      </c>
      <c r="D27" s="5" t="n">
        <v>-13068</v>
      </c>
    </row>
    <row r="28" spans="1:5">
      <c r="A28" s="4" t="s">
        <v>125</v>
      </c>
      <c r="D28" s="7" t="n">
        <v>4515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64762</v>
      </c>
      <c r="C4" s="7" t="n">
        <v>1324634</v>
      </c>
      <c r="D4" s="7" t="n">
        <v>4035322</v>
      </c>
      <c r="E4" s="7" t="n">
        <v>3737632</v>
      </c>
    </row>
    <row r="5" spans="1:5">
      <c r="A5" s="4" t="s">
        <v>75</v>
      </c>
      <c r="B5" s="5" t="n">
        <v>1105126</v>
      </c>
      <c r="C5" s="5" t="n">
        <v>1071755</v>
      </c>
      <c r="D5" s="5" t="n">
        <v>3248624</v>
      </c>
      <c r="E5" s="5" t="n">
        <v>3023397</v>
      </c>
    </row>
    <row r="6" spans="1:5">
      <c r="A6" s="4" t="s">
        <v>76</v>
      </c>
      <c r="B6" s="5" t="n">
        <v>259636</v>
      </c>
      <c r="C6" s="5" t="n">
        <v>252879</v>
      </c>
      <c r="D6" s="5" t="n">
        <v>786698</v>
      </c>
      <c r="E6" s="5" t="n">
        <v>714235</v>
      </c>
    </row>
    <row r="7" spans="1:5">
      <c r="A7" s="4" t="s">
        <v>77</v>
      </c>
      <c r="B7" s="5" t="n">
        <v>136002</v>
      </c>
      <c r="C7" s="5" t="n">
        <v>129136</v>
      </c>
      <c r="D7" s="5" t="n">
        <v>414474</v>
      </c>
      <c r="E7" s="5" t="n">
        <v>379645</v>
      </c>
    </row>
    <row r="8" spans="1:5">
      <c r="A8" s="4" t="s">
        <v>78</v>
      </c>
      <c r="B8" s="5" t="n">
        <v>22061</v>
      </c>
      <c r="C8" s="5" t="n">
        <v>511</v>
      </c>
      <c r="D8" s="5" t="n">
        <v>28691</v>
      </c>
      <c r="E8" s="5" t="n">
        <v>12519</v>
      </c>
    </row>
    <row r="9" spans="1:5">
      <c r="A9" s="4" t="s">
        <v>79</v>
      </c>
      <c r="B9" s="5" t="n">
        <v>101573</v>
      </c>
      <c r="C9" s="5" t="n">
        <v>123232</v>
      </c>
      <c r="D9" s="5" t="n">
        <v>343533</v>
      </c>
      <c r="E9" s="5" t="n">
        <v>322071</v>
      </c>
    </row>
    <row r="10" spans="1:5">
      <c r="A10" s="4" t="s">
        <v>80</v>
      </c>
      <c r="B10" s="5" t="n">
        <v>-25</v>
      </c>
      <c r="C10" s="5" t="n">
        <v>3150</v>
      </c>
      <c r="D10" s="5" t="n">
        <v>197</v>
      </c>
      <c r="E10" s="5" t="n">
        <v>41246</v>
      </c>
    </row>
    <row r="11" spans="1:5">
      <c r="A11" s="4" t="s">
        <v>81</v>
      </c>
      <c r="B11" s="5" t="n">
        <v>15989</v>
      </c>
      <c r="C11" s="5" t="n">
        <v>14741</v>
      </c>
      <c r="D11" s="5" t="n">
        <v>47001</v>
      </c>
      <c r="E11" s="5" t="n">
        <v>41649</v>
      </c>
    </row>
    <row r="12" spans="1:5">
      <c r="A12" s="4" t="s">
        <v>82</v>
      </c>
      <c r="B12" s="5" t="n">
        <v>1487</v>
      </c>
      <c r="C12" s="5" t="n">
        <v>1094</v>
      </c>
      <c r="D12" s="5" t="n">
        <v>4017</v>
      </c>
      <c r="E12" s="5" t="n">
        <v>3152</v>
      </c>
    </row>
    <row r="13" spans="1:5">
      <c r="A13" s="4" t="s">
        <v>83</v>
      </c>
      <c r="B13" s="5" t="n">
        <v>87096</v>
      </c>
      <c r="C13" s="5" t="n">
        <v>106435</v>
      </c>
      <c r="D13" s="5" t="n">
        <v>300352</v>
      </c>
      <c r="E13" s="5" t="n">
        <v>242328</v>
      </c>
    </row>
    <row r="14" spans="1:5">
      <c r="A14" s="4" t="s">
        <v>84</v>
      </c>
      <c r="B14" s="5" t="n">
        <v>18325</v>
      </c>
      <c r="C14" s="5" t="n">
        <v>35545</v>
      </c>
      <c r="D14" s="5" t="n">
        <v>71974</v>
      </c>
      <c r="E14" s="5" t="n">
        <v>78251</v>
      </c>
    </row>
    <row r="15" spans="1:5">
      <c r="A15" s="4" t="s">
        <v>85</v>
      </c>
      <c r="B15" s="5" t="n">
        <v>68771</v>
      </c>
      <c r="C15" s="5" t="n">
        <v>70890</v>
      </c>
      <c r="D15" s="5" t="n">
        <v>228378</v>
      </c>
      <c r="E15" s="5" t="n">
        <v>164077</v>
      </c>
    </row>
    <row r="16" spans="1:5">
      <c r="A16" s="4" t="s">
        <v>86</v>
      </c>
      <c r="B16" s="5" t="n">
        <v>4049</v>
      </c>
      <c r="C16" s="5" t="n">
        <v>2521</v>
      </c>
      <c r="D16" s="5" t="n">
        <v>9012</v>
      </c>
      <c r="E16" s="5" t="n">
        <v>7320</v>
      </c>
    </row>
    <row r="17" spans="1:5">
      <c r="A17" s="4" t="s">
        <v>87</v>
      </c>
      <c r="B17" s="5" t="n">
        <v>72820</v>
      </c>
      <c r="C17" s="5" t="n">
        <v>73411</v>
      </c>
      <c r="D17" s="5" t="n">
        <v>237390</v>
      </c>
      <c r="E17" s="5" t="n">
        <v>171397</v>
      </c>
    </row>
    <row r="18" spans="1:5">
      <c r="A18" s="4" t="s">
        <v>88</v>
      </c>
      <c r="B18" s="5" t="n">
        <v>-405</v>
      </c>
      <c r="C18" s="5" t="n">
        <v>-599</v>
      </c>
      <c r="D18" s="5" t="n">
        <v>-1508</v>
      </c>
      <c r="E18" s="5" t="n">
        <v>-1727</v>
      </c>
    </row>
    <row r="19" spans="1:5">
      <c r="A19" s="4" t="s">
        <v>89</v>
      </c>
      <c r="B19" s="7" t="n">
        <v>72415</v>
      </c>
      <c r="C19" s="7" t="n">
        <v>72812</v>
      </c>
      <c r="D19" s="7" t="n">
        <v>235882</v>
      </c>
      <c r="E19" s="7" t="n">
        <v>169670</v>
      </c>
    </row>
    <row r="20" spans="1:5">
      <c r="A20" s="3" t="s">
        <v>90</v>
      </c>
    </row>
    <row r="21" spans="1:5">
      <c r="A21" s="4" t="s">
        <v>91</v>
      </c>
      <c r="B21" s="5" t="n">
        <v>100640</v>
      </c>
      <c r="C21" s="5" t="n">
        <v>100275</v>
      </c>
      <c r="D21" s="5" t="n">
        <v>100534</v>
      </c>
      <c r="E21" s="5" t="n">
        <v>100214</v>
      </c>
    </row>
    <row r="22" spans="1:5">
      <c r="A22" s="4" t="s">
        <v>92</v>
      </c>
      <c r="B22" s="5" t="n">
        <v>101040</v>
      </c>
      <c r="C22" s="5" t="n">
        <v>100684</v>
      </c>
      <c r="D22" s="5" t="n">
        <v>100993</v>
      </c>
      <c r="E22" s="5" t="n">
        <v>100793</v>
      </c>
    </row>
    <row r="23" spans="1:5">
      <c r="A23" s="3" t="s">
        <v>93</v>
      </c>
    </row>
    <row r="24" spans="1:5">
      <c r="A24" s="4" t="s">
        <v>94</v>
      </c>
      <c r="B24" s="8" t="n">
        <v>0.72</v>
      </c>
      <c r="C24" s="8" t="n">
        <v>0.73</v>
      </c>
      <c r="D24" s="8" t="n">
        <v>2.35</v>
      </c>
      <c r="E24" s="8" t="n">
        <v>1.69</v>
      </c>
    </row>
    <row r="25" spans="1:5">
      <c r="A25" s="4" t="s">
        <v>95</v>
      </c>
      <c r="B25" s="9" t="n">
        <v>0.72</v>
      </c>
      <c r="C25" s="9" t="n">
        <v>0.72</v>
      </c>
      <c r="D25" s="9" t="n">
        <v>2.34</v>
      </c>
      <c r="E25" s="9" t="n">
        <v>1.68</v>
      </c>
    </row>
    <row r="26" spans="1:5">
      <c r="A26" s="4" t="s">
        <v>96</v>
      </c>
      <c r="B26" s="8" t="n">
        <v>0.41</v>
      </c>
      <c r="C26" s="8" t="n">
        <v>0.39</v>
      </c>
      <c r="D26" s="8" t="n">
        <v>1.21</v>
      </c>
      <c r="E26" s="8" t="n">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44"/>
    <col customWidth="1" max="5" min="5" width="40"/>
    <col customWidth="1" max="6" min="6" width="21"/>
    <col customWidth="1" max="7" min="7" width="21"/>
    <col customWidth="1" max="8" min="8" width="21"/>
    <col customWidth="1" max="9" min="9" width="21"/>
    <col customWidth="1" max="10" min="10" width="21"/>
  </cols>
  <sheetData>
    <row r="1" spans="1:10">
      <c r="A1" s="1" t="s">
        <v>285</v>
      </c>
      <c r="B1" s="2" t="s">
        <v>286</v>
      </c>
      <c r="C1" s="2" t="s">
        <v>287</v>
      </c>
      <c r="D1" s="2" t="s">
        <v>288</v>
      </c>
      <c r="E1" s="2" t="s">
        <v>289</v>
      </c>
      <c r="F1" s="2" t="s">
        <v>290</v>
      </c>
      <c r="G1" s="2" t="s">
        <v>291</v>
      </c>
      <c r="H1" s="2" t="s">
        <v>292</v>
      </c>
      <c r="I1" s="2" t="s">
        <v>290</v>
      </c>
      <c r="J1" s="2" t="s">
        <v>292</v>
      </c>
    </row>
    <row r="2" spans="1:10">
      <c r="A2" s="3" t="s">
        <v>293</v>
      </c>
    </row>
    <row r="3" spans="1:10">
      <c r="A3" s="4" t="s">
        <v>294</v>
      </c>
      <c r="I3" s="7" t="n">
        <v>150995</v>
      </c>
      <c r="J3" s="7" t="n">
        <v>383358</v>
      </c>
    </row>
    <row r="4" spans="1:10">
      <c r="A4" s="4" t="s">
        <v>295</v>
      </c>
      <c r="F4" s="7" t="n">
        <v>401</v>
      </c>
      <c r="H4" s="7" t="n">
        <v>945</v>
      </c>
      <c r="I4" s="5" t="n">
        <v>4037</v>
      </c>
      <c r="J4" s="5" t="n">
        <v>5270</v>
      </c>
    </row>
    <row r="5" spans="1:10">
      <c r="A5" s="4" t="s">
        <v>296</v>
      </c>
      <c r="I5" s="5" t="n">
        <v>135420</v>
      </c>
      <c r="J5" s="7" t="n">
        <v>144738</v>
      </c>
    </row>
    <row r="6" spans="1:10">
      <c r="A6" s="4" t="s">
        <v>297</v>
      </c>
    </row>
    <row r="7" spans="1:10">
      <c r="A7" s="3" t="s">
        <v>293</v>
      </c>
    </row>
    <row r="8" spans="1:10">
      <c r="A8" s="4" t="s">
        <v>296</v>
      </c>
      <c r="D8" s="7" t="n">
        <v>9956</v>
      </c>
    </row>
    <row r="9" spans="1:10">
      <c r="A9" s="4" t="s">
        <v>298</v>
      </c>
    </row>
    <row r="10" spans="1:10">
      <c r="A10" s="3" t="s">
        <v>293</v>
      </c>
    </row>
    <row r="11" spans="1:10">
      <c r="A11" s="4" t="s">
        <v>299</v>
      </c>
      <c r="D11" s="5" t="n">
        <v>1250</v>
      </c>
    </row>
    <row r="12" spans="1:10">
      <c r="A12" s="4" t="s">
        <v>300</v>
      </c>
      <c r="D12" s="5" t="n">
        <v>13</v>
      </c>
    </row>
    <row r="13" spans="1:10">
      <c r="A13" s="4" t="s">
        <v>301</v>
      </c>
      <c r="D13" s="5" t="n">
        <v>10</v>
      </c>
    </row>
    <row r="14" spans="1:10">
      <c r="A14" s="4" t="s">
        <v>302</v>
      </c>
    </row>
    <row r="15" spans="1:10">
      <c r="A15" s="3" t="s">
        <v>293</v>
      </c>
    </row>
    <row r="16" spans="1:10">
      <c r="A16" s="4" t="s">
        <v>300</v>
      </c>
      <c r="D16" s="5" t="n">
        <v>4</v>
      </c>
    </row>
    <row r="17" spans="1:10">
      <c r="A17" s="4" t="s">
        <v>303</v>
      </c>
    </row>
    <row r="18" spans="1:10">
      <c r="A18" s="3" t="s">
        <v>293</v>
      </c>
    </row>
    <row r="19" spans="1:10">
      <c r="A19" s="4" t="s">
        <v>300</v>
      </c>
      <c r="D19" s="5" t="n">
        <v>2</v>
      </c>
    </row>
    <row r="20" spans="1:10">
      <c r="A20" s="4" t="s">
        <v>304</v>
      </c>
    </row>
    <row r="21" spans="1:10">
      <c r="A21" s="3" t="s">
        <v>293</v>
      </c>
    </row>
    <row r="22" spans="1:10">
      <c r="A22" s="4" t="s">
        <v>300</v>
      </c>
      <c r="D22" s="5" t="n">
        <v>7</v>
      </c>
    </row>
    <row r="23" spans="1:10">
      <c r="A23" s="4" t="s">
        <v>305</v>
      </c>
    </row>
    <row r="24" spans="1:10">
      <c r="A24" s="3" t="s">
        <v>293</v>
      </c>
    </row>
    <row r="25" spans="1:10">
      <c r="A25" s="4" t="s">
        <v>306</v>
      </c>
      <c r="E25" s="7" t="n">
        <v>100000</v>
      </c>
    </row>
    <row r="26" spans="1:10">
      <c r="A26" s="4" t="s">
        <v>307</v>
      </c>
    </row>
    <row r="27" spans="1:10">
      <c r="A27" s="3" t="s">
        <v>293</v>
      </c>
    </row>
    <row r="28" spans="1:10">
      <c r="A28" s="4" t="s">
        <v>308</v>
      </c>
      <c r="E28" s="5" t="n">
        <v>148539</v>
      </c>
    </row>
    <row r="29" spans="1:10">
      <c r="A29" s="4" t="s">
        <v>294</v>
      </c>
      <c r="E29" s="5" t="n">
        <v>141305</v>
      </c>
    </row>
    <row r="30" spans="1:10">
      <c r="A30" s="4" t="s">
        <v>309</v>
      </c>
      <c r="E30" s="7" t="n">
        <v>7500</v>
      </c>
    </row>
    <row r="31" spans="1:10">
      <c r="A31" s="4" t="s">
        <v>310</v>
      </c>
      <c r="F31" s="5" t="n">
        <v>-266</v>
      </c>
    </row>
    <row r="32" spans="1:10">
      <c r="A32" s="4" t="s">
        <v>311</v>
      </c>
      <c r="E32" s="5" t="n">
        <v>2</v>
      </c>
    </row>
    <row r="33" spans="1:10">
      <c r="A33" s="4" t="s">
        <v>312</v>
      </c>
    </row>
    <row r="34" spans="1:10">
      <c r="A34" s="3" t="s">
        <v>293</v>
      </c>
    </row>
    <row r="35" spans="1:10">
      <c r="A35" s="4" t="s">
        <v>313</v>
      </c>
      <c r="B35" s="7" t="n">
        <v>2500</v>
      </c>
      <c r="C35" s="7" t="n">
        <v>5000</v>
      </c>
    </row>
    <row r="36" spans="1:10">
      <c r="A36" s="4" t="s">
        <v>314</v>
      </c>
    </row>
    <row r="37" spans="1:10">
      <c r="A37" s="3" t="s">
        <v>293</v>
      </c>
    </row>
    <row r="38" spans="1:10">
      <c r="A38" s="4" t="s">
        <v>315</v>
      </c>
      <c r="F38" s="5" t="n">
        <v>1168</v>
      </c>
    </row>
    <row r="39" spans="1:10">
      <c r="A39" s="4" t="s">
        <v>316</v>
      </c>
      <c r="F39" s="5" t="n">
        <v>1300</v>
      </c>
      <c r="I39" s="5" t="n">
        <v>1300</v>
      </c>
    </row>
    <row r="40" spans="1:10">
      <c r="A40" s="4" t="s">
        <v>317</v>
      </c>
      <c r="F40" s="5" t="n">
        <v>1385</v>
      </c>
    </row>
    <row r="41" spans="1:10">
      <c r="A41" s="4" t="s">
        <v>318</v>
      </c>
      <c r="F41" s="5" t="n">
        <v>3168</v>
      </c>
      <c r="I41" s="7" t="n">
        <v>3168</v>
      </c>
    </row>
    <row r="42" spans="1:10">
      <c r="A42" s="4" t="s">
        <v>319</v>
      </c>
      <c r="F42" s="7" t="n">
        <v>-685</v>
      </c>
    </row>
    <row r="43" spans="1:10">
      <c r="A43" s="4" t="s">
        <v>320</v>
      </c>
    </row>
    <row r="44" spans="1:10">
      <c r="A44" s="3" t="s">
        <v>293</v>
      </c>
    </row>
    <row r="45" spans="1:10">
      <c r="A45" s="4" t="s">
        <v>318</v>
      </c>
      <c r="G45" s="7" t="n">
        <v>5340</v>
      </c>
    </row>
    <row r="46" spans="1:10">
      <c r="A46" s="4" t="s">
        <v>321</v>
      </c>
      <c r="G46" s="5" t="n">
        <v>2381</v>
      </c>
    </row>
    <row r="47" spans="1:10">
      <c r="A47" s="4" t="s">
        <v>322</v>
      </c>
      <c r="G47" s="5" t="n">
        <v>7057</v>
      </c>
    </row>
    <row r="48" spans="1:10">
      <c r="A48" s="4" t="s">
        <v>323</v>
      </c>
      <c r="G48" s="7" t="n">
        <v>664</v>
      </c>
    </row>
    <row r="49" spans="1:10">
      <c r="A49" s="4" t="s">
        <v>298</v>
      </c>
    </row>
    <row r="50" spans="1:10">
      <c r="A50" s="3" t="s">
        <v>293</v>
      </c>
    </row>
    <row r="51" spans="1:10">
      <c r="A51" s="4" t="s">
        <v>324</v>
      </c>
      <c r="D51" s="4" t="s">
        <v>325</v>
      </c>
    </row>
    <row r="52" spans="1:10">
      <c r="A52" s="4" t="s">
        <v>326</v>
      </c>
      <c r="D52" s="7" t="n">
        <v>13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7</v>
      </c>
      <c r="B1" s="2" t="s">
        <v>2</v>
      </c>
      <c r="C1" s="2" t="s">
        <v>328</v>
      </c>
      <c r="D1" s="2" t="s">
        <v>27</v>
      </c>
      <c r="E1" s="2" t="s">
        <v>52</v>
      </c>
    </row>
    <row r="2" spans="1:5">
      <c r="A2" s="3" t="s">
        <v>293</v>
      </c>
    </row>
    <row r="3" spans="1:5">
      <c r="A3" s="4" t="s">
        <v>39</v>
      </c>
      <c r="B3" s="7" t="n">
        <v>1285368</v>
      </c>
      <c r="D3" s="7" t="n">
        <v>1241875</v>
      </c>
    </row>
    <row r="4" spans="1:5">
      <c r="A4" s="4" t="s">
        <v>329</v>
      </c>
      <c r="B4" s="7" t="n">
        <v>2071</v>
      </c>
    </row>
    <row r="5" spans="1:5">
      <c r="A5" s="4" t="s">
        <v>307</v>
      </c>
    </row>
    <row r="6" spans="1:5">
      <c r="A6" s="3" t="s">
        <v>293</v>
      </c>
    </row>
    <row r="7" spans="1:5">
      <c r="A7" s="4" t="s">
        <v>120</v>
      </c>
      <c r="C7" s="7" t="n">
        <v>6072</v>
      </c>
    </row>
    <row r="8" spans="1:5">
      <c r="A8" s="4" t="s">
        <v>121</v>
      </c>
      <c r="C8" s="5" t="n">
        <v>27225</v>
      </c>
    </row>
    <row r="9" spans="1:5">
      <c r="A9" s="4" t="s">
        <v>330</v>
      </c>
      <c r="C9" s="5" t="n">
        <v>29080</v>
      </c>
    </row>
    <row r="10" spans="1:5">
      <c r="A10" s="4" t="s">
        <v>39</v>
      </c>
      <c r="C10" s="5" t="n">
        <v>47193</v>
      </c>
    </row>
    <row r="11" spans="1:5">
      <c r="A11" s="4" t="s">
        <v>329</v>
      </c>
      <c r="C11" s="5" t="n">
        <v>45624</v>
      </c>
    </row>
    <row r="12" spans="1:5">
      <c r="A12" s="4" t="s">
        <v>331</v>
      </c>
      <c r="C12" s="5" t="n">
        <v>-6006</v>
      </c>
    </row>
    <row r="13" spans="1:5">
      <c r="A13" s="4" t="s">
        <v>332</v>
      </c>
      <c r="C13" s="5" t="n">
        <v>-649</v>
      </c>
    </row>
    <row r="14" spans="1:5">
      <c r="A14" s="4" t="s">
        <v>333</v>
      </c>
      <c r="C14" s="7" t="n">
        <v>148539</v>
      </c>
    </row>
    <row r="15" spans="1:5"/>
    <row r="16" spans="1:5">
      <c r="A16" s="4" t="s">
        <v>52</v>
      </c>
      <c r="B16" s="4" t="s">
        <v>64</v>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71</v>
      </c>
      <c r="C1" s="2" t="s">
        <v>1</v>
      </c>
    </row>
    <row r="2" spans="1:3">
      <c r="B2" s="2" t="s">
        <v>72</v>
      </c>
      <c r="C2" s="2" t="s">
        <v>72</v>
      </c>
    </row>
    <row r="3" spans="1:3">
      <c r="A3" s="3" t="s">
        <v>335</v>
      </c>
    </row>
    <row r="4" spans="1:3">
      <c r="A4" s="4" t="s">
        <v>74</v>
      </c>
      <c r="B4" s="7" t="n">
        <v>1332532</v>
      </c>
      <c r="C4" s="7" t="n">
        <v>3844048</v>
      </c>
    </row>
    <row r="5" spans="1:3">
      <c r="A5" s="4" t="s">
        <v>89</v>
      </c>
      <c r="B5" s="7" t="n">
        <v>73284</v>
      </c>
      <c r="C5" s="7" t="n">
        <v>172470</v>
      </c>
    </row>
    <row r="6" spans="1:3">
      <c r="A6" s="3" t="s">
        <v>336</v>
      </c>
    </row>
    <row r="7" spans="1:3">
      <c r="A7" s="4" t="s">
        <v>337</v>
      </c>
      <c r="B7" s="8" t="n">
        <v>0.73</v>
      </c>
      <c r="C7" s="8" t="n">
        <v>1.72</v>
      </c>
    </row>
    <row r="8" spans="1:3">
      <c r="A8" s="4" t="s">
        <v>338</v>
      </c>
      <c r="B8" s="8" t="n">
        <v>0.73</v>
      </c>
      <c r="C8" s="8" t="n">
        <v>1.71</v>
      </c>
    </row>
    <row r="9" spans="1:3">
      <c r="A9" s="4" t="s">
        <v>339</v>
      </c>
      <c r="B9" s="7" t="n">
        <v>77764</v>
      </c>
      <c r="C9" s="7" t="n">
        <v>145983</v>
      </c>
    </row>
    <row r="10" spans="1:3">
      <c r="A10" s="4" t="s">
        <v>340</v>
      </c>
      <c r="B10" s="7" t="n">
        <v>1976</v>
      </c>
      <c r="C10" s="7" t="n">
        <v>21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1</v>
      </c>
      <c r="D1" s="2" t="s">
        <v>1</v>
      </c>
    </row>
    <row r="2" spans="1:5">
      <c r="B2" s="2" t="s">
        <v>2</v>
      </c>
      <c r="C2" s="2" t="s">
        <v>72</v>
      </c>
      <c r="D2" s="2" t="s">
        <v>2</v>
      </c>
      <c r="E2" s="2" t="s">
        <v>72</v>
      </c>
    </row>
    <row r="3" spans="1:5">
      <c r="A3" s="3" t="s">
        <v>342</v>
      </c>
    </row>
    <row r="4" spans="1:5">
      <c r="A4" s="4" t="s">
        <v>89</v>
      </c>
      <c r="B4" s="7" t="n">
        <v>72415</v>
      </c>
      <c r="C4" s="7" t="n">
        <v>72812</v>
      </c>
      <c r="D4" s="7" t="n">
        <v>235882</v>
      </c>
      <c r="E4" s="7" t="n">
        <v>169670</v>
      </c>
    </row>
    <row r="5" spans="1:5">
      <c r="A5" s="3" t="s">
        <v>343</v>
      </c>
    </row>
    <row r="6" spans="1:5">
      <c r="A6" s="4" t="s">
        <v>91</v>
      </c>
      <c r="B6" s="5" t="n">
        <v>100640</v>
      </c>
      <c r="C6" s="5" t="n">
        <v>100275</v>
      </c>
      <c r="D6" s="5" t="n">
        <v>100534</v>
      </c>
      <c r="E6" s="5" t="n">
        <v>100214</v>
      </c>
    </row>
    <row r="7" spans="1:5">
      <c r="A7" s="4" t="s">
        <v>344</v>
      </c>
      <c r="B7" s="5" t="n">
        <v>400</v>
      </c>
      <c r="C7" s="5" t="n">
        <v>409</v>
      </c>
      <c r="D7" s="5" t="n">
        <v>459</v>
      </c>
      <c r="E7" s="5" t="n">
        <v>579</v>
      </c>
    </row>
    <row r="8" spans="1:5">
      <c r="A8" s="4" t="s">
        <v>92</v>
      </c>
      <c r="B8" s="5" t="n">
        <v>101040</v>
      </c>
      <c r="C8" s="5" t="n">
        <v>100684</v>
      </c>
      <c r="D8" s="5" t="n">
        <v>100993</v>
      </c>
      <c r="E8" s="5" t="n">
        <v>100793</v>
      </c>
    </row>
    <row r="9" spans="1:5">
      <c r="A9" s="3" t="s">
        <v>345</v>
      </c>
    </row>
    <row r="10" spans="1:5">
      <c r="A10" s="4" t="s">
        <v>94</v>
      </c>
      <c r="B10" s="8" t="n">
        <v>0.72</v>
      </c>
      <c r="C10" s="8" t="n">
        <v>0.73</v>
      </c>
      <c r="D10" s="8" t="n">
        <v>2.35</v>
      </c>
      <c r="E10" s="8" t="n">
        <v>1.69</v>
      </c>
    </row>
    <row r="11" spans="1:5">
      <c r="A11" s="4" t="s">
        <v>95</v>
      </c>
      <c r="B11" s="8" t="n">
        <v>0.72</v>
      </c>
      <c r="C11" s="8" t="n">
        <v>0.72</v>
      </c>
      <c r="D11" s="8" t="n">
        <v>2.34</v>
      </c>
      <c r="E11" s="8" t="n">
        <v>1.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1</v>
      </c>
      <c r="D1" s="2" t="s">
        <v>1</v>
      </c>
    </row>
    <row r="2" spans="1:5">
      <c r="B2" s="2" t="s">
        <v>2</v>
      </c>
      <c r="C2" s="2" t="s">
        <v>72</v>
      </c>
      <c r="D2" s="2" t="s">
        <v>2</v>
      </c>
      <c r="E2" s="2" t="s">
        <v>72</v>
      </c>
    </row>
    <row r="3" spans="1:5">
      <c r="A3" s="3" t="s">
        <v>156</v>
      </c>
    </row>
    <row r="4" spans="1:5">
      <c r="A4" s="4" t="s">
        <v>347</v>
      </c>
      <c r="B4" s="5" t="n">
        <v>895</v>
      </c>
      <c r="C4" s="5" t="n">
        <v>531</v>
      </c>
      <c r="D4" s="5" t="n">
        <v>892</v>
      </c>
      <c r="E4" s="5" t="n">
        <v>4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349</v>
      </c>
      <c r="C1" s="2" t="s">
        <v>350</v>
      </c>
      <c r="D1" s="2" t="s">
        <v>2</v>
      </c>
      <c r="E1" s="2" t="s">
        <v>72</v>
      </c>
      <c r="F1" s="2" t="s">
        <v>27</v>
      </c>
      <c r="G1" s="2" t="s">
        <v>351</v>
      </c>
      <c r="H1" s="2" t="s">
        <v>352</v>
      </c>
    </row>
    <row r="2" spans="1:8">
      <c r="A2" s="3" t="s">
        <v>353</v>
      </c>
    </row>
    <row r="3" spans="1:8">
      <c r="A3" s="4" t="s">
        <v>354</v>
      </c>
      <c r="H3" s="5" t="n">
        <v>5000000</v>
      </c>
    </row>
    <row r="4" spans="1:8">
      <c r="A4" s="4" t="s">
        <v>355</v>
      </c>
      <c r="D4" s="5" t="n">
        <v>0</v>
      </c>
      <c r="F4" s="5" t="n">
        <v>0</v>
      </c>
      <c r="G4" s="5" t="n">
        <v>2030000</v>
      </c>
    </row>
    <row r="5" spans="1:8">
      <c r="A5" s="4" t="s">
        <v>356</v>
      </c>
      <c r="D5" s="5" t="n">
        <v>2970000</v>
      </c>
    </row>
    <row r="6" spans="1:8">
      <c r="A6" s="4" t="s">
        <v>357</v>
      </c>
      <c r="C6" s="8" t="n">
        <v>0.41</v>
      </c>
    </row>
    <row r="7" spans="1:8">
      <c r="A7" s="4" t="s">
        <v>358</v>
      </c>
    </row>
    <row r="8" spans="1:8">
      <c r="A8" s="3" t="s">
        <v>353</v>
      </c>
    </row>
    <row r="9" spans="1:8">
      <c r="A9" s="4" t="s">
        <v>357</v>
      </c>
      <c r="B9" s="8" t="n">
        <v>0.41</v>
      </c>
    </row>
    <row r="10" spans="1:8">
      <c r="A10" s="4" t="s">
        <v>359</v>
      </c>
    </row>
    <row r="11" spans="1:8">
      <c r="A11" s="3" t="s">
        <v>353</v>
      </c>
    </row>
    <row r="12" spans="1:8">
      <c r="A12" s="4" t="s">
        <v>355</v>
      </c>
      <c r="D12" s="5" t="n">
        <v>135000</v>
      </c>
      <c r="E12" s="5" t="n">
        <v>113000</v>
      </c>
    </row>
    <row r="13" spans="1:8">
      <c r="A13" s="4" t="s">
        <v>360</v>
      </c>
      <c r="D13" s="7" t="n">
        <v>6987</v>
      </c>
      <c r="E13" s="7" t="n">
        <v>5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1</v>
      </c>
      <c r="D1" s="2" t="s">
        <v>1</v>
      </c>
    </row>
    <row r="2" spans="1:5">
      <c r="B2" s="2" t="s">
        <v>2</v>
      </c>
      <c r="C2" s="2" t="s">
        <v>72</v>
      </c>
      <c r="D2" s="2" t="s">
        <v>2</v>
      </c>
      <c r="E2" s="2" t="s">
        <v>72</v>
      </c>
    </row>
    <row r="3" spans="1:5">
      <c r="A3" s="3" t="s">
        <v>362</v>
      </c>
    </row>
    <row r="4" spans="1:5">
      <c r="A4" s="4" t="s">
        <v>78</v>
      </c>
      <c r="B4" s="7" t="n">
        <v>22061</v>
      </c>
      <c r="C4" s="7" t="n">
        <v>511</v>
      </c>
      <c r="D4" s="7" t="n">
        <v>28691</v>
      </c>
      <c r="E4" s="7" t="n">
        <v>12519</v>
      </c>
    </row>
    <row r="5" spans="1:5">
      <c r="A5" s="4" t="s">
        <v>363</v>
      </c>
      <c r="B5" s="5" t="n">
        <v>-5465</v>
      </c>
      <c r="C5" s="5" t="n">
        <v>-445</v>
      </c>
      <c r="D5" s="5" t="n">
        <v>-7196</v>
      </c>
      <c r="E5" s="5" t="n">
        <v>-4081</v>
      </c>
    </row>
    <row r="6" spans="1:5">
      <c r="A6" s="4" t="s">
        <v>364</v>
      </c>
      <c r="B6" s="5" t="n">
        <v>-28</v>
      </c>
      <c r="C6" s="5" t="n">
        <v>-21</v>
      </c>
      <c r="D6" s="5" t="n">
        <v>-48</v>
      </c>
      <c r="E6" s="5" t="n">
        <v>-35</v>
      </c>
    </row>
    <row r="7" spans="1:5">
      <c r="A7" s="4" t="s">
        <v>365</v>
      </c>
      <c r="B7" s="5" t="n">
        <v>16568</v>
      </c>
      <c r="C7" s="5" t="n">
        <v>45</v>
      </c>
      <c r="D7" s="5" t="n">
        <v>21447</v>
      </c>
      <c r="E7" s="5" t="n">
        <v>8403</v>
      </c>
    </row>
    <row r="8" spans="1:5">
      <c r="A8" s="4" t="s">
        <v>366</v>
      </c>
    </row>
    <row r="9" spans="1:5">
      <c r="A9" s="3" t="s">
        <v>362</v>
      </c>
    </row>
    <row r="10" spans="1:5">
      <c r="A10" s="4" t="s">
        <v>78</v>
      </c>
      <c r="B10" s="5" t="n">
        <v>19348</v>
      </c>
      <c r="C10" s="5" t="n">
        <v>0</v>
      </c>
      <c r="D10" s="5" t="n">
        <v>24263</v>
      </c>
      <c r="E10" s="5" t="n">
        <v>0</v>
      </c>
    </row>
    <row r="11" spans="1:5">
      <c r="A11" s="4" t="s">
        <v>367</v>
      </c>
    </row>
    <row r="12" spans="1:5">
      <c r="A12" s="3" t="s">
        <v>362</v>
      </c>
    </row>
    <row r="13" spans="1:5">
      <c r="A13" s="4" t="s">
        <v>78</v>
      </c>
      <c r="B13" s="5" t="n">
        <v>3184</v>
      </c>
      <c r="C13" s="5" t="n">
        <v>1610</v>
      </c>
      <c r="D13" s="5" t="n">
        <v>4606</v>
      </c>
      <c r="E13" s="5" t="n">
        <v>7798</v>
      </c>
    </row>
    <row r="14" spans="1:5">
      <c r="A14" s="4" t="s">
        <v>368</v>
      </c>
    </row>
    <row r="15" spans="1:5">
      <c r="A15" s="3" t="s">
        <v>362</v>
      </c>
    </row>
    <row r="16" spans="1:5">
      <c r="A16" s="4" t="s">
        <v>78</v>
      </c>
      <c r="B16" s="5" t="n">
        <v>-471</v>
      </c>
      <c r="C16" s="5" t="n">
        <v>-1301</v>
      </c>
      <c r="D16" s="5" t="n">
        <v>-178</v>
      </c>
      <c r="E16" s="5" t="n">
        <v>4181</v>
      </c>
    </row>
    <row r="17" spans="1:5">
      <c r="A17" s="4" t="s">
        <v>369</v>
      </c>
    </row>
    <row r="18" spans="1:5">
      <c r="A18" s="3" t="s">
        <v>362</v>
      </c>
    </row>
    <row r="19" spans="1:5">
      <c r="A19" s="4" t="s">
        <v>78</v>
      </c>
      <c r="B19" s="7" t="n">
        <v>0</v>
      </c>
      <c r="C19" s="7" t="n">
        <v>202</v>
      </c>
      <c r="D19" s="7" t="n">
        <v>0</v>
      </c>
      <c r="E19" s="7" t="n">
        <v>5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8"/>
  </cols>
  <sheetData>
    <row r="1" spans="1:5">
      <c r="A1" s="1" t="s">
        <v>370</v>
      </c>
      <c r="B1" s="2" t="s">
        <v>71</v>
      </c>
      <c r="C1" s="2" t="s">
        <v>1</v>
      </c>
      <c r="D1" s="2" t="s">
        <v>371</v>
      </c>
    </row>
    <row r="2" spans="1:5">
      <c r="B2" s="2" t="s">
        <v>292</v>
      </c>
      <c r="C2" s="2" t="s">
        <v>372</v>
      </c>
      <c r="D2" s="2" t="s">
        <v>373</v>
      </c>
    </row>
    <row r="3" spans="1:5">
      <c r="A3" s="3" t="s">
        <v>374</v>
      </c>
    </row>
    <row r="4" spans="1:5">
      <c r="A4" s="4" t="s">
        <v>375</v>
      </c>
      <c r="C4" s="7" t="n">
        <v>3900</v>
      </c>
    </row>
    <row r="5" spans="1:5">
      <c r="A5" s="4" t="s">
        <v>376</v>
      </c>
      <c r="C5" s="7" t="n">
        <v>1140113</v>
      </c>
      <c r="D5" s="7" t="n">
        <v>1169377</v>
      </c>
      <c r="E5" s="4" t="s">
        <v>30</v>
      </c>
    </row>
    <row r="6" spans="1:5">
      <c r="A6" s="4" t="s">
        <v>369</v>
      </c>
      <c r="B6" s="7" t="n">
        <v>540</v>
      </c>
    </row>
    <row r="7" spans="1:5">
      <c r="A7" s="4" t="s">
        <v>366</v>
      </c>
    </row>
    <row r="8" spans="1:5">
      <c r="A8" s="3" t="s">
        <v>374</v>
      </c>
    </row>
    <row r="9" spans="1:5">
      <c r="A9" s="4" t="s">
        <v>377</v>
      </c>
      <c r="C9" s="5" t="n">
        <v>2</v>
      </c>
    </row>
    <row r="10" spans="1:5">
      <c r="A10" s="4" t="s">
        <v>378</v>
      </c>
      <c r="C10" s="5" t="n">
        <v>100</v>
      </c>
    </row>
    <row r="11" spans="1:5">
      <c r="A11" s="4" t="s">
        <v>379</v>
      </c>
      <c r="C11" s="7" t="n">
        <v>24263</v>
      </c>
    </row>
    <row r="12" spans="1:5">
      <c r="A12" s="4" t="s">
        <v>380</v>
      </c>
      <c r="C12" s="5" t="n">
        <v>-8666</v>
      </c>
    </row>
    <row r="13" spans="1:5">
      <c r="A13" s="4" t="s">
        <v>381</v>
      </c>
      <c r="C13" s="5" t="n">
        <v>2019</v>
      </c>
    </row>
    <row r="14" spans="1:5">
      <c r="A14" s="4" t="s">
        <v>382</v>
      </c>
      <c r="C14" s="7" t="n">
        <v>1747</v>
      </c>
    </row>
    <row r="15" spans="1:5">
      <c r="A15" s="4" t="s">
        <v>383</v>
      </c>
    </row>
    <row r="16" spans="1:5">
      <c r="A16" s="3" t="s">
        <v>374</v>
      </c>
    </row>
    <row r="17" spans="1:5">
      <c r="A17" s="4" t="s">
        <v>377</v>
      </c>
      <c r="C17" s="5" t="n">
        <v>1</v>
      </c>
    </row>
    <row r="18" spans="1:5">
      <c r="A18" s="4" t="s">
        <v>384</v>
      </c>
    </row>
    <row r="19" spans="1:5">
      <c r="A19" s="3" t="s">
        <v>374</v>
      </c>
    </row>
    <row r="20" spans="1:5">
      <c r="A20" s="4" t="s">
        <v>377</v>
      </c>
      <c r="C20" s="5" t="n">
        <v>1</v>
      </c>
    </row>
    <row r="21" spans="1:5">
      <c r="A21" s="4" t="s">
        <v>385</v>
      </c>
    </row>
    <row r="22" spans="1:5">
      <c r="A22" s="3" t="s">
        <v>374</v>
      </c>
    </row>
    <row r="23" spans="1:5">
      <c r="A23" s="4" t="s">
        <v>379</v>
      </c>
      <c r="C23" s="7" t="n">
        <v>4516</v>
      </c>
    </row>
    <row r="24" spans="1:5">
      <c r="A24" s="4" t="s">
        <v>380</v>
      </c>
      <c r="C24" s="5" t="n">
        <v>22163</v>
      </c>
    </row>
    <row r="25" spans="1:5">
      <c r="A25" s="4" t="s">
        <v>376</v>
      </c>
      <c r="C25" s="5" t="n">
        <v>24869</v>
      </c>
    </row>
    <row r="26" spans="1:5">
      <c r="A26" s="4" t="s">
        <v>386</v>
      </c>
      <c r="C26" s="5" t="n">
        <v>1810</v>
      </c>
    </row>
    <row r="27" spans="1:5">
      <c r="A27" s="4" t="s">
        <v>387</v>
      </c>
    </row>
    <row r="28" spans="1:5">
      <c r="A28" s="3" t="s">
        <v>374</v>
      </c>
    </row>
    <row r="29" spans="1:5">
      <c r="A29" s="4" t="s">
        <v>379</v>
      </c>
      <c r="C29" s="5" t="n">
        <v>272</v>
      </c>
    </row>
    <row r="30" spans="1:5">
      <c r="A30" s="4" t="s">
        <v>388</v>
      </c>
    </row>
    <row r="31" spans="1:5">
      <c r="A31" s="3" t="s">
        <v>374</v>
      </c>
    </row>
    <row r="32" spans="1:5">
      <c r="A32" s="4" t="s">
        <v>379</v>
      </c>
      <c r="C32" s="5" t="n">
        <v>11675</v>
      </c>
    </row>
    <row r="33" spans="1:5">
      <c r="A33" s="4" t="s">
        <v>380</v>
      </c>
      <c r="C33" s="5" t="n">
        <v>11385</v>
      </c>
    </row>
    <row r="34" spans="1:5">
      <c r="A34" s="4" t="s">
        <v>389</v>
      </c>
      <c r="C34" s="5" t="n">
        <v>-9600</v>
      </c>
    </row>
    <row r="35" spans="1:5">
      <c r="A35" s="4" t="s">
        <v>367</v>
      </c>
    </row>
    <row r="36" spans="1:5">
      <c r="A36" s="3" t="s">
        <v>374</v>
      </c>
    </row>
    <row r="37" spans="1:5">
      <c r="A37" s="4" t="s">
        <v>377</v>
      </c>
      <c r="D37" s="5" t="n">
        <v>5</v>
      </c>
    </row>
    <row r="38" spans="1:5">
      <c r="A38" s="4" t="s">
        <v>378</v>
      </c>
      <c r="D38" s="5" t="n">
        <v>255</v>
      </c>
    </row>
    <row r="39" spans="1:5">
      <c r="A39" s="4" t="s">
        <v>379</v>
      </c>
      <c r="C39" s="5" t="n">
        <v>4606</v>
      </c>
    </row>
    <row r="40" spans="1:5">
      <c r="A40" s="4" t="s">
        <v>380</v>
      </c>
      <c r="C40" s="5" t="n">
        <v>6046</v>
      </c>
    </row>
    <row r="41" spans="1:5">
      <c r="A41" s="4" t="s">
        <v>381</v>
      </c>
      <c r="C41" s="5" t="n">
        <v>1833</v>
      </c>
    </row>
    <row r="42" spans="1:5">
      <c r="A42" s="4" t="s">
        <v>382</v>
      </c>
      <c r="C42" s="5" t="n">
        <v>460</v>
      </c>
    </row>
    <row r="43" spans="1:5">
      <c r="A43" s="4" t="s">
        <v>390</v>
      </c>
    </row>
    <row r="44" spans="1:5">
      <c r="A44" s="3" t="s">
        <v>374</v>
      </c>
    </row>
    <row r="45" spans="1:5">
      <c r="A45" s="4" t="s">
        <v>377</v>
      </c>
      <c r="D45" s="5" t="n">
        <v>3</v>
      </c>
    </row>
    <row r="46" spans="1:5">
      <c r="A46" s="4" t="s">
        <v>391</v>
      </c>
    </row>
    <row r="47" spans="1:5">
      <c r="A47" s="3" t="s">
        <v>374</v>
      </c>
    </row>
    <row r="48" spans="1:5">
      <c r="A48" s="4" t="s">
        <v>377</v>
      </c>
      <c r="D48" s="5" t="n">
        <v>1</v>
      </c>
    </row>
    <row r="49" spans="1:5">
      <c r="A49" s="4" t="s">
        <v>392</v>
      </c>
    </row>
    <row r="50" spans="1:5">
      <c r="A50" s="3" t="s">
        <v>374</v>
      </c>
    </row>
    <row r="51" spans="1:5">
      <c r="A51" s="4" t="s">
        <v>377</v>
      </c>
      <c r="D51" s="5" t="n">
        <v>1</v>
      </c>
    </row>
    <row r="52" spans="1:5">
      <c r="A52" s="4" t="s">
        <v>393</v>
      </c>
    </row>
    <row r="53" spans="1:5">
      <c r="A53" s="3" t="s">
        <v>374</v>
      </c>
    </row>
    <row r="54" spans="1:5">
      <c r="A54" s="4" t="s">
        <v>379</v>
      </c>
      <c r="C54" s="5" t="n">
        <v>1373</v>
      </c>
    </row>
    <row r="55" spans="1:5">
      <c r="A55" s="4" t="s">
        <v>394</v>
      </c>
    </row>
    <row r="56" spans="1:5">
      <c r="A56" s="3" t="s">
        <v>374</v>
      </c>
    </row>
    <row r="57" spans="1:5">
      <c r="A57" s="4" t="s">
        <v>379</v>
      </c>
      <c r="C57" s="5" t="n">
        <v>1977</v>
      </c>
    </row>
    <row r="58" spans="1:5">
      <c r="A58" s="4" t="s">
        <v>380</v>
      </c>
      <c r="C58" s="5" t="n">
        <v>2173</v>
      </c>
    </row>
    <row r="59" spans="1:5">
      <c r="A59" s="4" t="s">
        <v>368</v>
      </c>
    </row>
    <row r="60" spans="1:5">
      <c r="A60" s="3" t="s">
        <v>374</v>
      </c>
    </row>
    <row r="61" spans="1:5">
      <c r="A61" s="4" t="s">
        <v>375</v>
      </c>
      <c r="C61" s="5" t="n">
        <v>100</v>
      </c>
    </row>
    <row r="62" spans="1:5">
      <c r="A62" s="4" t="s">
        <v>395</v>
      </c>
      <c r="C62" s="7" t="n">
        <v>1177</v>
      </c>
      <c r="D62" s="7" t="n">
        <v>3044</v>
      </c>
    </row>
    <row r="63" spans="1:5"/>
    <row r="64" spans="1:5">
      <c r="A64" s="4" t="s">
        <v>52</v>
      </c>
      <c r="B64" s="4" t="s">
        <v>64</v>
      </c>
    </row>
    <row r="65" spans="1:5">
      <c r="A65" s="4" t="s">
        <v>40</v>
      </c>
      <c r="B65" s="4" t="s">
        <v>64</v>
      </c>
    </row>
  </sheetData>
  <mergeCells count="6">
    <mergeCell ref="A1:A2"/>
    <mergeCell ref="D1:E1"/>
    <mergeCell ref="D2:E2"/>
    <mergeCell ref="A63:E63"/>
    <mergeCell ref="B64:E64"/>
    <mergeCell ref="B65:E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1</v>
      </c>
      <c r="D1" s="2" t="s">
        <v>1</v>
      </c>
    </row>
    <row r="2" spans="1:5">
      <c r="B2" s="2" t="s">
        <v>2</v>
      </c>
      <c r="C2" s="2" t="s">
        <v>72</v>
      </c>
      <c r="D2" s="2" t="s">
        <v>2</v>
      </c>
      <c r="E2" s="2" t="s">
        <v>72</v>
      </c>
    </row>
    <row r="3" spans="1:5">
      <c r="A3" s="3" t="s">
        <v>374</v>
      </c>
    </row>
    <row r="4" spans="1:5">
      <c r="A4" s="4" t="s">
        <v>397</v>
      </c>
      <c r="B4" s="7" t="n">
        <v>22061</v>
      </c>
      <c r="C4" s="7" t="n">
        <v>511</v>
      </c>
      <c r="D4" s="7" t="n">
        <v>28691</v>
      </c>
      <c r="E4" s="7" t="n">
        <v>12519</v>
      </c>
    </row>
    <row r="5" spans="1:5">
      <c r="A5" s="4" t="s">
        <v>366</v>
      </c>
    </row>
    <row r="6" spans="1:5">
      <c r="A6" s="3" t="s">
        <v>374</v>
      </c>
    </row>
    <row r="7" spans="1:5">
      <c r="A7" s="4" t="s">
        <v>397</v>
      </c>
      <c r="B7" s="5" t="n">
        <v>19348</v>
      </c>
      <c r="C7" s="5" t="n">
        <v>0</v>
      </c>
      <c r="D7" s="5" t="n">
        <v>24263</v>
      </c>
      <c r="E7" s="5" t="n">
        <v>0</v>
      </c>
    </row>
    <row r="8" spans="1:5">
      <c r="A8" s="4" t="s">
        <v>398</v>
      </c>
      <c r="B8" s="5" t="n">
        <v>24263</v>
      </c>
      <c r="D8" s="5" t="n">
        <v>24263</v>
      </c>
    </row>
    <row r="9" spans="1:5">
      <c r="A9" s="4" t="s">
        <v>399</v>
      </c>
      <c r="B9" s="5" t="n">
        <v>26163</v>
      </c>
      <c r="D9" s="5" t="n">
        <v>26163</v>
      </c>
    </row>
    <row r="10" spans="1:5">
      <c r="A10" s="4" t="s">
        <v>367</v>
      </c>
    </row>
    <row r="11" spans="1:5">
      <c r="A11" s="3" t="s">
        <v>374</v>
      </c>
    </row>
    <row r="12" spans="1:5">
      <c r="A12" s="4" t="s">
        <v>397</v>
      </c>
      <c r="B12" s="5" t="n">
        <v>3184</v>
      </c>
      <c r="C12" s="5" t="n">
        <v>1610</v>
      </c>
      <c r="D12" s="5" t="n">
        <v>4606</v>
      </c>
      <c r="E12" s="5" t="n">
        <v>7798</v>
      </c>
    </row>
    <row r="13" spans="1:5">
      <c r="A13" s="4" t="s">
        <v>398</v>
      </c>
      <c r="B13" s="5" t="n">
        <v>19935</v>
      </c>
      <c r="D13" s="5" t="n">
        <v>19935</v>
      </c>
    </row>
    <row r="14" spans="1:5">
      <c r="A14" s="4" t="s">
        <v>399</v>
      </c>
      <c r="B14" s="5" t="n">
        <v>21835</v>
      </c>
      <c r="D14" s="5" t="n">
        <v>21835</v>
      </c>
    </row>
    <row r="15" spans="1:5">
      <c r="A15" s="4" t="s">
        <v>400</v>
      </c>
    </row>
    <row r="16" spans="1:5">
      <c r="A16" s="3" t="s">
        <v>374</v>
      </c>
    </row>
    <row r="17" spans="1:5">
      <c r="A17" s="4" t="s">
        <v>397</v>
      </c>
      <c r="B17" s="5" t="n">
        <v>93</v>
      </c>
      <c r="C17" s="5" t="n">
        <v>55</v>
      </c>
      <c r="D17" s="5" t="n">
        <v>93</v>
      </c>
      <c r="E17" s="5" t="n">
        <v>832</v>
      </c>
    </row>
    <row r="18" spans="1:5">
      <c r="A18" s="4" t="s">
        <v>398</v>
      </c>
      <c r="B18" s="5" t="n">
        <v>964</v>
      </c>
      <c r="D18" s="5" t="n">
        <v>964</v>
      </c>
    </row>
    <row r="19" spans="1:5">
      <c r="A19" s="4" t="s">
        <v>399</v>
      </c>
      <c r="B19" s="5" t="n">
        <v>964</v>
      </c>
      <c r="D19" s="5" t="n">
        <v>964</v>
      </c>
    </row>
    <row r="20" spans="1:5">
      <c r="A20" s="4" t="s">
        <v>368</v>
      </c>
    </row>
    <row r="21" spans="1:5">
      <c r="A21" s="3" t="s">
        <v>374</v>
      </c>
    </row>
    <row r="22" spans="1:5">
      <c r="A22" s="4" t="s">
        <v>397</v>
      </c>
      <c r="B22" s="5" t="n">
        <v>-471</v>
      </c>
      <c r="C22" s="5" t="n">
        <v>-1301</v>
      </c>
      <c r="D22" s="5" t="n">
        <v>-178</v>
      </c>
      <c r="E22" s="5" t="n">
        <v>4181</v>
      </c>
    </row>
    <row r="23" spans="1:5">
      <c r="A23" s="4" t="s">
        <v>401</v>
      </c>
    </row>
    <row r="24" spans="1:5">
      <c r="A24" s="3" t="s">
        <v>374</v>
      </c>
    </row>
    <row r="25" spans="1:5">
      <c r="A25" s="4" t="s">
        <v>397</v>
      </c>
      <c r="B25" s="5" t="n">
        <v>1154</v>
      </c>
    </row>
    <row r="26" spans="1:5">
      <c r="A26" s="4" t="s">
        <v>398</v>
      </c>
      <c r="B26" s="5" t="n">
        <v>2848</v>
      </c>
      <c r="D26" s="5" t="n">
        <v>2848</v>
      </c>
    </row>
    <row r="27" spans="1:5">
      <c r="A27" s="4" t="s">
        <v>399</v>
      </c>
      <c r="B27" s="5" t="n">
        <v>4148</v>
      </c>
      <c r="D27" s="5" t="n">
        <v>4148</v>
      </c>
    </row>
    <row r="28" spans="1:5">
      <c r="A28" s="4" t="s">
        <v>402</v>
      </c>
    </row>
    <row r="29" spans="1:5">
      <c r="A29" s="3" t="s">
        <v>374</v>
      </c>
    </row>
    <row r="30" spans="1:5">
      <c r="A30" s="4" t="s">
        <v>397</v>
      </c>
      <c r="B30" s="5" t="n">
        <v>1134</v>
      </c>
    </row>
    <row r="31" spans="1:5">
      <c r="A31" s="4" t="s">
        <v>398</v>
      </c>
      <c r="B31" s="5" t="n">
        <v>1865</v>
      </c>
      <c r="D31" s="5" t="n">
        <v>1865</v>
      </c>
    </row>
    <row r="32" spans="1:5">
      <c r="A32" s="4" t="s">
        <v>399</v>
      </c>
      <c r="B32" s="5" t="n">
        <v>1865</v>
      </c>
      <c r="D32" s="5" t="n">
        <v>1865</v>
      </c>
    </row>
    <row r="33" spans="1:5">
      <c r="A33" s="4" t="s">
        <v>403</v>
      </c>
    </row>
    <row r="34" spans="1:5">
      <c r="A34" s="3" t="s">
        <v>374</v>
      </c>
    </row>
    <row r="35" spans="1:5">
      <c r="A35" s="4" t="s">
        <v>397</v>
      </c>
      <c r="B35" s="5" t="n">
        <v>608</v>
      </c>
    </row>
    <row r="36" spans="1:5">
      <c r="A36" s="4" t="s">
        <v>398</v>
      </c>
      <c r="B36" s="5" t="n">
        <v>1900</v>
      </c>
      <c r="D36" s="5" t="n">
        <v>1900</v>
      </c>
    </row>
    <row r="37" spans="1:5">
      <c r="A37" s="4" t="s">
        <v>399</v>
      </c>
      <c r="B37" s="5" t="n">
        <v>1900</v>
      </c>
      <c r="D37" s="5" t="n">
        <v>1900</v>
      </c>
    </row>
    <row r="38" spans="1:5">
      <c r="A38" s="4" t="s">
        <v>404</v>
      </c>
    </row>
    <row r="39" spans="1:5">
      <c r="A39" s="3" t="s">
        <v>374</v>
      </c>
    </row>
    <row r="40" spans="1:5">
      <c r="A40" s="4" t="s">
        <v>397</v>
      </c>
      <c r="B40" s="5" t="n">
        <v>232</v>
      </c>
    </row>
    <row r="41" spans="1:5">
      <c r="A41" s="4" t="s">
        <v>398</v>
      </c>
      <c r="B41" s="5" t="n">
        <v>1008</v>
      </c>
      <c r="D41" s="5" t="n">
        <v>1008</v>
      </c>
    </row>
    <row r="42" spans="1:5">
      <c r="A42" s="4" t="s">
        <v>399</v>
      </c>
      <c r="B42" s="5" t="n">
        <v>1008</v>
      </c>
      <c r="D42" s="5" t="n">
        <v>1008</v>
      </c>
    </row>
    <row r="43" spans="1:5">
      <c r="A43" s="4" t="s">
        <v>405</v>
      </c>
    </row>
    <row r="44" spans="1:5">
      <c r="A44" s="3" t="s">
        <v>374</v>
      </c>
    </row>
    <row r="45" spans="1:5">
      <c r="A45" s="4" t="s">
        <v>397</v>
      </c>
      <c r="B45" s="5" t="n">
        <v>305</v>
      </c>
    </row>
    <row r="46" spans="1:5">
      <c r="A46" s="4" t="s">
        <v>398</v>
      </c>
      <c r="B46" s="5" t="n">
        <v>380</v>
      </c>
      <c r="D46" s="5" t="n">
        <v>380</v>
      </c>
    </row>
    <row r="47" spans="1:5">
      <c r="A47" s="4" t="s">
        <v>399</v>
      </c>
      <c r="B47" s="5" t="n">
        <v>380</v>
      </c>
      <c r="D47" s="5" t="n">
        <v>380</v>
      </c>
    </row>
    <row r="48" spans="1:5">
      <c r="A48" s="4" t="s">
        <v>406</v>
      </c>
    </row>
    <row r="49" spans="1:5">
      <c r="A49" s="3" t="s">
        <v>374</v>
      </c>
    </row>
    <row r="50" spans="1:5">
      <c r="A50" s="4" t="s">
        <v>397</v>
      </c>
      <c r="B50" s="5" t="n">
        <v>4517</v>
      </c>
    </row>
    <row r="51" spans="1:5">
      <c r="A51" s="4" t="s">
        <v>398</v>
      </c>
      <c r="B51" s="5" t="n">
        <v>4517</v>
      </c>
      <c r="D51" s="5" t="n">
        <v>4517</v>
      </c>
    </row>
    <row r="52" spans="1:5">
      <c r="A52" s="4" t="s">
        <v>399</v>
      </c>
      <c r="B52" s="5" t="n">
        <v>4517</v>
      </c>
      <c r="D52" s="5" t="n">
        <v>4517</v>
      </c>
    </row>
    <row r="53" spans="1:5">
      <c r="A53" s="4" t="s">
        <v>407</v>
      </c>
    </row>
    <row r="54" spans="1:5">
      <c r="A54" s="3" t="s">
        <v>374</v>
      </c>
    </row>
    <row r="55" spans="1:5">
      <c r="A55" s="4" t="s">
        <v>397</v>
      </c>
      <c r="B55" s="5" t="n">
        <v>70</v>
      </c>
    </row>
    <row r="56" spans="1:5">
      <c r="A56" s="4" t="s">
        <v>398</v>
      </c>
      <c r="B56" s="5" t="n">
        <v>70</v>
      </c>
      <c r="D56" s="5" t="n">
        <v>70</v>
      </c>
    </row>
    <row r="57" spans="1:5">
      <c r="A57" s="4" t="s">
        <v>399</v>
      </c>
      <c r="B57" s="5" t="n">
        <v>70</v>
      </c>
      <c r="D57" s="5" t="n">
        <v>70</v>
      </c>
    </row>
    <row r="58" spans="1:5">
      <c r="A58" s="4" t="s">
        <v>408</v>
      </c>
    </row>
    <row r="59" spans="1:5">
      <c r="A59" s="3" t="s">
        <v>374</v>
      </c>
    </row>
    <row r="60" spans="1:5">
      <c r="A60" s="4" t="s">
        <v>397</v>
      </c>
      <c r="B60" s="5" t="n">
        <v>0</v>
      </c>
    </row>
    <row r="61" spans="1:5">
      <c r="A61" s="4" t="s">
        <v>398</v>
      </c>
      <c r="B61" s="5" t="n">
        <v>-243</v>
      </c>
      <c r="D61" s="5" t="n">
        <v>-243</v>
      </c>
    </row>
    <row r="62" spans="1:5">
      <c r="A62" s="4" t="s">
        <v>399</v>
      </c>
      <c r="B62" s="5" t="n">
        <v>-243</v>
      </c>
      <c r="D62" s="5" t="n">
        <v>-243</v>
      </c>
    </row>
    <row r="63" spans="1:5">
      <c r="A63" s="4" t="s">
        <v>409</v>
      </c>
    </row>
    <row r="64" spans="1:5">
      <c r="A64" s="3" t="s">
        <v>374</v>
      </c>
    </row>
    <row r="65" spans="1:5">
      <c r="A65" s="4" t="s">
        <v>397</v>
      </c>
      <c r="B65" s="5" t="n">
        <v>361</v>
      </c>
    </row>
    <row r="66" spans="1:5">
      <c r="A66" s="4" t="s">
        <v>398</v>
      </c>
      <c r="B66" s="5" t="n">
        <v>366</v>
      </c>
      <c r="D66" s="5" t="n">
        <v>366</v>
      </c>
    </row>
    <row r="67" spans="1:5">
      <c r="A67" s="4" t="s">
        <v>399</v>
      </c>
      <c r="B67" s="5" t="n">
        <v>866</v>
      </c>
      <c r="D67" s="5" t="n">
        <v>866</v>
      </c>
    </row>
    <row r="68" spans="1:5">
      <c r="A68" s="4" t="s">
        <v>410</v>
      </c>
    </row>
    <row r="69" spans="1:5">
      <c r="A69" s="3" t="s">
        <v>374</v>
      </c>
    </row>
    <row r="70" spans="1:5">
      <c r="A70" s="4" t="s">
        <v>397</v>
      </c>
      <c r="B70" s="5" t="n">
        <v>9729</v>
      </c>
    </row>
    <row r="71" spans="1:5">
      <c r="A71" s="4" t="s">
        <v>398</v>
      </c>
      <c r="B71" s="5" t="n">
        <v>9732</v>
      </c>
      <c r="D71" s="5" t="n">
        <v>9732</v>
      </c>
    </row>
    <row r="72" spans="1:5">
      <c r="A72" s="4" t="s">
        <v>399</v>
      </c>
      <c r="B72" s="5" t="n">
        <v>9732</v>
      </c>
      <c r="D72" s="5" t="n">
        <v>9732</v>
      </c>
    </row>
    <row r="73" spans="1:5">
      <c r="A73" s="4" t="s">
        <v>411</v>
      </c>
    </row>
    <row r="74" spans="1:5">
      <c r="A74" s="3" t="s">
        <v>374</v>
      </c>
    </row>
    <row r="75" spans="1:5">
      <c r="A75" s="4" t="s">
        <v>397</v>
      </c>
      <c r="B75" s="5" t="n">
        <v>1250</v>
      </c>
    </row>
    <row r="76" spans="1:5">
      <c r="A76" s="4" t="s">
        <v>398</v>
      </c>
      <c r="B76" s="5" t="n">
        <v>1543</v>
      </c>
      <c r="D76" s="5" t="n">
        <v>1543</v>
      </c>
    </row>
    <row r="77" spans="1:5">
      <c r="A77" s="4" t="s">
        <v>399</v>
      </c>
      <c r="B77" s="5" t="n">
        <v>1643</v>
      </c>
      <c r="D77" s="5" t="n">
        <v>1643</v>
      </c>
    </row>
    <row r="78" spans="1:5">
      <c r="A78" s="4" t="s">
        <v>412</v>
      </c>
    </row>
    <row r="79" spans="1:5">
      <c r="A79" s="3" t="s">
        <v>374</v>
      </c>
    </row>
    <row r="80" spans="1:5">
      <c r="A80" s="4" t="s">
        <v>397</v>
      </c>
      <c r="B80" s="5" t="n">
        <v>0</v>
      </c>
    </row>
    <row r="81" spans="1:5">
      <c r="A81" s="4" t="s">
        <v>398</v>
      </c>
      <c r="B81" s="5" t="n">
        <v>46</v>
      </c>
      <c r="D81" s="5" t="n">
        <v>46</v>
      </c>
    </row>
    <row r="82" spans="1:5">
      <c r="A82" s="4" t="s">
        <v>399</v>
      </c>
      <c r="B82" s="5" t="n">
        <v>46</v>
      </c>
      <c r="D82" s="5" t="n">
        <v>46</v>
      </c>
    </row>
    <row r="83" spans="1:5">
      <c r="A83" s="4" t="s">
        <v>413</v>
      </c>
    </row>
    <row r="84" spans="1:5">
      <c r="A84" s="3" t="s">
        <v>374</v>
      </c>
    </row>
    <row r="85" spans="1:5">
      <c r="A85" s="4" t="s">
        <v>397</v>
      </c>
      <c r="B85" s="5" t="n">
        <v>2397</v>
      </c>
      <c r="C85" s="5" t="n">
        <v>60</v>
      </c>
      <c r="D85" s="5" t="n">
        <v>3453</v>
      </c>
      <c r="E85" s="5" t="n">
        <v>1376</v>
      </c>
    </row>
    <row r="86" spans="1:5">
      <c r="A86" s="4" t="s">
        <v>398</v>
      </c>
      <c r="B86" s="5" t="n">
        <v>7644</v>
      </c>
      <c r="D86" s="5" t="n">
        <v>7644</v>
      </c>
    </row>
    <row r="87" spans="1:5">
      <c r="A87" s="4" t="s">
        <v>399</v>
      </c>
      <c r="B87" s="5" t="n">
        <v>8744</v>
      </c>
      <c r="D87" s="5" t="n">
        <v>8744</v>
      </c>
    </row>
    <row r="88" spans="1:5">
      <c r="A88" s="4" t="s">
        <v>414</v>
      </c>
    </row>
    <row r="89" spans="1:5">
      <c r="A89" s="3" t="s">
        <v>374</v>
      </c>
    </row>
    <row r="90" spans="1:5">
      <c r="A90" s="4" t="s">
        <v>397</v>
      </c>
      <c r="B90" s="5" t="n">
        <v>0</v>
      </c>
      <c r="C90" s="5" t="n">
        <v>0</v>
      </c>
      <c r="D90" s="5" t="n">
        <v>-15</v>
      </c>
      <c r="E90" s="5" t="n">
        <v>172</v>
      </c>
    </row>
    <row r="91" spans="1:5">
      <c r="A91" s="4" t="s">
        <v>398</v>
      </c>
      <c r="B91" s="5" t="n">
        <v>726</v>
      </c>
      <c r="D91" s="5" t="n">
        <v>726</v>
      </c>
    </row>
    <row r="92" spans="1:5">
      <c r="A92" s="4" t="s">
        <v>399</v>
      </c>
      <c r="B92" s="5" t="n">
        <v>726</v>
      </c>
      <c r="D92" s="5" t="n">
        <v>726</v>
      </c>
    </row>
    <row r="93" spans="1:5">
      <c r="A93" s="4" t="s">
        <v>415</v>
      </c>
    </row>
    <row r="94" spans="1:5">
      <c r="A94" s="3" t="s">
        <v>374</v>
      </c>
    </row>
    <row r="95" spans="1:5">
      <c r="A95" s="4" t="s">
        <v>397</v>
      </c>
      <c r="B95" s="5" t="n">
        <v>4</v>
      </c>
      <c r="C95" s="5" t="n">
        <v>748</v>
      </c>
      <c r="D95" s="5" t="n">
        <v>6</v>
      </c>
      <c r="E95" s="5" t="n">
        <v>2952</v>
      </c>
    </row>
    <row r="96" spans="1:5">
      <c r="A96" s="4" t="s">
        <v>398</v>
      </c>
      <c r="B96" s="5" t="n">
        <v>4024</v>
      </c>
      <c r="D96" s="5" t="n">
        <v>4024</v>
      </c>
    </row>
    <row r="97" spans="1:5">
      <c r="A97" s="4" t="s">
        <v>399</v>
      </c>
      <c r="B97" s="5" t="n">
        <v>4024</v>
      </c>
      <c r="D97" s="5" t="n">
        <v>4024</v>
      </c>
    </row>
    <row r="98" spans="1:5">
      <c r="A98" s="4" t="s">
        <v>416</v>
      </c>
    </row>
    <row r="99" spans="1:5">
      <c r="A99" s="3" t="s">
        <v>374</v>
      </c>
    </row>
    <row r="100" spans="1:5">
      <c r="A100" s="4" t="s">
        <v>397</v>
      </c>
      <c r="B100" s="5" t="n">
        <v>-149</v>
      </c>
      <c r="C100" s="5" t="n">
        <v>83</v>
      </c>
      <c r="D100" s="5" t="n">
        <v>163</v>
      </c>
      <c r="E100" s="5" t="n">
        <v>1057</v>
      </c>
    </row>
    <row r="101" spans="1:5">
      <c r="A101" s="4" t="s">
        <v>398</v>
      </c>
      <c r="B101" s="5" t="n">
        <v>1561</v>
      </c>
      <c r="D101" s="5" t="n">
        <v>1561</v>
      </c>
    </row>
    <row r="102" spans="1:5">
      <c r="A102" s="4" t="s">
        <v>399</v>
      </c>
      <c r="B102" s="5" t="n">
        <v>1561</v>
      </c>
      <c r="D102" s="5" t="n">
        <v>1561</v>
      </c>
    </row>
    <row r="103" spans="1:5">
      <c r="A103" s="4" t="s">
        <v>417</v>
      </c>
    </row>
    <row r="104" spans="1:5">
      <c r="A104" s="3" t="s">
        <v>374</v>
      </c>
    </row>
    <row r="105" spans="1:5">
      <c r="A105" s="4" t="s">
        <v>397</v>
      </c>
      <c r="B105" s="5" t="n">
        <v>0</v>
      </c>
      <c r="C105" s="5" t="n">
        <v>126</v>
      </c>
      <c r="D105" s="5" t="n">
        <v>0</v>
      </c>
      <c r="E105" s="5" t="n">
        <v>126</v>
      </c>
    </row>
    <row r="106" spans="1:5">
      <c r="A106" s="4" t="s">
        <v>398</v>
      </c>
      <c r="B106" s="5" t="n">
        <v>351</v>
      </c>
      <c r="D106" s="5" t="n">
        <v>351</v>
      </c>
    </row>
    <row r="107" spans="1:5">
      <c r="A107" s="4" t="s">
        <v>399</v>
      </c>
      <c r="B107" s="5" t="n">
        <v>351</v>
      </c>
      <c r="D107" s="5" t="n">
        <v>351</v>
      </c>
    </row>
    <row r="108" spans="1:5">
      <c r="A108" s="4" t="s">
        <v>418</v>
      </c>
    </row>
    <row r="109" spans="1:5">
      <c r="A109" s="3" t="s">
        <v>374</v>
      </c>
    </row>
    <row r="110" spans="1:5">
      <c r="A110" s="4" t="s">
        <v>397</v>
      </c>
      <c r="B110" s="5" t="n">
        <v>0</v>
      </c>
      <c r="C110" s="5" t="n">
        <v>0</v>
      </c>
      <c r="D110" s="5" t="n">
        <v>193</v>
      </c>
      <c r="E110" s="5" t="n">
        <v>0</v>
      </c>
    </row>
    <row r="111" spans="1:5">
      <c r="A111" s="4" t="s">
        <v>398</v>
      </c>
      <c r="B111" s="5" t="n">
        <v>193</v>
      </c>
      <c r="D111" s="5" t="n">
        <v>193</v>
      </c>
    </row>
    <row r="112" spans="1:5">
      <c r="A112" s="4" t="s">
        <v>399</v>
      </c>
      <c r="B112" s="5" t="n">
        <v>193</v>
      </c>
      <c r="D112" s="5" t="n">
        <v>193</v>
      </c>
    </row>
    <row r="113" spans="1:5">
      <c r="A113" s="4" t="s">
        <v>419</v>
      </c>
    </row>
    <row r="114" spans="1:5">
      <c r="A114" s="3" t="s">
        <v>374</v>
      </c>
    </row>
    <row r="115" spans="1:5">
      <c r="A115" s="4" t="s">
        <v>397</v>
      </c>
      <c r="B115" s="5" t="n">
        <v>0</v>
      </c>
      <c r="C115" s="5" t="n">
        <v>13</v>
      </c>
      <c r="D115" s="5" t="n">
        <v>-1264</v>
      </c>
      <c r="E115" s="5" t="n">
        <v>13</v>
      </c>
    </row>
    <row r="116" spans="1:5">
      <c r="A116" s="4" t="s">
        <v>398</v>
      </c>
      <c r="B116" s="5" t="n">
        <v>-1359</v>
      </c>
      <c r="D116" s="5" t="n">
        <v>-1359</v>
      </c>
    </row>
    <row r="117" spans="1:5">
      <c r="A117" s="4" t="s">
        <v>399</v>
      </c>
      <c r="B117" s="5" t="n">
        <v>-1359</v>
      </c>
      <c r="D117" s="5" t="n">
        <v>-1359</v>
      </c>
    </row>
    <row r="118" spans="1:5">
      <c r="A118" s="4" t="s">
        <v>420</v>
      </c>
    </row>
    <row r="119" spans="1:5">
      <c r="A119" s="3" t="s">
        <v>374</v>
      </c>
    </row>
    <row r="120" spans="1:5">
      <c r="A120" s="4" t="s">
        <v>397</v>
      </c>
      <c r="B120" s="5" t="n">
        <v>406</v>
      </c>
      <c r="C120" s="5" t="n">
        <v>37</v>
      </c>
      <c r="D120" s="5" t="n">
        <v>958</v>
      </c>
      <c r="E120" s="5" t="n">
        <v>288</v>
      </c>
    </row>
    <row r="121" spans="1:5">
      <c r="A121" s="4" t="s">
        <v>398</v>
      </c>
      <c r="B121" s="5" t="n">
        <v>1837</v>
      </c>
      <c r="D121" s="5" t="n">
        <v>1837</v>
      </c>
    </row>
    <row r="122" spans="1:5">
      <c r="A122" s="4" t="s">
        <v>399</v>
      </c>
      <c r="B122" s="5" t="n">
        <v>2037</v>
      </c>
      <c r="D122" s="5" t="n">
        <v>2037</v>
      </c>
    </row>
    <row r="123" spans="1:5">
      <c r="A123" s="4" t="s">
        <v>421</v>
      </c>
    </row>
    <row r="124" spans="1:5">
      <c r="A124" s="3" t="s">
        <v>374</v>
      </c>
    </row>
    <row r="125" spans="1:5">
      <c r="A125" s="4" t="s">
        <v>397</v>
      </c>
      <c r="B125" s="5" t="n">
        <v>213</v>
      </c>
      <c r="C125" s="5" t="n">
        <v>0</v>
      </c>
      <c r="D125" s="5" t="n">
        <v>-13</v>
      </c>
      <c r="E125" s="5" t="n">
        <v>0</v>
      </c>
    </row>
    <row r="126" spans="1:5">
      <c r="A126" s="4" t="s">
        <v>398</v>
      </c>
      <c r="B126" s="5" t="n">
        <v>776</v>
      </c>
      <c r="D126" s="5" t="n">
        <v>776</v>
      </c>
    </row>
    <row r="127" spans="1:5">
      <c r="A127" s="4" t="s">
        <v>399</v>
      </c>
      <c r="B127" s="5" t="n">
        <v>1076</v>
      </c>
      <c r="D127" s="5" t="n">
        <v>1076</v>
      </c>
    </row>
    <row r="128" spans="1:5">
      <c r="A128" s="4" t="s">
        <v>422</v>
      </c>
    </row>
    <row r="129" spans="1:5">
      <c r="A129" s="3" t="s">
        <v>374</v>
      </c>
    </row>
    <row r="130" spans="1:5">
      <c r="A130" s="4" t="s">
        <v>397</v>
      </c>
      <c r="B130" s="5" t="n">
        <v>131</v>
      </c>
      <c r="C130" s="5" t="n">
        <v>62</v>
      </c>
      <c r="D130" s="5" t="n">
        <v>772</v>
      </c>
      <c r="E130" s="5" t="n">
        <v>100</v>
      </c>
    </row>
    <row r="131" spans="1:5">
      <c r="A131" s="4" t="s">
        <v>398</v>
      </c>
      <c r="B131" s="5" t="n">
        <v>1773</v>
      </c>
      <c r="D131" s="5" t="n">
        <v>1773</v>
      </c>
    </row>
    <row r="132" spans="1:5">
      <c r="A132" s="4" t="s">
        <v>399</v>
      </c>
      <c r="B132" s="5" t="n">
        <v>1973</v>
      </c>
      <c r="D132" s="5" t="n">
        <v>1973</v>
      </c>
    </row>
    <row r="133" spans="1:5">
      <c r="A133" s="4" t="s">
        <v>423</v>
      </c>
    </row>
    <row r="134" spans="1:5">
      <c r="A134" s="3" t="s">
        <v>374</v>
      </c>
    </row>
    <row r="135" spans="1:5">
      <c r="A135" s="4" t="s">
        <v>397</v>
      </c>
      <c r="B135" s="5" t="n">
        <v>89</v>
      </c>
      <c r="C135" s="5" t="n">
        <v>430</v>
      </c>
      <c r="D135" s="5" t="n">
        <v>260</v>
      </c>
      <c r="E135" s="5" t="n">
        <v>430</v>
      </c>
    </row>
    <row r="136" spans="1:5">
      <c r="A136" s="4" t="s">
        <v>398</v>
      </c>
      <c r="B136" s="5" t="n">
        <v>1002</v>
      </c>
      <c r="D136" s="5" t="n">
        <v>1002</v>
      </c>
    </row>
    <row r="137" spans="1:5">
      <c r="A137" s="4" t="s">
        <v>399</v>
      </c>
      <c r="B137" s="5" t="n">
        <v>1102</v>
      </c>
      <c r="D137" s="5" t="n">
        <v>1102</v>
      </c>
    </row>
    <row r="138" spans="1:5">
      <c r="A138" s="4" t="s">
        <v>424</v>
      </c>
    </row>
    <row r="139" spans="1:5">
      <c r="A139" s="3" t="s">
        <v>374</v>
      </c>
    </row>
    <row r="140" spans="1:5">
      <c r="A140" s="4" t="s">
        <v>397</v>
      </c>
      <c r="B140" s="5" t="n">
        <v>-292</v>
      </c>
      <c r="C140" s="5" t="n">
        <v>-1334</v>
      </c>
      <c r="D140" s="5" t="n">
        <v>41</v>
      </c>
      <c r="E140" s="5" t="n">
        <v>1259</v>
      </c>
    </row>
    <row r="141" spans="1:5">
      <c r="A141" s="4" t="s">
        <v>425</v>
      </c>
    </row>
    <row r="142" spans="1:5">
      <c r="A142" s="3" t="s">
        <v>374</v>
      </c>
    </row>
    <row r="143" spans="1:5">
      <c r="A143" s="4" t="s">
        <v>397</v>
      </c>
      <c r="B143" s="5" t="n">
        <v>0</v>
      </c>
      <c r="C143" s="5" t="n">
        <v>-2</v>
      </c>
      <c r="D143" s="5" t="n">
        <v>-23</v>
      </c>
      <c r="E143" s="5" t="n">
        <v>549</v>
      </c>
    </row>
    <row r="144" spans="1:5">
      <c r="A144" s="4" t="s">
        <v>426</v>
      </c>
    </row>
    <row r="145" spans="1:5">
      <c r="A145" s="3" t="s">
        <v>374</v>
      </c>
    </row>
    <row r="146" spans="1:5">
      <c r="A146" s="4" t="s">
        <v>397</v>
      </c>
      <c r="B146" s="5" t="n">
        <v>-198</v>
      </c>
      <c r="C146" s="5" t="n">
        <v>-32</v>
      </c>
      <c r="D146" s="5" t="n">
        <v>-251</v>
      </c>
      <c r="E146" s="5" t="n">
        <v>2196</v>
      </c>
    </row>
    <row r="147" spans="1:5">
      <c r="A147" s="4" t="s">
        <v>427</v>
      </c>
    </row>
    <row r="148" spans="1:5">
      <c r="A148" s="3" t="s">
        <v>374</v>
      </c>
    </row>
    <row r="149" spans="1:5">
      <c r="A149" s="4" t="s">
        <v>397</v>
      </c>
      <c r="B149" s="5" t="n">
        <v>19</v>
      </c>
      <c r="C149" s="5" t="n">
        <v>53</v>
      </c>
      <c r="D149" s="5" t="n">
        <v>55</v>
      </c>
      <c r="E149" s="5" t="n">
        <v>156</v>
      </c>
    </row>
    <row r="150" spans="1:5">
      <c r="A150" s="4" t="s">
        <v>428</v>
      </c>
    </row>
    <row r="151" spans="1:5">
      <c r="A151" s="3" t="s">
        <v>374</v>
      </c>
    </row>
    <row r="152" spans="1:5">
      <c r="A152" s="4" t="s">
        <v>397</v>
      </c>
      <c r="B152" s="5" t="n">
        <v>0</v>
      </c>
    </row>
    <row r="153" spans="1:5">
      <c r="A153" s="4" t="s">
        <v>398</v>
      </c>
      <c r="B153" s="5" t="n">
        <v>243</v>
      </c>
      <c r="D153" s="5" t="n">
        <v>243</v>
      </c>
    </row>
    <row r="154" spans="1:5">
      <c r="A154" s="4" t="s">
        <v>399</v>
      </c>
      <c r="B154" s="5" t="n">
        <v>243</v>
      </c>
      <c r="D154" s="5" t="n">
        <v>243</v>
      </c>
    </row>
    <row r="155" spans="1:5">
      <c r="A155" s="4" t="s">
        <v>429</v>
      </c>
    </row>
    <row r="156" spans="1:5">
      <c r="A156" s="3" t="s">
        <v>374</v>
      </c>
    </row>
    <row r="157" spans="1:5">
      <c r="A157" s="4" t="s">
        <v>397</v>
      </c>
      <c r="B157" s="5" t="n">
        <v>-12</v>
      </c>
    </row>
    <row r="158" spans="1:5">
      <c r="A158" s="4" t="s">
        <v>398</v>
      </c>
      <c r="B158" s="5" t="n">
        <v>-12</v>
      </c>
      <c r="D158" s="5" t="n">
        <v>-12</v>
      </c>
    </row>
    <row r="159" spans="1:5">
      <c r="A159" s="4" t="s">
        <v>399</v>
      </c>
      <c r="B159" s="5" t="n">
        <v>-12</v>
      </c>
      <c r="D159" s="5" t="n">
        <v>-12</v>
      </c>
    </row>
    <row r="160" spans="1:5">
      <c r="A160" s="4" t="s">
        <v>430</v>
      </c>
    </row>
    <row r="161" spans="1:5">
      <c r="A161" s="3" t="s">
        <v>374</v>
      </c>
    </row>
    <row r="162" spans="1:5">
      <c r="A162" s="4" t="s">
        <v>397</v>
      </c>
      <c r="B162" s="5" t="n">
        <v>0</v>
      </c>
      <c r="C162" s="5" t="n">
        <v>-4</v>
      </c>
      <c r="D162" s="5" t="n">
        <v>0</v>
      </c>
      <c r="E162" s="5" t="n">
        <v>452</v>
      </c>
    </row>
    <row r="163" spans="1:5">
      <c r="A163" s="4" t="s">
        <v>398</v>
      </c>
      <c r="B163" s="5" t="n">
        <v>452</v>
      </c>
      <c r="D163" s="5" t="n">
        <v>452</v>
      </c>
    </row>
    <row r="164" spans="1:5">
      <c r="A164" s="4" t="s">
        <v>399</v>
      </c>
      <c r="B164" s="5" t="n">
        <v>452</v>
      </c>
      <c r="D164" s="5" t="n">
        <v>452</v>
      </c>
    </row>
    <row r="165" spans="1:5">
      <c r="A165" s="4" t="s">
        <v>431</v>
      </c>
    </row>
    <row r="166" spans="1:5">
      <c r="A166" s="3" t="s">
        <v>374</v>
      </c>
    </row>
    <row r="167" spans="1:5">
      <c r="A167" s="4" t="s">
        <v>397</v>
      </c>
      <c r="B167" s="5" t="n">
        <v>0</v>
      </c>
      <c r="C167" s="5" t="n">
        <v>0</v>
      </c>
      <c r="D167" s="5" t="n">
        <v>0</v>
      </c>
      <c r="E167" s="5" t="n">
        <v>0</v>
      </c>
    </row>
    <row r="168" spans="1:5">
      <c r="A168" s="4" t="s">
        <v>398</v>
      </c>
      <c r="B168" s="5" t="n">
        <v>-9</v>
      </c>
      <c r="D168" s="5" t="n">
        <v>-9</v>
      </c>
    </row>
    <row r="169" spans="1:5">
      <c r="A169" s="4" t="s">
        <v>399</v>
      </c>
      <c r="B169" s="5" t="n">
        <v>-9</v>
      </c>
      <c r="D169" s="5" t="n">
        <v>-9</v>
      </c>
    </row>
    <row r="170" spans="1:5">
      <c r="A170" s="4" t="s">
        <v>432</v>
      </c>
    </row>
    <row r="171" spans="1:5">
      <c r="A171" s="3" t="s">
        <v>374</v>
      </c>
    </row>
    <row r="172" spans="1:5">
      <c r="A172" s="4" t="s">
        <v>397</v>
      </c>
      <c r="B172" s="7" t="n">
        <v>0</v>
      </c>
      <c r="C172" s="7" t="n">
        <v>14</v>
      </c>
      <c r="D172" s="7" t="n">
        <v>0</v>
      </c>
      <c r="E172" s="7" t="n">
        <v>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290</v>
      </c>
    </row>
    <row r="3" spans="1:2">
      <c r="A3" s="4" t="s">
        <v>366</v>
      </c>
    </row>
    <row r="4" spans="1:2">
      <c r="A4" s="3" t="s">
        <v>434</v>
      </c>
    </row>
    <row r="5" spans="1:2">
      <c r="A5" s="4" t="s">
        <v>435</v>
      </c>
      <c r="B5" s="7" t="n">
        <v>0</v>
      </c>
    </row>
    <row r="6" spans="1:2">
      <c r="A6" s="4" t="s">
        <v>436</v>
      </c>
      <c r="B6" s="5" t="n">
        <v>24263</v>
      </c>
    </row>
    <row r="7" spans="1:2">
      <c r="A7" s="4" t="s">
        <v>437</v>
      </c>
      <c r="B7" s="5" t="n">
        <v>8666</v>
      </c>
    </row>
    <row r="8" spans="1:2">
      <c r="A8" s="4" t="s">
        <v>438</v>
      </c>
      <c r="B8" s="5" t="n">
        <v>-28941</v>
      </c>
    </row>
    <row r="9" spans="1:2">
      <c r="A9" s="4" t="s">
        <v>439</v>
      </c>
      <c r="B9" s="5" t="n">
        <v>-15</v>
      </c>
    </row>
    <row r="10" spans="1:2">
      <c r="A10" s="4" t="s">
        <v>440</v>
      </c>
      <c r="B10" s="5" t="n">
        <v>3973</v>
      </c>
    </row>
    <row r="11" spans="1:2">
      <c r="A11" s="4" t="s">
        <v>367</v>
      </c>
    </row>
    <row r="12" spans="1:2">
      <c r="A12" s="3" t="s">
        <v>434</v>
      </c>
    </row>
    <row r="13" spans="1:2">
      <c r="A13" s="4" t="s">
        <v>435</v>
      </c>
      <c r="B13" s="5" t="n">
        <v>4102</v>
      </c>
    </row>
    <row r="14" spans="1:2">
      <c r="A14" s="4" t="s">
        <v>436</v>
      </c>
      <c r="B14" s="5" t="n">
        <v>4606</v>
      </c>
    </row>
    <row r="15" spans="1:2">
      <c r="A15" s="4" t="s">
        <v>437</v>
      </c>
      <c r="B15" s="5" t="n">
        <v>-6046</v>
      </c>
    </row>
    <row r="16" spans="1:2">
      <c r="A16" s="4" t="s">
        <v>438</v>
      </c>
      <c r="B16" s="5" t="n">
        <v>-863</v>
      </c>
    </row>
    <row r="17" spans="1:2">
      <c r="A17" s="4" t="s">
        <v>439</v>
      </c>
      <c r="B17" s="5" t="n">
        <v>-18</v>
      </c>
    </row>
    <row r="18" spans="1:2">
      <c r="A18" s="4" t="s">
        <v>440</v>
      </c>
      <c r="B18" s="5" t="n">
        <v>1781</v>
      </c>
    </row>
    <row r="19" spans="1:2">
      <c r="A19" s="4" t="s">
        <v>441</v>
      </c>
    </row>
    <row r="20" spans="1:2">
      <c r="A20" s="3" t="s">
        <v>434</v>
      </c>
    </row>
    <row r="21" spans="1:2">
      <c r="A21" s="4" t="s">
        <v>435</v>
      </c>
      <c r="B21" s="5" t="n">
        <v>0</v>
      </c>
    </row>
    <row r="22" spans="1:2">
      <c r="A22" s="4" t="s">
        <v>436</v>
      </c>
      <c r="B22" s="5" t="n">
        <v>7864</v>
      </c>
    </row>
    <row r="23" spans="1:2">
      <c r="A23" s="4" t="s">
        <v>437</v>
      </c>
      <c r="B23" s="5" t="n">
        <v>-4166</v>
      </c>
    </row>
    <row r="24" spans="1:2">
      <c r="A24" s="4" t="s">
        <v>438</v>
      </c>
      <c r="B24" s="5" t="n">
        <v>0</v>
      </c>
    </row>
    <row r="25" spans="1:2">
      <c r="A25" s="4" t="s">
        <v>439</v>
      </c>
      <c r="B25" s="5" t="n">
        <v>-17</v>
      </c>
    </row>
    <row r="26" spans="1:2">
      <c r="A26" s="4" t="s">
        <v>440</v>
      </c>
      <c r="B26" s="5" t="n">
        <v>3681</v>
      </c>
    </row>
    <row r="27" spans="1:2">
      <c r="A27" s="4" t="s">
        <v>442</v>
      </c>
    </row>
    <row r="28" spans="1:2">
      <c r="A28" s="3" t="s">
        <v>434</v>
      </c>
    </row>
    <row r="29" spans="1:2">
      <c r="A29" s="4" t="s">
        <v>435</v>
      </c>
      <c r="B29" s="5" t="n">
        <v>3889</v>
      </c>
    </row>
    <row r="30" spans="1:2">
      <c r="A30" s="4" t="s">
        <v>436</v>
      </c>
      <c r="B30" s="5" t="n">
        <v>3607</v>
      </c>
    </row>
    <row r="31" spans="1:2">
      <c r="A31" s="4" t="s">
        <v>437</v>
      </c>
      <c r="B31" s="5" t="n">
        <v>-5714</v>
      </c>
    </row>
    <row r="32" spans="1:2">
      <c r="A32" s="4" t="s">
        <v>438</v>
      </c>
      <c r="B32" s="5" t="n">
        <v>0</v>
      </c>
    </row>
    <row r="33" spans="1:2">
      <c r="A33" s="4" t="s">
        <v>439</v>
      </c>
      <c r="B33" s="5" t="n">
        <v>-8</v>
      </c>
    </row>
    <row r="34" spans="1:2">
      <c r="A34" s="4" t="s">
        <v>440</v>
      </c>
      <c r="B34" s="5" t="n">
        <v>1774</v>
      </c>
    </row>
    <row r="35" spans="1:2">
      <c r="A35" s="4" t="s">
        <v>443</v>
      </c>
    </row>
    <row r="36" spans="1:2">
      <c r="A36" s="3" t="s">
        <v>434</v>
      </c>
    </row>
    <row r="37" spans="1:2">
      <c r="A37" s="4" t="s">
        <v>435</v>
      </c>
      <c r="B37" s="5" t="n">
        <v>0</v>
      </c>
    </row>
    <row r="38" spans="1:2">
      <c r="A38" s="4" t="s">
        <v>436</v>
      </c>
      <c r="B38" s="5" t="n">
        <v>4724</v>
      </c>
    </row>
    <row r="39" spans="1:2">
      <c r="A39" s="4" t="s">
        <v>437</v>
      </c>
      <c r="B39" s="5" t="n">
        <v>24217</v>
      </c>
    </row>
    <row r="40" spans="1:2">
      <c r="A40" s="4" t="s">
        <v>438</v>
      </c>
      <c r="B40" s="5" t="n">
        <v>-28941</v>
      </c>
    </row>
    <row r="41" spans="1:2">
      <c r="A41" s="4" t="s">
        <v>439</v>
      </c>
      <c r="B41" s="5" t="n">
        <v>0</v>
      </c>
    </row>
    <row r="42" spans="1:2">
      <c r="A42" s="4" t="s">
        <v>440</v>
      </c>
      <c r="B42" s="5" t="n">
        <v>0</v>
      </c>
    </row>
    <row r="43" spans="1:2">
      <c r="A43" s="4" t="s">
        <v>444</v>
      </c>
    </row>
    <row r="44" spans="1:2">
      <c r="A44" s="3" t="s">
        <v>434</v>
      </c>
    </row>
    <row r="45" spans="1:2">
      <c r="A45" s="4" t="s">
        <v>435</v>
      </c>
      <c r="B45" s="5" t="n">
        <v>0</v>
      </c>
    </row>
    <row r="46" spans="1:2">
      <c r="A46" s="4" t="s">
        <v>436</v>
      </c>
      <c r="B46" s="5" t="n">
        <v>-978</v>
      </c>
    </row>
    <row r="47" spans="1:2">
      <c r="A47" s="4" t="s">
        <v>437</v>
      </c>
      <c r="B47" s="5" t="n">
        <v>1841</v>
      </c>
    </row>
    <row r="48" spans="1:2">
      <c r="A48" s="4" t="s">
        <v>438</v>
      </c>
      <c r="B48" s="5" t="n">
        <v>-863</v>
      </c>
    </row>
    <row r="49" spans="1:2">
      <c r="A49" s="4" t="s">
        <v>439</v>
      </c>
      <c r="B49" s="5" t="n">
        <v>0</v>
      </c>
    </row>
    <row r="50" spans="1:2">
      <c r="A50" s="4" t="s">
        <v>440</v>
      </c>
      <c r="B50" s="5" t="n">
        <v>0</v>
      </c>
    </row>
    <row r="51" spans="1:2">
      <c r="A51" s="4" t="s">
        <v>445</v>
      </c>
    </row>
    <row r="52" spans="1:2">
      <c r="A52" s="3" t="s">
        <v>434</v>
      </c>
    </row>
    <row r="53" spans="1:2">
      <c r="A53" s="4" t="s">
        <v>435</v>
      </c>
      <c r="B53" s="5" t="n">
        <v>0</v>
      </c>
    </row>
    <row r="54" spans="1:2">
      <c r="A54" s="4" t="s">
        <v>436</v>
      </c>
      <c r="B54" s="5" t="n">
        <v>11675</v>
      </c>
    </row>
    <row r="55" spans="1:2">
      <c r="A55" s="4" t="s">
        <v>437</v>
      </c>
      <c r="B55" s="5" t="n">
        <v>-11385</v>
      </c>
    </row>
    <row r="56" spans="1:2">
      <c r="A56" s="4" t="s">
        <v>438</v>
      </c>
      <c r="B56" s="5" t="n">
        <v>0</v>
      </c>
    </row>
    <row r="57" spans="1:2">
      <c r="A57" s="4" t="s">
        <v>439</v>
      </c>
      <c r="B57" s="5" t="n">
        <v>2</v>
      </c>
    </row>
    <row r="58" spans="1:2">
      <c r="A58" s="4" t="s">
        <v>440</v>
      </c>
      <c r="B58" s="5" t="n">
        <v>292</v>
      </c>
    </row>
    <row r="59" spans="1:2">
      <c r="A59" s="4" t="s">
        <v>446</v>
      </c>
    </row>
    <row r="60" spans="1:2">
      <c r="A60" s="3" t="s">
        <v>434</v>
      </c>
    </row>
    <row r="61" spans="1:2">
      <c r="A61" s="4" t="s">
        <v>435</v>
      </c>
      <c r="B61" s="5" t="n">
        <v>213</v>
      </c>
    </row>
    <row r="62" spans="1:2">
      <c r="A62" s="4" t="s">
        <v>436</v>
      </c>
      <c r="B62" s="5" t="n">
        <v>1977</v>
      </c>
    </row>
    <row r="63" spans="1:2">
      <c r="A63" s="4" t="s">
        <v>437</v>
      </c>
      <c r="B63" s="5" t="n">
        <v>-2173</v>
      </c>
    </row>
    <row r="64" spans="1:2">
      <c r="A64" s="4" t="s">
        <v>438</v>
      </c>
      <c r="B64" s="5" t="n">
        <v>0</v>
      </c>
    </row>
    <row r="65" spans="1:2">
      <c r="A65" s="4" t="s">
        <v>439</v>
      </c>
      <c r="B65" s="5" t="n">
        <v>-10</v>
      </c>
    </row>
    <row r="66" spans="1:2">
      <c r="A66" s="4" t="s">
        <v>440</v>
      </c>
      <c r="B66" s="7"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87</v>
      </c>
      <c r="B4" s="7" t="n">
        <v>72820</v>
      </c>
      <c r="C4" s="7" t="n">
        <v>73411</v>
      </c>
      <c r="D4" s="7" t="n">
        <v>237390</v>
      </c>
      <c r="E4" s="7" t="n">
        <v>171397</v>
      </c>
    </row>
    <row r="5" spans="1:5">
      <c r="A5" s="3" t="s">
        <v>99</v>
      </c>
    </row>
    <row r="6" spans="1:5">
      <c r="A6" s="4" t="s">
        <v>100</v>
      </c>
      <c r="B6" s="5" t="n">
        <v>1186</v>
      </c>
      <c r="C6" s="5" t="n">
        <v>27445</v>
      </c>
      <c r="D6" s="5" t="n">
        <v>-40418</v>
      </c>
      <c r="E6" s="5" t="n">
        <v>87807</v>
      </c>
    </row>
    <row r="7" spans="1:5">
      <c r="A7" s="4" t="s">
        <v>101</v>
      </c>
      <c r="B7" s="5" t="n">
        <v>6961</v>
      </c>
      <c r="C7" s="5" t="n">
        <v>10301</v>
      </c>
      <c r="D7" s="5" t="n">
        <v>22200</v>
      </c>
      <c r="E7" s="5" t="n">
        <v>58311</v>
      </c>
    </row>
    <row r="8" spans="1:5">
      <c r="A8" s="4" t="s">
        <v>102</v>
      </c>
      <c r="B8" s="5" t="n">
        <v>1659</v>
      </c>
      <c r="C8" s="5" t="n">
        <v>-186</v>
      </c>
      <c r="D8" s="5" t="n">
        <v>394</v>
      </c>
      <c r="E8" s="5" t="n">
        <v>-3653</v>
      </c>
    </row>
    <row r="9" spans="1:5">
      <c r="A9" s="4" t="s">
        <v>103</v>
      </c>
      <c r="B9" s="5" t="n">
        <v>9806</v>
      </c>
      <c r="C9" s="5" t="n">
        <v>37560</v>
      </c>
      <c r="D9" s="5" t="n">
        <v>-17824</v>
      </c>
      <c r="E9" s="5" t="n">
        <v>142465</v>
      </c>
    </row>
    <row r="10" spans="1:5">
      <c r="A10" s="4" t="s">
        <v>104</v>
      </c>
      <c r="B10" s="5" t="n">
        <v>82626</v>
      </c>
      <c r="C10" s="5" t="n">
        <v>110971</v>
      </c>
      <c r="D10" s="5" t="n">
        <v>219566</v>
      </c>
      <c r="E10" s="5" t="n">
        <v>313862</v>
      </c>
    </row>
    <row r="11" spans="1:5">
      <c r="A11" s="4" t="s">
        <v>88</v>
      </c>
      <c r="B11" s="5" t="n">
        <v>-405</v>
      </c>
      <c r="C11" s="5" t="n">
        <v>-599</v>
      </c>
      <c r="D11" s="5" t="n">
        <v>-1508</v>
      </c>
      <c r="E11" s="5" t="n">
        <v>-1727</v>
      </c>
    </row>
    <row r="12" spans="1:5">
      <c r="A12" s="4" t="s">
        <v>105</v>
      </c>
      <c r="B12" s="5" t="n">
        <v>730</v>
      </c>
      <c r="C12" s="5" t="n">
        <v>-517</v>
      </c>
      <c r="D12" s="5" t="n">
        <v>2407</v>
      </c>
      <c r="E12" s="5" t="n">
        <v>-1038</v>
      </c>
    </row>
    <row r="13" spans="1:5">
      <c r="A13" s="4" t="s">
        <v>106</v>
      </c>
      <c r="B13" s="7" t="n">
        <v>82951</v>
      </c>
      <c r="C13" s="7" t="n">
        <v>109855</v>
      </c>
      <c r="D13" s="7" t="n">
        <v>220465</v>
      </c>
      <c r="E13" s="7" t="n">
        <v>311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7</v>
      </c>
      <c r="C1" s="2" t="s">
        <v>71</v>
      </c>
      <c r="E1" s="2" t="s">
        <v>1</v>
      </c>
    </row>
    <row r="2" spans="1:6">
      <c r="C2" s="2" t="s">
        <v>2</v>
      </c>
      <c r="D2" s="2" t="s">
        <v>72</v>
      </c>
      <c r="E2" s="2" t="s">
        <v>2</v>
      </c>
      <c r="F2" s="2" t="s">
        <v>72</v>
      </c>
    </row>
    <row r="3" spans="1:6">
      <c r="A3" s="3" t="s">
        <v>448</v>
      </c>
    </row>
    <row r="4" spans="1:6">
      <c r="A4" s="4" t="s">
        <v>449</v>
      </c>
      <c r="B4" s="4" t="s">
        <v>30</v>
      </c>
      <c r="E4" s="7" t="n">
        <v>1730060</v>
      </c>
    </row>
    <row r="5" spans="1:6">
      <c r="A5" s="4" t="s">
        <v>103</v>
      </c>
      <c r="C5" s="7" t="n">
        <v>9806</v>
      </c>
      <c r="D5" s="7" t="n">
        <v>37560</v>
      </c>
      <c r="E5" s="5" t="n">
        <v>-17824</v>
      </c>
      <c r="F5" s="7" t="n">
        <v>142465</v>
      </c>
    </row>
    <row r="6" spans="1:6">
      <c r="A6" s="4" t="s">
        <v>450</v>
      </c>
      <c r="C6" s="5" t="n">
        <v>1832930</v>
      </c>
      <c r="E6" s="5" t="n">
        <v>1832930</v>
      </c>
    </row>
    <row r="7" spans="1:6">
      <c r="A7" s="4" t="s">
        <v>451</v>
      </c>
    </row>
    <row r="8" spans="1:6">
      <c r="A8" s="3" t="s">
        <v>448</v>
      </c>
    </row>
    <row r="9" spans="1:6">
      <c r="A9" s="4" t="s">
        <v>449</v>
      </c>
      <c r="E9" s="5" t="n">
        <v>-641</v>
      </c>
      <c r="F9" s="5" t="n">
        <v>1939</v>
      </c>
    </row>
    <row r="10" spans="1:6">
      <c r="A10" s="4" t="s">
        <v>452</v>
      </c>
      <c r="E10" s="5" t="n">
        <v>583</v>
      </c>
      <c r="F10" s="5" t="n">
        <v>-654</v>
      </c>
    </row>
    <row r="11" spans="1:6">
      <c r="A11" s="4" t="s">
        <v>103</v>
      </c>
      <c r="E11" s="5" t="n">
        <v>394</v>
      </c>
      <c r="F11" s="5" t="n">
        <v>-3653</v>
      </c>
    </row>
    <row r="12" spans="1:6">
      <c r="A12" s="4" t="s">
        <v>453</v>
      </c>
      <c r="C12" s="5" t="n">
        <v>-176</v>
      </c>
      <c r="E12" s="5" t="n">
        <v>-176</v>
      </c>
    </row>
    <row r="13" spans="1:6">
      <c r="A13" s="4" t="s">
        <v>450</v>
      </c>
      <c r="C13" s="5" t="n">
        <v>-423</v>
      </c>
      <c r="D13" s="5" t="n">
        <v>-1714</v>
      </c>
      <c r="E13" s="5" t="n">
        <v>-423</v>
      </c>
      <c r="F13" s="5" t="n">
        <v>-1714</v>
      </c>
    </row>
    <row r="14" spans="1:6">
      <c r="A14" s="4" t="s">
        <v>454</v>
      </c>
    </row>
    <row r="15" spans="1:6">
      <c r="A15" s="3" t="s">
        <v>448</v>
      </c>
    </row>
    <row r="16" spans="1:6">
      <c r="A16" s="4" t="s">
        <v>455</v>
      </c>
      <c r="E16" s="5" t="n">
        <v>136</v>
      </c>
      <c r="F16" s="5" t="n">
        <v>-15</v>
      </c>
    </row>
    <row r="17" spans="1:6">
      <c r="A17" s="4" t="s">
        <v>456</v>
      </c>
    </row>
    <row r="18" spans="1:6">
      <c r="A18" s="3" t="s">
        <v>448</v>
      </c>
    </row>
    <row r="19" spans="1:6">
      <c r="A19" s="4" t="s">
        <v>455</v>
      </c>
      <c r="E19" s="5" t="n">
        <v>-325</v>
      </c>
      <c r="F19" s="5" t="n">
        <v>-2984</v>
      </c>
    </row>
    <row r="20" spans="1:6">
      <c r="A20" s="4" t="s">
        <v>457</v>
      </c>
    </row>
    <row r="21" spans="1:6">
      <c r="A21" s="3" t="s">
        <v>448</v>
      </c>
    </row>
    <row r="22" spans="1:6">
      <c r="A22" s="4" t="s">
        <v>449</v>
      </c>
      <c r="E22" s="5" t="n">
        <v>-467136</v>
      </c>
      <c r="F22" s="5" t="n">
        <v>-453821</v>
      </c>
    </row>
    <row r="23" spans="1:6">
      <c r="A23" s="4" t="s">
        <v>452</v>
      </c>
      <c r="E23" s="5" t="n">
        <v>1221</v>
      </c>
      <c r="F23" s="5" t="n">
        <v>22337</v>
      </c>
    </row>
    <row r="24" spans="1:6">
      <c r="A24" s="4" t="s">
        <v>103</v>
      </c>
      <c r="E24" s="5" t="n">
        <v>22200</v>
      </c>
      <c r="F24" s="5" t="n">
        <v>58311</v>
      </c>
    </row>
    <row r="25" spans="1:6">
      <c r="A25" s="4" t="s">
        <v>453</v>
      </c>
      <c r="C25" s="5" t="n">
        <v>0</v>
      </c>
      <c r="E25" s="5" t="n">
        <v>0</v>
      </c>
    </row>
    <row r="26" spans="1:6">
      <c r="A26" s="4" t="s">
        <v>450</v>
      </c>
      <c r="C26" s="5" t="n">
        <v>-444936</v>
      </c>
      <c r="D26" s="5" t="n">
        <v>-395510</v>
      </c>
      <c r="E26" s="5" t="n">
        <v>-444936</v>
      </c>
      <c r="F26" s="5" t="n">
        <v>-395510</v>
      </c>
    </row>
    <row r="27" spans="1:6">
      <c r="A27" s="4" t="s">
        <v>458</v>
      </c>
    </row>
    <row r="28" spans="1:6">
      <c r="A28" s="3" t="s">
        <v>448</v>
      </c>
    </row>
    <row r="29" spans="1:6">
      <c r="A29" s="4" t="s">
        <v>455</v>
      </c>
      <c r="E29" s="5" t="n">
        <v>0</v>
      </c>
      <c r="F29" s="5" t="n">
        <v>0</v>
      </c>
    </row>
    <row r="30" spans="1:6">
      <c r="A30" s="4" t="s">
        <v>459</v>
      </c>
    </row>
    <row r="31" spans="1:6">
      <c r="A31" s="3" t="s">
        <v>448</v>
      </c>
    </row>
    <row r="32" spans="1:6">
      <c r="A32" s="4" t="s">
        <v>455</v>
      </c>
      <c r="E32" s="5" t="n">
        <v>20979</v>
      </c>
      <c r="F32" s="5" t="n">
        <v>35974</v>
      </c>
    </row>
    <row r="33" spans="1:6">
      <c r="A33" s="4" t="s">
        <v>460</v>
      </c>
    </row>
    <row r="34" spans="1:6">
      <c r="A34" s="3" t="s">
        <v>448</v>
      </c>
    </row>
    <row r="35" spans="1:6">
      <c r="A35" s="4" t="s">
        <v>449</v>
      </c>
      <c r="E35" s="5" t="n">
        <v>-198495</v>
      </c>
      <c r="F35" s="5" t="n">
        <v>-286498</v>
      </c>
    </row>
    <row r="36" spans="1:6">
      <c r="A36" s="4" t="s">
        <v>452</v>
      </c>
      <c r="E36" s="5" t="n">
        <v>-38011</v>
      </c>
      <c r="F36" s="5" t="n">
        <v>86769</v>
      </c>
    </row>
    <row r="37" spans="1:6">
      <c r="A37" s="4" t="s">
        <v>103</v>
      </c>
      <c r="E37" s="5" t="n">
        <v>-38011</v>
      </c>
      <c r="F37" s="5" t="n">
        <v>86769</v>
      </c>
    </row>
    <row r="38" spans="1:6">
      <c r="A38" s="4" t="s">
        <v>453</v>
      </c>
      <c r="C38" s="5" t="n">
        <v>0</v>
      </c>
      <c r="E38" s="5" t="n">
        <v>0</v>
      </c>
    </row>
    <row r="39" spans="1:6">
      <c r="A39" s="4" t="s">
        <v>450</v>
      </c>
      <c r="C39" s="5" t="n">
        <v>-236506</v>
      </c>
      <c r="D39" s="5" t="n">
        <v>-199729</v>
      </c>
      <c r="E39" s="5" t="n">
        <v>-236506</v>
      </c>
      <c r="F39" s="5" t="n">
        <v>-199729</v>
      </c>
    </row>
    <row r="40" spans="1:6">
      <c r="A40" s="4" t="s">
        <v>461</v>
      </c>
    </row>
    <row r="41" spans="1:6">
      <c r="A41" s="3" t="s">
        <v>448</v>
      </c>
    </row>
    <row r="42" spans="1:6">
      <c r="A42" s="4" t="s">
        <v>455</v>
      </c>
      <c r="E42" s="5" t="n">
        <v>0</v>
      </c>
      <c r="F42" s="5" t="n">
        <v>0</v>
      </c>
    </row>
    <row r="43" spans="1:6">
      <c r="A43" s="4" t="s">
        <v>462</v>
      </c>
    </row>
    <row r="44" spans="1:6">
      <c r="A44" s="3" t="s">
        <v>448</v>
      </c>
    </row>
    <row r="45" spans="1:6">
      <c r="A45" s="4" t="s">
        <v>455</v>
      </c>
      <c r="E45" s="5" t="n">
        <v>0</v>
      </c>
      <c r="F45" s="5" t="n">
        <v>0</v>
      </c>
    </row>
    <row r="46" spans="1:6">
      <c r="A46" s="4" t="s">
        <v>161</v>
      </c>
    </row>
    <row r="47" spans="1:6">
      <c r="A47" s="3" t="s">
        <v>448</v>
      </c>
    </row>
    <row r="48" spans="1:6">
      <c r="A48" s="4" t="s">
        <v>449</v>
      </c>
      <c r="E48" s="5" t="n">
        <v>-666272</v>
      </c>
      <c r="F48" s="5" t="n">
        <v>-738380</v>
      </c>
    </row>
    <row r="49" spans="1:6">
      <c r="A49" s="4" t="s">
        <v>452</v>
      </c>
      <c r="E49" s="5" t="n">
        <v>-36207</v>
      </c>
      <c r="F49" s="5" t="n">
        <v>108452</v>
      </c>
    </row>
    <row r="50" spans="1:6">
      <c r="A50" s="4" t="s">
        <v>103</v>
      </c>
      <c r="E50" s="5" t="n">
        <v>-15417</v>
      </c>
      <c r="F50" s="5" t="n">
        <v>141427</v>
      </c>
    </row>
    <row r="51" spans="1:6">
      <c r="A51" s="4" t="s">
        <v>453</v>
      </c>
      <c r="C51" s="5" t="n">
        <v>-176</v>
      </c>
      <c r="E51" s="5" t="n">
        <v>-176</v>
      </c>
    </row>
    <row r="52" spans="1:6">
      <c r="A52" s="4" t="s">
        <v>450</v>
      </c>
      <c r="C52" s="7" t="n">
        <v>-681865</v>
      </c>
      <c r="D52" s="7" t="n">
        <v>-596953</v>
      </c>
      <c r="E52" s="5" t="n">
        <v>-681865</v>
      </c>
      <c r="F52" s="5" t="n">
        <v>-596953</v>
      </c>
    </row>
    <row r="53" spans="1:6">
      <c r="A53" s="4" t="s">
        <v>463</v>
      </c>
    </row>
    <row r="54" spans="1:6">
      <c r="A54" s="3" t="s">
        <v>448</v>
      </c>
    </row>
    <row r="55" spans="1:6">
      <c r="A55" s="4" t="s">
        <v>455</v>
      </c>
      <c r="E55" s="5" t="n">
        <v>136</v>
      </c>
      <c r="F55" s="5" t="n">
        <v>-15</v>
      </c>
    </row>
    <row r="56" spans="1:6">
      <c r="A56" s="4" t="s">
        <v>464</v>
      </c>
    </row>
    <row r="57" spans="1:6">
      <c r="A57" s="3" t="s">
        <v>448</v>
      </c>
    </row>
    <row r="58" spans="1:6">
      <c r="A58" s="4" t="s">
        <v>455</v>
      </c>
      <c r="E58" s="7" t="n">
        <v>20654</v>
      </c>
      <c r="F58" s="7" t="n">
        <v>32990</v>
      </c>
    </row>
    <row r="59" spans="1:6"/>
    <row r="60" spans="1:6">
      <c r="A60" s="4" t="s">
        <v>52</v>
      </c>
      <c r="B60" s="4" t="s">
        <v>64</v>
      </c>
    </row>
    <row r="61" spans="1:6">
      <c r="A61" s="4" t="s">
        <v>40</v>
      </c>
      <c r="B61" s="4" t="s">
        <v>64</v>
      </c>
    </row>
  </sheetData>
  <mergeCells count="6">
    <mergeCell ref="A1:B2"/>
    <mergeCell ref="C1:D1"/>
    <mergeCell ref="E1:F1"/>
    <mergeCell ref="A59:E59"/>
    <mergeCell ref="B60:E60"/>
    <mergeCell ref="B61:E6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92</v>
      </c>
    </row>
    <row r="3" spans="1:2">
      <c r="A3" s="4" t="s">
        <v>466</v>
      </c>
    </row>
    <row r="4" spans="1:2">
      <c r="A4" s="3" t="s">
        <v>467</v>
      </c>
    </row>
    <row r="5" spans="1:2">
      <c r="A5" s="4" t="s">
        <v>452</v>
      </c>
      <c r="B5" s="7" t="n">
        <v>50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1</v>
      </c>
      <c r="D1" s="2" t="s">
        <v>1</v>
      </c>
    </row>
    <row r="2" spans="1:5">
      <c r="B2" s="2" t="s">
        <v>2</v>
      </c>
      <c r="C2" s="2" t="s">
        <v>72</v>
      </c>
      <c r="D2" s="2" t="s">
        <v>2</v>
      </c>
      <c r="E2" s="2" t="s">
        <v>72</v>
      </c>
    </row>
    <row r="3" spans="1:5">
      <c r="A3" s="3" t="s">
        <v>469</v>
      </c>
    </row>
    <row r="4" spans="1:5">
      <c r="A4" s="4" t="s">
        <v>74</v>
      </c>
      <c r="B4" s="7" t="n">
        <v>1364762</v>
      </c>
      <c r="C4" s="7" t="n">
        <v>1324634</v>
      </c>
      <c r="D4" s="7" t="n">
        <v>4035322</v>
      </c>
      <c r="E4" s="7" t="n">
        <v>3737632</v>
      </c>
    </row>
    <row r="5" spans="1:5">
      <c r="A5" s="4" t="s">
        <v>75</v>
      </c>
      <c r="B5" s="5" t="n">
        <v>-1105126</v>
      </c>
      <c r="C5" s="5" t="n">
        <v>-1071755</v>
      </c>
      <c r="D5" s="5" t="n">
        <v>-3248624</v>
      </c>
      <c r="E5" s="5" t="n">
        <v>-3023397</v>
      </c>
    </row>
    <row r="6" spans="1:5">
      <c r="A6" s="4" t="s">
        <v>83</v>
      </c>
      <c r="B6" s="5" t="n">
        <v>87096</v>
      </c>
      <c r="C6" s="5" t="n">
        <v>106435</v>
      </c>
      <c r="D6" s="5" t="n">
        <v>300352</v>
      </c>
      <c r="E6" s="5" t="n">
        <v>242328</v>
      </c>
    </row>
    <row r="7" spans="1:5">
      <c r="A7" s="4" t="s">
        <v>84</v>
      </c>
      <c r="B7" s="5" t="n">
        <v>-18325</v>
      </c>
      <c r="C7" s="5" t="n">
        <v>-35545</v>
      </c>
      <c r="D7" s="5" t="n">
        <v>-71974</v>
      </c>
      <c r="E7" s="5" t="n">
        <v>-78251</v>
      </c>
    </row>
    <row r="8" spans="1:5">
      <c r="A8" s="4" t="s">
        <v>87</v>
      </c>
      <c r="B8" s="5" t="n">
        <v>72820</v>
      </c>
      <c r="C8" s="5" t="n">
        <v>73411</v>
      </c>
      <c r="D8" s="5" t="n">
        <v>237390</v>
      </c>
      <c r="E8" s="5" t="n">
        <v>171397</v>
      </c>
    </row>
    <row r="9" spans="1:5">
      <c r="A9" s="4" t="s">
        <v>470</v>
      </c>
    </row>
    <row r="10" spans="1:5">
      <c r="A10" s="3" t="s">
        <v>469</v>
      </c>
    </row>
    <row r="11" spans="1:5">
      <c r="A11" s="4" t="s">
        <v>87</v>
      </c>
      <c r="B11" s="5" t="n">
        <v>-6665</v>
      </c>
      <c r="C11" s="5" t="n">
        <v>-4354</v>
      </c>
      <c r="D11" s="5" t="n">
        <v>-20654</v>
      </c>
      <c r="E11" s="5" t="n">
        <v>-32990</v>
      </c>
    </row>
    <row r="12" spans="1:5">
      <c r="A12" s="4" t="s">
        <v>471</v>
      </c>
    </row>
    <row r="13" spans="1:5">
      <c r="A13" s="3" t="s">
        <v>469</v>
      </c>
    </row>
    <row r="14" spans="1:5">
      <c r="A14" s="4" t="s">
        <v>74</v>
      </c>
      <c r="B14" s="5" t="n">
        <v>614</v>
      </c>
      <c r="C14" s="5" t="n">
        <v>4814</v>
      </c>
      <c r="D14" s="5" t="n">
        <v>1184</v>
      </c>
      <c r="E14" s="5" t="n">
        <v>8097</v>
      </c>
    </row>
    <row r="15" spans="1:5">
      <c r="A15" s="4" t="s">
        <v>75</v>
      </c>
      <c r="B15" s="5" t="n">
        <v>-413</v>
      </c>
      <c r="C15" s="5" t="n">
        <v>-2110</v>
      </c>
      <c r="D15" s="5" t="n">
        <v>-756</v>
      </c>
      <c r="E15" s="5" t="n">
        <v>-3441</v>
      </c>
    </row>
    <row r="16" spans="1:5">
      <c r="A16" s="4" t="s">
        <v>83</v>
      </c>
      <c r="B16" s="5" t="n">
        <v>201</v>
      </c>
      <c r="C16" s="5" t="n">
        <v>2704</v>
      </c>
      <c r="D16" s="5" t="n">
        <v>428</v>
      </c>
      <c r="E16" s="5" t="n">
        <v>4656</v>
      </c>
    </row>
    <row r="17" spans="1:5">
      <c r="A17" s="4" t="s">
        <v>84</v>
      </c>
      <c r="B17" s="5" t="n">
        <v>-58</v>
      </c>
      <c r="C17" s="5" t="n">
        <v>-977</v>
      </c>
      <c r="D17" s="5" t="n">
        <v>-103</v>
      </c>
      <c r="E17" s="5" t="n">
        <v>-1672</v>
      </c>
    </row>
    <row r="18" spans="1:5">
      <c r="A18" s="4" t="s">
        <v>87</v>
      </c>
      <c r="B18" s="5" t="n">
        <v>143</v>
      </c>
      <c r="C18" s="5" t="n">
        <v>1727</v>
      </c>
      <c r="D18" s="5" t="n">
        <v>325</v>
      </c>
      <c r="E18" s="5" t="n">
        <v>2984</v>
      </c>
    </row>
    <row r="19" spans="1:5">
      <c r="A19" s="4" t="s">
        <v>472</v>
      </c>
    </row>
    <row r="20" spans="1:5">
      <c r="A20" s="3" t="s">
        <v>469</v>
      </c>
    </row>
    <row r="21" spans="1:5">
      <c r="A21" s="4" t="s">
        <v>473</v>
      </c>
      <c r="B21" s="5" t="n">
        <v>-97</v>
      </c>
      <c r="C21" s="5" t="n">
        <v>0</v>
      </c>
      <c r="D21" s="5" t="n">
        <v>-97</v>
      </c>
      <c r="E21" s="5" t="n">
        <v>0</v>
      </c>
    </row>
    <row r="22" spans="1:5">
      <c r="A22" s="4" t="s">
        <v>474</v>
      </c>
    </row>
    <row r="23" spans="1:5">
      <c r="A23" s="3" t="s">
        <v>469</v>
      </c>
    </row>
    <row r="24" spans="1:5">
      <c r="A24" s="4" t="s">
        <v>473</v>
      </c>
      <c r="B24" s="5" t="n">
        <v>0</v>
      </c>
      <c r="C24" s="5" t="n">
        <v>-476</v>
      </c>
      <c r="D24" s="5" t="n">
        <v>-645</v>
      </c>
      <c r="E24" s="5" t="n">
        <v>-31550</v>
      </c>
    </row>
    <row r="25" spans="1:5">
      <c r="A25" s="4" t="s">
        <v>475</v>
      </c>
    </row>
    <row r="26" spans="1:5">
      <c r="A26" s="3" t="s">
        <v>469</v>
      </c>
    </row>
    <row r="27" spans="1:5">
      <c r="A27" s="4" t="s">
        <v>473</v>
      </c>
      <c r="B27" s="5" t="n">
        <v>-9068</v>
      </c>
      <c r="C27" s="5" t="n">
        <v>-9540</v>
      </c>
      <c r="D27" s="5" t="n">
        <v>-27352</v>
      </c>
      <c r="E27" s="5" t="n">
        <v>-29325</v>
      </c>
    </row>
    <row r="28" spans="1:5">
      <c r="A28" s="4" t="s">
        <v>476</v>
      </c>
    </row>
    <row r="29" spans="1:5">
      <c r="A29" s="3" t="s">
        <v>469</v>
      </c>
    </row>
    <row r="30" spans="1:5">
      <c r="A30" s="4" t="s">
        <v>83</v>
      </c>
      <c r="B30" s="5" t="n">
        <v>-9165</v>
      </c>
      <c r="C30" s="5" t="n">
        <v>-10016</v>
      </c>
      <c r="D30" s="5" t="n">
        <v>-28094</v>
      </c>
      <c r="E30" s="5" t="n">
        <v>-60875</v>
      </c>
    </row>
    <row r="31" spans="1:5">
      <c r="A31" s="4" t="s">
        <v>84</v>
      </c>
      <c r="B31" s="5" t="n">
        <v>2357</v>
      </c>
      <c r="C31" s="5" t="n">
        <v>3935</v>
      </c>
      <c r="D31" s="5" t="n">
        <v>7115</v>
      </c>
      <c r="E31" s="5" t="n">
        <v>24901</v>
      </c>
    </row>
    <row r="32" spans="1:5">
      <c r="A32" s="4" t="s">
        <v>87</v>
      </c>
      <c r="B32" s="5" t="n">
        <v>-6808</v>
      </c>
      <c r="C32" s="5" t="n">
        <v>-6081</v>
      </c>
      <c r="D32" s="5" t="n">
        <v>-20979</v>
      </c>
      <c r="E32" s="5" t="n">
        <v>-35974</v>
      </c>
    </row>
    <row r="33" spans="1:5">
      <c r="A33" s="4" t="s">
        <v>477</v>
      </c>
    </row>
    <row r="34" spans="1:5">
      <c r="A34" s="3" t="s">
        <v>469</v>
      </c>
    </row>
    <row r="35" spans="1:5">
      <c r="A35" s="4" t="s">
        <v>74</v>
      </c>
      <c r="B35" s="5" t="n">
        <v>614</v>
      </c>
      <c r="C35" s="5" t="n">
        <v>4814</v>
      </c>
      <c r="D35" s="5" t="n">
        <v>1184</v>
      </c>
      <c r="E35" s="5" t="n">
        <v>8097</v>
      </c>
    </row>
    <row r="36" spans="1:5">
      <c r="A36" s="4" t="s">
        <v>75</v>
      </c>
      <c r="B36" s="5" t="n">
        <v>-260</v>
      </c>
      <c r="C36" s="5" t="n">
        <v>-2766</v>
      </c>
      <c r="D36" s="5" t="n">
        <v>-613</v>
      </c>
      <c r="E36" s="5" t="n">
        <v>-4808</v>
      </c>
    </row>
    <row r="37" spans="1:5">
      <c r="A37" s="4" t="s">
        <v>478</v>
      </c>
    </row>
    <row r="38" spans="1:5">
      <c r="A38" s="3" t="s">
        <v>469</v>
      </c>
    </row>
    <row r="39" spans="1:5">
      <c r="A39" s="4" t="s">
        <v>74</v>
      </c>
      <c r="B39" s="5" t="n">
        <v>0</v>
      </c>
      <c r="C39" s="5" t="n">
        <v>0</v>
      </c>
      <c r="D39" s="5" t="n">
        <v>0</v>
      </c>
      <c r="E39" s="5" t="n">
        <v>0</v>
      </c>
    </row>
    <row r="40" spans="1:5">
      <c r="A40" s="4" t="s">
        <v>75</v>
      </c>
      <c r="B40" s="7" t="n">
        <v>-153</v>
      </c>
      <c r="C40" s="7" t="n">
        <v>656</v>
      </c>
      <c r="D40" s="7" t="n">
        <v>-143</v>
      </c>
      <c r="E40" s="7" t="n">
        <v>13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1</v>
      </c>
      <c r="D1" s="2" t="s">
        <v>1</v>
      </c>
    </row>
    <row r="2" spans="1:5">
      <c r="B2" s="2" t="s">
        <v>2</v>
      </c>
      <c r="C2" s="2" t="s">
        <v>72</v>
      </c>
      <c r="D2" s="2" t="s">
        <v>2</v>
      </c>
      <c r="E2" s="2" t="s">
        <v>72</v>
      </c>
    </row>
    <row r="3" spans="1:5">
      <c r="A3" s="3" t="s">
        <v>467</v>
      </c>
    </row>
    <row r="4" spans="1:5">
      <c r="A4" s="4" t="s">
        <v>480</v>
      </c>
      <c r="B4" s="7" t="n">
        <v>13559</v>
      </c>
      <c r="C4" s="7" t="n">
        <v>43274</v>
      </c>
      <c r="D4" s="7" t="n">
        <v>-7751</v>
      </c>
      <c r="E4" s="7" t="n">
        <v>167607</v>
      </c>
    </row>
    <row r="5" spans="1:5">
      <c r="A5" s="4" t="s">
        <v>481</v>
      </c>
      <c r="B5" s="5" t="n">
        <v>-3023</v>
      </c>
      <c r="C5" s="5" t="n">
        <v>-6231</v>
      </c>
      <c r="D5" s="5" t="n">
        <v>-7666</v>
      </c>
      <c r="E5" s="5" t="n">
        <v>-26180</v>
      </c>
    </row>
    <row r="6" spans="1:5">
      <c r="A6" s="4" t="s">
        <v>482</v>
      </c>
      <c r="B6" s="5" t="n">
        <v>10536</v>
      </c>
      <c r="C6" s="5" t="n">
        <v>37043</v>
      </c>
      <c r="D6" s="5" t="n">
        <v>-15417</v>
      </c>
      <c r="E6" s="5" t="n">
        <v>141427</v>
      </c>
    </row>
    <row r="7" spans="1:5">
      <c r="A7" s="4" t="s">
        <v>460</v>
      </c>
    </row>
    <row r="8" spans="1:5">
      <c r="A8" s="3" t="s">
        <v>467</v>
      </c>
    </row>
    <row r="9" spans="1:5">
      <c r="A9" s="4" t="s">
        <v>480</v>
      </c>
      <c r="B9" s="5" t="n">
        <v>1916</v>
      </c>
      <c r="C9" s="5" t="n">
        <v>26928</v>
      </c>
      <c r="D9" s="5" t="n">
        <v>-38011</v>
      </c>
      <c r="E9" s="5" t="n">
        <v>86769</v>
      </c>
    </row>
    <row r="10" spans="1:5">
      <c r="A10" s="4" t="s">
        <v>481</v>
      </c>
      <c r="B10" s="5" t="n">
        <v>0</v>
      </c>
      <c r="C10" s="5" t="n">
        <v>0</v>
      </c>
      <c r="D10" s="5" t="n">
        <v>0</v>
      </c>
      <c r="E10" s="5" t="n">
        <v>0</v>
      </c>
    </row>
    <row r="11" spans="1:5">
      <c r="A11" s="4" t="s">
        <v>482</v>
      </c>
      <c r="B11" s="5" t="n">
        <v>1916</v>
      </c>
      <c r="C11" s="5" t="n">
        <v>26928</v>
      </c>
      <c r="D11" s="5" t="n">
        <v>-38011</v>
      </c>
      <c r="E11" s="5" t="n">
        <v>86769</v>
      </c>
    </row>
    <row r="12" spans="1:5">
      <c r="A12" s="4" t="s">
        <v>483</v>
      </c>
    </row>
    <row r="13" spans="1:5">
      <c r="A13" s="3" t="s">
        <v>467</v>
      </c>
    </row>
    <row r="14" spans="1:5">
      <c r="A14" s="4" t="s">
        <v>484</v>
      </c>
      <c r="B14" s="5" t="n">
        <v>184</v>
      </c>
      <c r="C14" s="5" t="n">
        <v>6634</v>
      </c>
      <c r="D14" s="5" t="n">
        <v>1674</v>
      </c>
      <c r="E14" s="5" t="n">
        <v>25655</v>
      </c>
    </row>
    <row r="15" spans="1:5">
      <c r="A15" s="4" t="s">
        <v>485</v>
      </c>
      <c r="B15" s="5" t="n">
        <v>-31</v>
      </c>
      <c r="C15" s="5" t="n">
        <v>-2414</v>
      </c>
      <c r="D15" s="5" t="n">
        <v>-453</v>
      </c>
      <c r="E15" s="5" t="n">
        <v>-3318</v>
      </c>
    </row>
    <row r="16" spans="1:5">
      <c r="A16" s="4" t="s">
        <v>486</v>
      </c>
      <c r="B16" s="5" t="n">
        <v>153</v>
      </c>
      <c r="C16" s="5" t="n">
        <v>4220</v>
      </c>
      <c r="D16" s="5" t="n">
        <v>1221</v>
      </c>
      <c r="E16" s="5" t="n">
        <v>22337</v>
      </c>
    </row>
    <row r="17" spans="1:5">
      <c r="A17" s="4" t="s">
        <v>480</v>
      </c>
      <c r="B17" s="5" t="n">
        <v>9349</v>
      </c>
      <c r="C17" s="5" t="n">
        <v>16650</v>
      </c>
      <c r="D17" s="5" t="n">
        <v>29768</v>
      </c>
      <c r="E17" s="5" t="n">
        <v>86530</v>
      </c>
    </row>
    <row r="18" spans="1:5">
      <c r="A18" s="4" t="s">
        <v>481</v>
      </c>
      <c r="B18" s="5" t="n">
        <v>-2388</v>
      </c>
      <c r="C18" s="5" t="n">
        <v>-6349</v>
      </c>
      <c r="D18" s="5" t="n">
        <v>-7568</v>
      </c>
      <c r="E18" s="5" t="n">
        <v>-28219</v>
      </c>
    </row>
    <row r="19" spans="1:5">
      <c r="A19" s="4" t="s">
        <v>482</v>
      </c>
      <c r="B19" s="5" t="n">
        <v>6961</v>
      </c>
      <c r="C19" s="5" t="n">
        <v>10301</v>
      </c>
      <c r="D19" s="5" t="n">
        <v>22200</v>
      </c>
      <c r="E19" s="5" t="n">
        <v>58311</v>
      </c>
    </row>
    <row r="20" spans="1:5">
      <c r="A20" s="4" t="s">
        <v>487</v>
      </c>
    </row>
    <row r="21" spans="1:5">
      <c r="A21" s="3" t="s">
        <v>467</v>
      </c>
    </row>
    <row r="22" spans="1:5">
      <c r="A22" s="4" t="s">
        <v>488</v>
      </c>
      <c r="B22" s="5" t="n">
        <v>9165</v>
      </c>
      <c r="C22" s="5" t="n">
        <v>10016</v>
      </c>
      <c r="D22" s="5" t="n">
        <v>28094</v>
      </c>
      <c r="E22" s="5" t="n">
        <v>60875</v>
      </c>
    </row>
    <row r="23" spans="1:5">
      <c r="A23" s="4" t="s">
        <v>489</v>
      </c>
      <c r="B23" s="5" t="n">
        <v>-2357</v>
      </c>
      <c r="C23" s="5" t="n">
        <v>-3935</v>
      </c>
      <c r="D23" s="5" t="n">
        <v>-7115</v>
      </c>
      <c r="E23" s="5" t="n">
        <v>-24901</v>
      </c>
    </row>
    <row r="24" spans="1:5">
      <c r="A24" s="4" t="s">
        <v>455</v>
      </c>
      <c r="B24" s="5" t="n">
        <v>6808</v>
      </c>
      <c r="C24" s="5" t="n">
        <v>6081</v>
      </c>
      <c r="D24" s="5" t="n">
        <v>20979</v>
      </c>
      <c r="E24" s="5" t="n">
        <v>35974</v>
      </c>
    </row>
    <row r="25" spans="1:5">
      <c r="A25" s="4" t="s">
        <v>451</v>
      </c>
    </row>
    <row r="26" spans="1:5">
      <c r="A26" s="3" t="s">
        <v>467</v>
      </c>
    </row>
    <row r="27" spans="1:5">
      <c r="A27" s="4" t="s">
        <v>484</v>
      </c>
      <c r="B27" s="5" t="n">
        <v>2415</v>
      </c>
      <c r="C27" s="5" t="n">
        <v>2425</v>
      </c>
      <c r="D27" s="5" t="n">
        <v>784</v>
      </c>
      <c r="E27" s="5" t="n">
        <v>-1021</v>
      </c>
    </row>
    <row r="28" spans="1:5">
      <c r="A28" s="4" t="s">
        <v>485</v>
      </c>
      <c r="B28" s="5" t="n">
        <v>-693</v>
      </c>
      <c r="C28" s="5" t="n">
        <v>-859</v>
      </c>
      <c r="D28" s="5" t="n">
        <v>-201</v>
      </c>
      <c r="E28" s="5" t="n">
        <v>367</v>
      </c>
    </row>
    <row r="29" spans="1:5">
      <c r="A29" s="4" t="s">
        <v>486</v>
      </c>
      <c r="B29" s="5" t="n">
        <v>1722</v>
      </c>
      <c r="C29" s="5" t="n">
        <v>1566</v>
      </c>
      <c r="D29" s="5" t="n">
        <v>583</v>
      </c>
      <c r="E29" s="5" t="n">
        <v>-654</v>
      </c>
    </row>
    <row r="30" spans="1:5">
      <c r="A30" s="4" t="s">
        <v>480</v>
      </c>
      <c r="B30" s="5" t="n">
        <v>2294</v>
      </c>
      <c r="C30" s="5" t="n">
        <v>-304</v>
      </c>
      <c r="D30" s="5" t="n">
        <v>492</v>
      </c>
      <c r="E30" s="5" t="n">
        <v>-5692</v>
      </c>
    </row>
    <row r="31" spans="1:5">
      <c r="A31" s="4" t="s">
        <v>481</v>
      </c>
      <c r="B31" s="5" t="n">
        <v>-635</v>
      </c>
      <c r="C31" s="5" t="n">
        <v>118</v>
      </c>
      <c r="D31" s="5" t="n">
        <v>-98</v>
      </c>
      <c r="E31" s="5" t="n">
        <v>2039</v>
      </c>
    </row>
    <row r="32" spans="1:5">
      <c r="A32" s="4" t="s">
        <v>482</v>
      </c>
      <c r="B32" s="5" t="n">
        <v>1659</v>
      </c>
      <c r="C32" s="5" t="n">
        <v>-186</v>
      </c>
      <c r="D32" s="5" t="n">
        <v>394</v>
      </c>
      <c r="E32" s="5" t="n">
        <v>-3653</v>
      </c>
    </row>
    <row r="33" spans="1:5">
      <c r="A33" s="4" t="s">
        <v>454</v>
      </c>
    </row>
    <row r="34" spans="1:5">
      <c r="A34" s="3" t="s">
        <v>467</v>
      </c>
    </row>
    <row r="35" spans="1:5">
      <c r="A35" s="4" t="s">
        <v>488</v>
      </c>
      <c r="B35" s="5" t="n">
        <v>80</v>
      </c>
      <c r="C35" s="5" t="n">
        <v>-25</v>
      </c>
      <c r="D35" s="5" t="n">
        <v>136</v>
      </c>
      <c r="E35" s="5" t="n">
        <v>-15</v>
      </c>
    </row>
    <row r="36" spans="1:5">
      <c r="A36" s="4" t="s">
        <v>489</v>
      </c>
      <c r="B36" s="5" t="n">
        <v>0</v>
      </c>
      <c r="C36" s="5" t="n">
        <v>0</v>
      </c>
      <c r="D36" s="5" t="n">
        <v>0</v>
      </c>
      <c r="E36" s="5" t="n">
        <v>0</v>
      </c>
    </row>
    <row r="37" spans="1:5">
      <c r="A37" s="4" t="s">
        <v>455</v>
      </c>
      <c r="B37" s="5" t="n">
        <v>80</v>
      </c>
      <c r="C37" s="5" t="n">
        <v>-25</v>
      </c>
      <c r="D37" s="5" t="n">
        <v>136</v>
      </c>
      <c r="E37" s="5" t="n">
        <v>-15</v>
      </c>
    </row>
    <row r="38" spans="1:5">
      <c r="A38" s="4" t="s">
        <v>456</v>
      </c>
    </row>
    <row r="39" spans="1:5">
      <c r="A39" s="3" t="s">
        <v>467</v>
      </c>
    </row>
    <row r="40" spans="1:5">
      <c r="A40" s="4" t="s">
        <v>488</v>
      </c>
      <c r="B40" s="5" t="n">
        <v>-201</v>
      </c>
      <c r="C40" s="5" t="n">
        <v>-2704</v>
      </c>
      <c r="D40" s="5" t="n">
        <v>-428</v>
      </c>
      <c r="E40" s="5" t="n">
        <v>-4656</v>
      </c>
    </row>
    <row r="41" spans="1:5">
      <c r="A41" s="4" t="s">
        <v>489</v>
      </c>
      <c r="B41" s="5" t="n">
        <v>58</v>
      </c>
      <c r="C41" s="5" t="n">
        <v>977</v>
      </c>
      <c r="D41" s="5" t="n">
        <v>103</v>
      </c>
      <c r="E41" s="5" t="n">
        <v>1672</v>
      </c>
    </row>
    <row r="42" spans="1:5">
      <c r="A42" s="4" t="s">
        <v>455</v>
      </c>
      <c r="B42" s="7" t="n">
        <v>-143</v>
      </c>
      <c r="C42" s="7" t="n">
        <v>-1727</v>
      </c>
      <c r="D42" s="7" t="n">
        <v>-325</v>
      </c>
      <c r="E42" s="7" t="n">
        <v>-29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0</v>
      </c>
      <c r="B1" s="2" t="s">
        <v>1</v>
      </c>
    </row>
    <row r="2" spans="1:3">
      <c r="B2" s="2" t="s">
        <v>290</v>
      </c>
    </row>
    <row r="3" spans="1:3">
      <c r="A3" s="3" t="s">
        <v>491</v>
      </c>
    </row>
    <row r="4" spans="1:3">
      <c r="A4" s="4" t="s">
        <v>492</v>
      </c>
      <c r="B4" s="7" t="n">
        <v>1241875</v>
      </c>
      <c r="C4" s="4" t="s">
        <v>52</v>
      </c>
    </row>
    <row r="5" spans="1:3">
      <c r="A5" s="4" t="s">
        <v>493</v>
      </c>
      <c r="B5" s="5" t="n">
        <v>47193</v>
      </c>
    </row>
    <row r="6" spans="1:3">
      <c r="A6" s="4" t="s">
        <v>439</v>
      </c>
      <c r="B6" s="5" t="n">
        <v>-12208</v>
      </c>
    </row>
    <row r="7" spans="1:3">
      <c r="A7" s="4" t="s">
        <v>494</v>
      </c>
      <c r="B7" s="5" t="n">
        <v>8508</v>
      </c>
    </row>
    <row r="8" spans="1:3">
      <c r="A8" s="4" t="s">
        <v>495</v>
      </c>
      <c r="B8" s="5" t="n">
        <v>1285368</v>
      </c>
    </row>
    <row r="9" spans="1:3">
      <c r="A9" s="4" t="s">
        <v>496</v>
      </c>
    </row>
    <row r="10" spans="1:3">
      <c r="A10" s="3" t="s">
        <v>491</v>
      </c>
    </row>
    <row r="11" spans="1:3">
      <c r="A11" s="4" t="s">
        <v>492</v>
      </c>
      <c r="B11" s="5" t="n">
        <v>572716</v>
      </c>
    </row>
    <row r="12" spans="1:3">
      <c r="A12" s="4" t="s">
        <v>493</v>
      </c>
      <c r="B12" s="5" t="n">
        <v>47193</v>
      </c>
    </row>
    <row r="13" spans="1:3">
      <c r="A13" s="4" t="s">
        <v>439</v>
      </c>
      <c r="B13" s="5" t="n">
        <v>-7221</v>
      </c>
    </row>
    <row r="14" spans="1:3">
      <c r="A14" s="4" t="s">
        <v>494</v>
      </c>
      <c r="B14" s="5" t="n">
        <v>8508</v>
      </c>
    </row>
    <row r="15" spans="1:3">
      <c r="A15" s="4" t="s">
        <v>495</v>
      </c>
      <c r="B15" s="5" t="n">
        <v>621196</v>
      </c>
    </row>
    <row r="16" spans="1:3">
      <c r="A16" s="4" t="s">
        <v>497</v>
      </c>
    </row>
    <row r="17" spans="1:3">
      <c r="A17" s="3" t="s">
        <v>491</v>
      </c>
    </row>
    <row r="18" spans="1:3">
      <c r="A18" s="4" t="s">
        <v>492</v>
      </c>
      <c r="B18" s="5" t="n">
        <v>203414</v>
      </c>
    </row>
    <row r="19" spans="1:3">
      <c r="A19" s="4" t="s">
        <v>493</v>
      </c>
      <c r="B19" s="5" t="n">
        <v>0</v>
      </c>
    </row>
    <row r="20" spans="1:3">
      <c r="A20" s="4" t="s">
        <v>439</v>
      </c>
      <c r="B20" s="5" t="n">
        <v>0</v>
      </c>
    </row>
    <row r="21" spans="1:3">
      <c r="A21" s="4" t="s">
        <v>494</v>
      </c>
      <c r="B21" s="5" t="n">
        <v>0</v>
      </c>
    </row>
    <row r="22" spans="1:3">
      <c r="A22" s="4" t="s">
        <v>495</v>
      </c>
      <c r="B22" s="5" t="n">
        <v>203414</v>
      </c>
    </row>
    <row r="23" spans="1:3">
      <c r="A23" s="4" t="s">
        <v>498</v>
      </c>
    </row>
    <row r="24" spans="1:3">
      <c r="A24" s="3" t="s">
        <v>491</v>
      </c>
    </row>
    <row r="25" spans="1:3">
      <c r="A25" s="4" t="s">
        <v>492</v>
      </c>
      <c r="B25" s="5" t="n">
        <v>233778</v>
      </c>
    </row>
    <row r="26" spans="1:3">
      <c r="A26" s="4" t="s">
        <v>493</v>
      </c>
      <c r="B26" s="5" t="n">
        <v>0</v>
      </c>
    </row>
    <row r="27" spans="1:3">
      <c r="A27" s="4" t="s">
        <v>439</v>
      </c>
      <c r="B27" s="5" t="n">
        <v>-4654</v>
      </c>
    </row>
    <row r="28" spans="1:3">
      <c r="A28" s="4" t="s">
        <v>494</v>
      </c>
      <c r="B28" s="5" t="n">
        <v>0</v>
      </c>
    </row>
    <row r="29" spans="1:3">
      <c r="A29" s="4" t="s">
        <v>495</v>
      </c>
      <c r="B29" s="5" t="n">
        <v>229124</v>
      </c>
    </row>
    <row r="30" spans="1:3">
      <c r="A30" s="4" t="s">
        <v>499</v>
      </c>
    </row>
    <row r="31" spans="1:3">
      <c r="A31" s="3" t="s">
        <v>491</v>
      </c>
    </row>
    <row r="32" spans="1:3">
      <c r="A32" s="4" t="s">
        <v>492</v>
      </c>
      <c r="B32" s="5" t="n">
        <v>231967</v>
      </c>
    </row>
    <row r="33" spans="1:3">
      <c r="A33" s="4" t="s">
        <v>493</v>
      </c>
      <c r="B33" s="5" t="n">
        <v>0</v>
      </c>
    </row>
    <row r="34" spans="1:3">
      <c r="A34" s="4" t="s">
        <v>439</v>
      </c>
      <c r="B34" s="5" t="n">
        <v>-333</v>
      </c>
    </row>
    <row r="35" spans="1:3">
      <c r="A35" s="4" t="s">
        <v>494</v>
      </c>
      <c r="B35" s="5" t="n">
        <v>0</v>
      </c>
    </row>
    <row r="36" spans="1:3">
      <c r="A36" s="4" t="s">
        <v>495</v>
      </c>
      <c r="B36" s="7" t="n">
        <v>231634</v>
      </c>
    </row>
    <row r="37" spans="1:3"/>
    <row r="38" spans="1:3">
      <c r="A38" s="4" t="s">
        <v>52</v>
      </c>
      <c r="B38" s="4" t="s">
        <v>64</v>
      </c>
    </row>
  </sheetData>
  <mergeCells count="5">
    <mergeCell ref="A1:A2"/>
    <mergeCell ref="B1:C1"/>
    <mergeCell ref="B2:C2"/>
    <mergeCell ref="A37:C37"/>
    <mergeCell ref="B38:C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5"/>
    <col customWidth="1" max="8" min="8" width="4"/>
  </cols>
  <sheetData>
    <row r="1" spans="1:8">
      <c r="A1" s="1" t="s">
        <v>500</v>
      </c>
      <c r="B1" s="2" t="s">
        <v>71</v>
      </c>
      <c r="D1" s="2" t="s">
        <v>1</v>
      </c>
    </row>
    <row r="2" spans="1:8">
      <c r="B2" s="2" t="s">
        <v>2</v>
      </c>
      <c r="C2" s="2" t="s">
        <v>72</v>
      </c>
      <c r="D2" s="2" t="s">
        <v>2</v>
      </c>
      <c r="E2" s="2" t="s">
        <v>72</v>
      </c>
      <c r="F2" s="2" t="s">
        <v>328</v>
      </c>
      <c r="G2" s="2" t="s">
        <v>27</v>
      </c>
      <c r="H2" s="2" t="s">
        <v>52</v>
      </c>
    </row>
    <row r="3" spans="1:8">
      <c r="A3" s="3" t="s">
        <v>501</v>
      </c>
    </row>
    <row r="4" spans="1:8">
      <c r="A4" s="4" t="s">
        <v>39</v>
      </c>
      <c r="B4" s="7" t="n">
        <v>1285368000</v>
      </c>
      <c r="D4" s="7" t="n">
        <v>1285368000</v>
      </c>
      <c r="G4" s="7" t="n">
        <v>1241875000</v>
      </c>
    </row>
    <row r="5" spans="1:8">
      <c r="A5" s="4" t="s">
        <v>502</v>
      </c>
      <c r="B5" s="5" t="n">
        <v>0</v>
      </c>
    </row>
    <row r="6" spans="1:8">
      <c r="A6" s="4" t="s">
        <v>503</v>
      </c>
      <c r="B6" s="5" t="n">
        <v>2071000</v>
      </c>
      <c r="D6" s="7" t="n">
        <v>2071000</v>
      </c>
    </row>
    <row r="7" spans="1:8">
      <c r="A7" s="4" t="s">
        <v>504</v>
      </c>
      <c r="D7" s="4" t="s">
        <v>505</v>
      </c>
    </row>
    <row r="8" spans="1:8">
      <c r="A8" s="4" t="s">
        <v>506</v>
      </c>
      <c r="B8" s="5" t="n">
        <v>11664000</v>
      </c>
      <c r="C8" s="7" t="n">
        <v>10117000</v>
      </c>
      <c r="D8" s="7" t="n">
        <v>34266000</v>
      </c>
      <c r="E8" s="7" t="n">
        <v>26706000</v>
      </c>
    </row>
    <row r="9" spans="1:8">
      <c r="A9" s="4" t="s">
        <v>507</v>
      </c>
      <c r="B9" s="5" t="n">
        <v>45900000</v>
      </c>
      <c r="D9" s="5" t="n">
        <v>45900000</v>
      </c>
    </row>
    <row r="10" spans="1:8">
      <c r="A10" s="4" t="s">
        <v>508</v>
      </c>
      <c r="B10" s="5" t="n">
        <v>45400000</v>
      </c>
      <c r="D10" s="5" t="n">
        <v>45400000</v>
      </c>
    </row>
    <row r="11" spans="1:8">
      <c r="A11" s="4" t="s">
        <v>509</v>
      </c>
      <c r="B11" s="5" t="n">
        <v>43100000</v>
      </c>
      <c r="D11" s="5" t="n">
        <v>43100000</v>
      </c>
    </row>
    <row r="12" spans="1:8">
      <c r="A12" s="4" t="s">
        <v>510</v>
      </c>
      <c r="B12" s="5" t="n">
        <v>41600000</v>
      </c>
      <c r="D12" s="5" t="n">
        <v>41600000</v>
      </c>
    </row>
    <row r="13" spans="1:8">
      <c r="A13" s="4" t="s">
        <v>511</v>
      </c>
      <c r="B13" s="5" t="n">
        <v>39700000</v>
      </c>
      <c r="D13" s="7" t="n">
        <v>39700000</v>
      </c>
    </row>
    <row r="14" spans="1:8">
      <c r="A14" s="4" t="s">
        <v>512</v>
      </c>
    </row>
    <row r="15" spans="1:8">
      <c r="A15" s="3" t="s">
        <v>501</v>
      </c>
    </row>
    <row r="16" spans="1:8">
      <c r="A16" s="4" t="s">
        <v>513</v>
      </c>
      <c r="D16" s="4" t="s">
        <v>514</v>
      </c>
    </row>
    <row r="17" spans="1:8">
      <c r="A17" s="4" t="s">
        <v>515</v>
      </c>
    </row>
    <row r="18" spans="1:8">
      <c r="A18" s="3" t="s">
        <v>501</v>
      </c>
    </row>
    <row r="19" spans="1:8">
      <c r="A19" s="4" t="s">
        <v>513</v>
      </c>
      <c r="D19" s="4" t="s">
        <v>516</v>
      </c>
    </row>
    <row r="20" spans="1:8">
      <c r="A20" s="4" t="s">
        <v>517</v>
      </c>
    </row>
    <row r="21" spans="1:8">
      <c r="A21" s="3" t="s">
        <v>501</v>
      </c>
    </row>
    <row r="22" spans="1:8">
      <c r="A22" s="4" t="s">
        <v>39</v>
      </c>
      <c r="B22" s="5" t="n">
        <v>203414000</v>
      </c>
      <c r="D22" s="7" t="n">
        <v>203414000</v>
      </c>
    </row>
    <row r="23" spans="1:8">
      <c r="A23" s="4" t="s">
        <v>307</v>
      </c>
    </row>
    <row r="24" spans="1:8">
      <c r="A24" s="3" t="s">
        <v>501</v>
      </c>
    </row>
    <row r="25" spans="1:8">
      <c r="A25" s="4" t="s">
        <v>39</v>
      </c>
      <c r="F25" s="7" t="n">
        <v>47193000</v>
      </c>
    </row>
    <row r="26" spans="1:8">
      <c r="A26" s="4" t="s">
        <v>503</v>
      </c>
      <c r="F26" s="7" t="n">
        <v>45624000</v>
      </c>
    </row>
    <row r="27" spans="1:8">
      <c r="A27" s="4" t="s">
        <v>518</v>
      </c>
    </row>
    <row r="28" spans="1:8">
      <c r="A28" s="3" t="s">
        <v>501</v>
      </c>
    </row>
    <row r="29" spans="1:8">
      <c r="A29" s="4" t="s">
        <v>318</v>
      </c>
      <c r="D29" s="5" t="n">
        <v>5340000</v>
      </c>
    </row>
    <row r="30" spans="1:8">
      <c r="A30" s="4" t="s">
        <v>314</v>
      </c>
    </row>
    <row r="31" spans="1:8">
      <c r="A31" s="3" t="s">
        <v>501</v>
      </c>
    </row>
    <row r="32" spans="1:8">
      <c r="A32" s="4" t="s">
        <v>318</v>
      </c>
      <c r="B32" s="5" t="n">
        <v>3168000</v>
      </c>
      <c r="D32" s="5" t="n">
        <v>3168000</v>
      </c>
    </row>
    <row r="33" spans="1:8">
      <c r="A33" s="4" t="s">
        <v>316</v>
      </c>
      <c r="B33" s="7" t="n">
        <v>1300000</v>
      </c>
      <c r="D33" s="7" t="n">
        <v>1300000</v>
      </c>
    </row>
    <row r="34" spans="1:8"/>
    <row r="35" spans="1:8">
      <c r="A35" s="4" t="s">
        <v>52</v>
      </c>
      <c r="B35" s="4" t="s">
        <v>64</v>
      </c>
    </row>
  </sheetData>
  <mergeCells count="37">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H34"/>
    <mergeCell ref="B35:H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19</v>
      </c>
      <c r="B1" s="2" t="s">
        <v>2</v>
      </c>
      <c r="C1" s="2" t="s">
        <v>27</v>
      </c>
    </row>
    <row r="2" spans="1:4">
      <c r="A2" s="3" t="s">
        <v>520</v>
      </c>
    </row>
    <row r="3" spans="1:4">
      <c r="A3" s="4" t="s">
        <v>521</v>
      </c>
      <c r="B3" s="7" t="n">
        <v>609309</v>
      </c>
      <c r="C3" s="7" t="n">
        <v>567556</v>
      </c>
    </row>
    <row r="4" spans="1:4">
      <c r="A4" s="4" t="s">
        <v>522</v>
      </c>
      <c r="B4" s="5" t="n">
        <v>-268485</v>
      </c>
      <c r="C4" s="5" t="n">
        <v>-236261</v>
      </c>
    </row>
    <row r="5" spans="1:4">
      <c r="A5" s="4" t="s">
        <v>523</v>
      </c>
      <c r="B5" s="5" t="n">
        <v>340824</v>
      </c>
      <c r="C5" s="5" t="n">
        <v>331295</v>
      </c>
      <c r="D5" s="4" t="s">
        <v>30</v>
      </c>
    </row>
    <row r="6" spans="1:4">
      <c r="A6" s="4" t="s">
        <v>524</v>
      </c>
    </row>
    <row r="7" spans="1:4">
      <c r="A7" s="3" t="s">
        <v>520</v>
      </c>
    </row>
    <row r="8" spans="1:4">
      <c r="A8" s="4" t="s">
        <v>521</v>
      </c>
      <c r="B8" s="5" t="n">
        <v>22114</v>
      </c>
      <c r="C8" s="5" t="n">
        <v>21957</v>
      </c>
    </row>
    <row r="9" spans="1:4">
      <c r="A9" s="4" t="s">
        <v>522</v>
      </c>
      <c r="B9" s="5" t="n">
        <v>-8805</v>
      </c>
      <c r="C9" s="5" t="n">
        <v>-7187</v>
      </c>
    </row>
    <row r="10" spans="1:4">
      <c r="A10" s="4" t="s">
        <v>525</v>
      </c>
    </row>
    <row r="11" spans="1:4">
      <c r="A11" s="3" t="s">
        <v>520</v>
      </c>
    </row>
    <row r="12" spans="1:4">
      <c r="A12" s="4" t="s">
        <v>521</v>
      </c>
      <c r="B12" s="5" t="n">
        <v>537027</v>
      </c>
      <c r="C12" s="5" t="n">
        <v>497634</v>
      </c>
    </row>
    <row r="13" spans="1:4">
      <c r="A13" s="4" t="s">
        <v>522</v>
      </c>
      <c r="B13" s="5" t="n">
        <v>-237285</v>
      </c>
      <c r="C13" s="5" t="n">
        <v>-210212</v>
      </c>
    </row>
    <row r="14" spans="1:4">
      <c r="A14" s="4" t="s">
        <v>526</v>
      </c>
    </row>
    <row r="15" spans="1:4">
      <c r="A15" s="3" t="s">
        <v>520</v>
      </c>
    </row>
    <row r="16" spans="1:4">
      <c r="A16" s="4" t="s">
        <v>521</v>
      </c>
      <c r="B16" s="5" t="n">
        <v>26990</v>
      </c>
      <c r="C16" s="5" t="n">
        <v>25148</v>
      </c>
    </row>
    <row r="17" spans="1:4">
      <c r="A17" s="4" t="s">
        <v>522</v>
      </c>
      <c r="B17" s="5" t="n">
        <v>-6405</v>
      </c>
      <c r="C17" s="5" t="n">
        <v>-4427</v>
      </c>
    </row>
    <row r="18" spans="1:4">
      <c r="A18" s="4" t="s">
        <v>527</v>
      </c>
    </row>
    <row r="19" spans="1:4">
      <c r="A19" s="3" t="s">
        <v>520</v>
      </c>
    </row>
    <row r="20" spans="1:4">
      <c r="A20" s="4" t="s">
        <v>521</v>
      </c>
      <c r="B20" s="5" t="n">
        <v>20764</v>
      </c>
      <c r="C20" s="5" t="n">
        <v>20779</v>
      </c>
    </row>
    <row r="21" spans="1:4">
      <c r="A21" s="4" t="s">
        <v>522</v>
      </c>
      <c r="B21" s="5" t="n">
        <v>-14554</v>
      </c>
      <c r="C21" s="5" t="n">
        <v>-13192</v>
      </c>
    </row>
    <row r="22" spans="1:4">
      <c r="A22" s="4" t="s">
        <v>528</v>
      </c>
    </row>
    <row r="23" spans="1:4">
      <c r="A23" s="3" t="s">
        <v>520</v>
      </c>
    </row>
    <row r="24" spans="1:4">
      <c r="A24" s="4" t="s">
        <v>521</v>
      </c>
      <c r="B24" s="5" t="n">
        <v>279</v>
      </c>
      <c r="C24" s="5" t="n">
        <v>298</v>
      </c>
    </row>
    <row r="25" spans="1:4">
      <c r="A25" s="4" t="s">
        <v>522</v>
      </c>
      <c r="B25" s="5" t="n">
        <v>-48</v>
      </c>
      <c r="C25" s="5" t="n">
        <v>-47</v>
      </c>
    </row>
    <row r="26" spans="1:4">
      <c r="A26" s="4" t="s">
        <v>494</v>
      </c>
    </row>
    <row r="27" spans="1:4">
      <c r="A27" s="3" t="s">
        <v>520</v>
      </c>
    </row>
    <row r="28" spans="1:4">
      <c r="A28" s="4" t="s">
        <v>521</v>
      </c>
      <c r="B28" s="5" t="n">
        <v>2135</v>
      </c>
      <c r="C28" s="5" t="n">
        <v>1740</v>
      </c>
    </row>
    <row r="29" spans="1:4">
      <c r="A29" s="4" t="s">
        <v>522</v>
      </c>
      <c r="B29" s="7" t="n">
        <v>-1388</v>
      </c>
      <c r="C29" s="7" t="n">
        <v>-1196</v>
      </c>
    </row>
    <row r="30" spans="1:4"/>
    <row r="31" spans="1:4">
      <c r="A31" s="4" t="s">
        <v>52</v>
      </c>
      <c r="B31" s="4" t="s">
        <v>64</v>
      </c>
    </row>
    <row r="32" spans="1:4">
      <c r="A32" s="4" t="s">
        <v>40</v>
      </c>
      <c r="B32" s="4" t="s">
        <v>64</v>
      </c>
    </row>
  </sheetData>
  <mergeCells count="4">
    <mergeCell ref="C1:D1"/>
    <mergeCell ref="A30:D30"/>
    <mergeCell ref="B31:D31"/>
    <mergeCell ref="B32:D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7"/>
    <col customWidth="1" max="3" min="3" width="21"/>
  </cols>
  <sheetData>
    <row r="1" spans="1:3">
      <c r="A1" s="1" t="s">
        <v>529</v>
      </c>
      <c r="B1" s="2" t="s">
        <v>530</v>
      </c>
      <c r="C1" s="2" t="s">
        <v>290</v>
      </c>
    </row>
    <row r="2" spans="1:3">
      <c r="A2" s="3" t="s">
        <v>531</v>
      </c>
    </row>
    <row r="3" spans="1:3">
      <c r="A3" s="4" t="s">
        <v>532</v>
      </c>
      <c r="B3" s="7" t="n">
        <v>100000000</v>
      </c>
    </row>
    <row r="4" spans="1:3">
      <c r="A4" s="4" t="s">
        <v>533</v>
      </c>
      <c r="B4" s="4" t="s">
        <v>534</v>
      </c>
    </row>
    <row r="5" spans="1:3">
      <c r="A5" s="4" t="s">
        <v>535</v>
      </c>
      <c r="B5" s="5" t="n">
        <v>1</v>
      </c>
    </row>
    <row r="6" spans="1:3">
      <c r="A6" s="4" t="s">
        <v>536</v>
      </c>
      <c r="B6" s="4" t="s">
        <v>534</v>
      </c>
    </row>
    <row r="7" spans="1:3">
      <c r="A7" s="4" t="s">
        <v>537</v>
      </c>
      <c r="C7" s="7" t="n">
        <v>100000000</v>
      </c>
    </row>
    <row r="8" spans="1:3">
      <c r="A8" s="4" t="s">
        <v>538</v>
      </c>
    </row>
    <row r="9" spans="1:3">
      <c r="A9" s="3" t="s">
        <v>531</v>
      </c>
    </row>
    <row r="10" spans="1:3">
      <c r="A10" s="4" t="s">
        <v>539</v>
      </c>
      <c r="B10" s="4" t="s">
        <v>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1</v>
      </c>
      <c r="B1" s="2" t="s">
        <v>2</v>
      </c>
      <c r="C1" s="2" t="s">
        <v>27</v>
      </c>
    </row>
    <row r="2" spans="1:4">
      <c r="A2" s="3" t="s">
        <v>170</v>
      </c>
    </row>
    <row r="3" spans="1:4">
      <c r="A3" s="4" t="s">
        <v>542</v>
      </c>
      <c r="B3" s="7" t="n">
        <v>1312678</v>
      </c>
      <c r="C3" s="7" t="n">
        <v>1288002</v>
      </c>
      <c r="D3" s="4" t="s">
        <v>52</v>
      </c>
    </row>
    <row r="4" spans="1:4">
      <c r="A4" s="4" t="s">
        <v>543</v>
      </c>
      <c r="B4" s="7" t="n">
        <v>1388231</v>
      </c>
      <c r="C4" s="7" t="n">
        <v>1426862</v>
      </c>
    </row>
    <row r="5" spans="1:4"/>
    <row r="6" spans="1:4">
      <c r="A6" s="4" t="s">
        <v>52</v>
      </c>
      <c r="B6" s="4" t="s">
        <v>64</v>
      </c>
    </row>
  </sheetData>
  <mergeCells count="3">
    <mergeCell ref="C1:D1"/>
    <mergeCell ref="A5:D5"/>
    <mergeCell ref="B6:D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44</v>
      </c>
      <c r="B1" s="2" t="s">
        <v>1</v>
      </c>
    </row>
    <row r="2" spans="1:5">
      <c r="B2" s="2" t="s">
        <v>545</v>
      </c>
      <c r="C2" s="2" t="s">
        <v>292</v>
      </c>
      <c r="D2" s="2" t="s">
        <v>546</v>
      </c>
      <c r="E2" s="2" t="s">
        <v>547</v>
      </c>
    </row>
    <row r="3" spans="1:5">
      <c r="A3" s="3" t="s">
        <v>548</v>
      </c>
    </row>
    <row r="4" spans="1:5">
      <c r="A4" s="4" t="s">
        <v>549</v>
      </c>
      <c r="B4" s="7" t="n">
        <v>-575</v>
      </c>
      <c r="E4" s="7" t="n">
        <v>-1713</v>
      </c>
    </row>
    <row r="5" spans="1:5">
      <c r="A5" s="4" t="s">
        <v>550</v>
      </c>
      <c r="B5" s="5" t="n">
        <v>-320</v>
      </c>
    </row>
    <row r="6" spans="1:5">
      <c r="A6" s="4" t="s">
        <v>551</v>
      </c>
      <c r="B6" s="5" t="n">
        <v>313</v>
      </c>
      <c r="E6" s="5" t="n">
        <v>950</v>
      </c>
    </row>
    <row r="7" spans="1:5">
      <c r="A7" s="4" t="s">
        <v>552</v>
      </c>
      <c r="B7" s="5" t="n">
        <v>313</v>
      </c>
    </row>
    <row r="8" spans="1:5">
      <c r="A8" s="4" t="s">
        <v>553</v>
      </c>
      <c r="B8" s="7" t="n">
        <v>471</v>
      </c>
      <c r="E8" s="5" t="n">
        <v>-581</v>
      </c>
    </row>
    <row r="9" spans="1:5">
      <c r="A9" s="4" t="s">
        <v>554</v>
      </c>
    </row>
    <row r="10" spans="1:5">
      <c r="A10" s="3" t="s">
        <v>548</v>
      </c>
    </row>
    <row r="11" spans="1:5">
      <c r="A11" s="4" t="s">
        <v>555</v>
      </c>
      <c r="B11" s="5" t="n">
        <v>8</v>
      </c>
    </row>
    <row r="12" spans="1:5">
      <c r="A12" s="4" t="s">
        <v>556</v>
      </c>
      <c r="B12" s="4" t="s">
        <v>557</v>
      </c>
    </row>
    <row r="13" spans="1:5">
      <c r="A13" s="4" t="s">
        <v>558</v>
      </c>
      <c r="B13" s="4" t="s">
        <v>559</v>
      </c>
    </row>
    <row r="14" spans="1:5">
      <c r="A14" s="4" t="s">
        <v>560</v>
      </c>
      <c r="B14" s="4" t="s">
        <v>561</v>
      </c>
    </row>
    <row r="15" spans="1:5">
      <c r="A15" s="4" t="s">
        <v>562</v>
      </c>
    </row>
    <row r="16" spans="1:5">
      <c r="A16" s="3" t="s">
        <v>548</v>
      </c>
    </row>
    <row r="17" spans="1:5">
      <c r="A17" s="4" t="s">
        <v>556</v>
      </c>
      <c r="B17" s="4" t="s">
        <v>563</v>
      </c>
    </row>
    <row r="18" spans="1:5">
      <c r="A18" s="4" t="s">
        <v>564</v>
      </c>
      <c r="B18" s="5" t="n">
        <v>1769</v>
      </c>
    </row>
    <row r="19" spans="1:5">
      <c r="A19" s="4" t="s">
        <v>565</v>
      </c>
    </row>
    <row r="20" spans="1:5">
      <c r="A20" s="3" t="s">
        <v>548</v>
      </c>
    </row>
    <row r="21" spans="1:5">
      <c r="A21" s="4" t="s">
        <v>566</v>
      </c>
      <c r="B21" s="7" t="n">
        <v>-235</v>
      </c>
      <c r="E21" s="7" t="n">
        <v>330</v>
      </c>
    </row>
    <row r="22" spans="1:5">
      <c r="A22" s="4" t="s">
        <v>161</v>
      </c>
    </row>
    <row r="23" spans="1:5">
      <c r="A23" s="3" t="s">
        <v>548</v>
      </c>
    </row>
    <row r="24" spans="1:5">
      <c r="A24" s="4" t="s">
        <v>275</v>
      </c>
      <c r="B24" s="5" t="n">
        <v>-176</v>
      </c>
    </row>
    <row r="25" spans="1:5">
      <c r="A25" s="4" t="s">
        <v>463</v>
      </c>
    </row>
    <row r="26" spans="1:5">
      <c r="A26" s="3" t="s">
        <v>548</v>
      </c>
    </row>
    <row r="27" spans="1:5">
      <c r="A27" s="4" t="s">
        <v>567</v>
      </c>
      <c r="B27" s="7" t="n">
        <v>136</v>
      </c>
      <c r="C27" s="7" t="n">
        <v>-15</v>
      </c>
    </row>
    <row r="28" spans="1:5">
      <c r="A28" s="4" t="s">
        <v>568</v>
      </c>
    </row>
    <row r="29" spans="1:5">
      <c r="A29" s="3" t="s">
        <v>548</v>
      </c>
    </row>
    <row r="30" spans="1:5">
      <c r="A30" s="4" t="s">
        <v>275</v>
      </c>
      <c r="D30" s="7" t="n">
        <v>176</v>
      </c>
    </row>
    <row r="31" spans="1:5">
      <c r="A31" s="4" t="s">
        <v>569</v>
      </c>
    </row>
    <row r="32" spans="1:5">
      <c r="A32" s="3" t="s">
        <v>548</v>
      </c>
    </row>
    <row r="33" spans="1:5">
      <c r="A33" s="4" t="s">
        <v>275</v>
      </c>
      <c r="D33" s="7" t="n">
        <v>-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07</v>
      </c>
      <c r="B1" s="2" t="s">
        <v>1</v>
      </c>
    </row>
    <row r="2" spans="1:4">
      <c r="B2" s="2" t="s">
        <v>2</v>
      </c>
      <c r="D2" s="2" t="s">
        <v>72</v>
      </c>
    </row>
    <row r="3" spans="1:4">
      <c r="A3" s="3" t="s">
        <v>108</v>
      </c>
    </row>
    <row r="4" spans="1:4">
      <c r="A4" s="4" t="s">
        <v>87</v>
      </c>
      <c r="B4" s="7" t="n">
        <v>237390</v>
      </c>
      <c r="D4" s="7" t="n">
        <v>171397</v>
      </c>
    </row>
    <row r="5" spans="1:4">
      <c r="A5" s="3" t="s">
        <v>109</v>
      </c>
    </row>
    <row r="6" spans="1:4">
      <c r="A6" s="4" t="s">
        <v>110</v>
      </c>
      <c r="B6" s="5" t="n">
        <v>2627</v>
      </c>
      <c r="D6" s="5" t="n">
        <v>1486</v>
      </c>
    </row>
    <row r="7" spans="1:4">
      <c r="A7" s="4" t="s">
        <v>111</v>
      </c>
      <c r="B7" s="5" t="n">
        <v>176895</v>
      </c>
      <c r="D7" s="5" t="n">
        <v>159130</v>
      </c>
    </row>
    <row r="8" spans="1:4">
      <c r="A8" s="4" t="s">
        <v>112</v>
      </c>
      <c r="B8" s="5" t="n">
        <v>9442</v>
      </c>
      <c r="D8" s="5" t="n">
        <v>9028</v>
      </c>
    </row>
    <row r="9" spans="1:4">
      <c r="A9" s="4" t="s">
        <v>113</v>
      </c>
      <c r="B9" s="5" t="n">
        <v>-9012</v>
      </c>
      <c r="D9" s="5" t="n">
        <v>-7320</v>
      </c>
    </row>
    <row r="10" spans="1:4">
      <c r="A10" s="4" t="s">
        <v>114</v>
      </c>
      <c r="B10" s="5" t="n">
        <v>5203</v>
      </c>
      <c r="D10" s="5" t="n">
        <v>5467</v>
      </c>
    </row>
    <row r="11" spans="1:4">
      <c r="A11" s="4" t="s">
        <v>115</v>
      </c>
      <c r="B11" s="5" t="n">
        <v>7022</v>
      </c>
      <c r="D11" s="5" t="n">
        <v>833</v>
      </c>
    </row>
    <row r="12" spans="1:4">
      <c r="A12" s="4" t="s">
        <v>116</v>
      </c>
      <c r="B12" s="5" t="n">
        <v>25736</v>
      </c>
      <c r="D12" s="5" t="n">
        <v>66245</v>
      </c>
    </row>
    <row r="13" spans="1:4">
      <c r="A13" s="4" t="s">
        <v>117</v>
      </c>
      <c r="B13" s="5" t="n">
        <v>-27339</v>
      </c>
      <c r="D13" s="5" t="n">
        <v>-52549</v>
      </c>
    </row>
    <row r="14" spans="1:4">
      <c r="A14" s="4" t="s">
        <v>118</v>
      </c>
      <c r="B14" s="5" t="n">
        <v>6097</v>
      </c>
      <c r="D14" s="5" t="n">
        <v>-2126</v>
      </c>
    </row>
    <row r="15" spans="1:4">
      <c r="A15" s="3" t="s">
        <v>119</v>
      </c>
    </row>
    <row r="16" spans="1:4">
      <c r="A16" s="4" t="s">
        <v>120</v>
      </c>
      <c r="B16" s="5" t="n">
        <v>-58187</v>
      </c>
      <c r="D16" s="5" t="n">
        <v>-70908</v>
      </c>
    </row>
    <row r="17" spans="1:4">
      <c r="A17" s="4" t="s">
        <v>121</v>
      </c>
      <c r="B17" s="5" t="n">
        <v>-8938</v>
      </c>
      <c r="D17" s="5" t="n">
        <v>-14965</v>
      </c>
    </row>
    <row r="18" spans="1:4">
      <c r="A18" s="4" t="s">
        <v>46</v>
      </c>
      <c r="B18" s="5" t="n">
        <v>45038</v>
      </c>
      <c r="D18" s="5" t="n">
        <v>29321</v>
      </c>
    </row>
    <row r="19" spans="1:4">
      <c r="A19" s="4" t="s">
        <v>36</v>
      </c>
      <c r="B19" s="5" t="n">
        <v>-5126</v>
      </c>
      <c r="D19" s="5" t="n">
        <v>-2504</v>
      </c>
    </row>
    <row r="20" spans="1:4">
      <c r="A20" s="4" t="s">
        <v>122</v>
      </c>
      <c r="B20" s="5" t="n">
        <v>35353</v>
      </c>
      <c r="D20" s="5" t="n">
        <v>1229</v>
      </c>
    </row>
    <row r="21" spans="1:4">
      <c r="A21" s="4" t="s">
        <v>123</v>
      </c>
      <c r="B21" s="5" t="n">
        <v>-13050</v>
      </c>
      <c r="D21" s="5" t="n">
        <v>-1886</v>
      </c>
    </row>
    <row r="22" spans="1:4">
      <c r="A22" s="4" t="s">
        <v>124</v>
      </c>
      <c r="B22" s="5" t="n">
        <v>22365</v>
      </c>
      <c r="D22" s="5" t="n">
        <v>-10873</v>
      </c>
    </row>
    <row r="23" spans="1:4">
      <c r="A23" s="4" t="s">
        <v>125</v>
      </c>
      <c r="B23" s="5" t="n">
        <v>451516</v>
      </c>
      <c r="D23" s="5" t="n">
        <v>281005</v>
      </c>
    </row>
    <row r="24" spans="1:4">
      <c r="A24" s="3" t="s">
        <v>126</v>
      </c>
    </row>
    <row r="25" spans="1:4">
      <c r="A25" s="4" t="s">
        <v>127</v>
      </c>
      <c r="B25" s="5" t="n">
        <v>-135420</v>
      </c>
      <c r="D25" s="5" t="n">
        <v>-144738</v>
      </c>
    </row>
    <row r="26" spans="1:4">
      <c r="A26" s="4" t="s">
        <v>128</v>
      </c>
      <c r="B26" s="5" t="n">
        <v>-150995</v>
      </c>
      <c r="D26" s="5" t="n">
        <v>-383358</v>
      </c>
    </row>
    <row r="27" spans="1:4">
      <c r="A27" s="4" t="s">
        <v>129</v>
      </c>
      <c r="B27" s="5" t="n">
        <v>23444</v>
      </c>
      <c r="D27" s="5" t="n">
        <v>3743</v>
      </c>
    </row>
    <row r="28" spans="1:4">
      <c r="A28" s="4" t="s">
        <v>130</v>
      </c>
      <c r="B28" s="5" t="n">
        <v>899</v>
      </c>
      <c r="D28" s="5" t="n">
        <v>2843</v>
      </c>
    </row>
    <row r="29" spans="1:4">
      <c r="A29" s="4" t="s">
        <v>131</v>
      </c>
      <c r="B29" s="5" t="n">
        <v>-262072</v>
      </c>
      <c r="D29" s="5" t="n">
        <v>-521510</v>
      </c>
    </row>
    <row r="30" spans="1:4">
      <c r="A30" s="3" t="s">
        <v>132</v>
      </c>
    </row>
    <row r="31" spans="1:4">
      <c r="A31" s="4" t="s">
        <v>133</v>
      </c>
      <c r="B31" s="5" t="n">
        <v>202460</v>
      </c>
      <c r="D31" s="5" t="n">
        <v>436335</v>
      </c>
    </row>
    <row r="32" spans="1:4">
      <c r="A32" s="4" t="s">
        <v>134</v>
      </c>
      <c r="B32" s="5" t="n">
        <v>-157911</v>
      </c>
      <c r="D32" s="5" t="n">
        <v>-196198</v>
      </c>
    </row>
    <row r="33" spans="1:4">
      <c r="A33" s="4" t="s">
        <v>135</v>
      </c>
      <c r="B33" s="5" t="n">
        <v>-100000</v>
      </c>
      <c r="D33" s="5" t="n">
        <v>98000</v>
      </c>
    </row>
    <row r="34" spans="1:4">
      <c r="A34" s="4" t="s">
        <v>136</v>
      </c>
      <c r="B34" s="5" t="n">
        <v>-6416</v>
      </c>
      <c r="D34" s="5" t="n">
        <v>500</v>
      </c>
    </row>
    <row r="35" spans="1:4">
      <c r="A35" s="4" t="s">
        <v>137</v>
      </c>
      <c r="B35" s="5" t="n">
        <v>-120651</v>
      </c>
      <c r="D35" s="5" t="n">
        <v>-114368</v>
      </c>
    </row>
    <row r="36" spans="1:4">
      <c r="A36" s="4" t="s">
        <v>138</v>
      </c>
      <c r="B36" s="5" t="n">
        <v>-6987</v>
      </c>
      <c r="D36" s="5" t="n">
        <v>-5942</v>
      </c>
    </row>
    <row r="37" spans="1:4">
      <c r="A37" s="4" t="s">
        <v>139</v>
      </c>
      <c r="B37" s="5" t="n">
        <v>-189505</v>
      </c>
      <c r="D37" s="5" t="n">
        <v>218327</v>
      </c>
    </row>
    <row r="38" spans="1:4">
      <c r="A38" s="4" t="s">
        <v>140</v>
      </c>
      <c r="B38" s="5" t="n">
        <v>-4427</v>
      </c>
      <c r="D38" s="5" t="n">
        <v>12860</v>
      </c>
    </row>
    <row r="39" spans="1:4">
      <c r="A39" s="4" t="s">
        <v>141</v>
      </c>
      <c r="B39" s="5" t="n">
        <v>-4488</v>
      </c>
      <c r="D39" s="5" t="n">
        <v>-9318</v>
      </c>
    </row>
    <row r="40" spans="1:4">
      <c r="A40" s="4" t="s">
        <v>142</v>
      </c>
      <c r="B40" s="5" t="n">
        <v>254912</v>
      </c>
      <c r="C40" s="4" t="s">
        <v>30</v>
      </c>
      <c r="D40" s="5" t="n">
        <v>257226</v>
      </c>
    </row>
    <row r="41" spans="1:4">
      <c r="A41" s="4" t="s">
        <v>143</v>
      </c>
      <c r="B41" s="7" t="n">
        <v>250424</v>
      </c>
      <c r="D41" s="7" t="n">
        <v>247908</v>
      </c>
    </row>
    <row r="42" spans="1:4"/>
    <row r="43" spans="1:4">
      <c r="A43" s="4" t="s">
        <v>52</v>
      </c>
      <c r="B43" s="4" t="s">
        <v>64</v>
      </c>
    </row>
    <row r="44" spans="1:4">
      <c r="A44" s="4" t="s">
        <v>40</v>
      </c>
      <c r="B44" s="4" t="s">
        <v>64</v>
      </c>
    </row>
  </sheetData>
  <mergeCells count="6">
    <mergeCell ref="A1:A2"/>
    <mergeCell ref="B1:D1"/>
    <mergeCell ref="B2:C2"/>
    <mergeCell ref="A42:D42"/>
    <mergeCell ref="B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1"/>
    <col customWidth="1" max="5" min="5" width="9"/>
    <col customWidth="1" max="6" min="6" width="8"/>
    <col customWidth="1" max="7" min="7" width="12"/>
    <col customWidth="1" max="8" min="8" width="10"/>
    <col customWidth="1" max="9" min="9" width="11"/>
    <col customWidth="1" max="10" min="10" width="9"/>
    <col customWidth="1" max="11" min="11" width="8"/>
  </cols>
  <sheetData>
    <row r="1" spans="1:11">
      <c r="A1" s="1" t="s">
        <v>570</v>
      </c>
      <c r="B1" s="2" t="s">
        <v>571</v>
      </c>
      <c r="C1" s="2" t="s">
        <v>572</v>
      </c>
      <c r="D1" s="2" t="s">
        <v>573</v>
      </c>
      <c r="E1" s="2" t="s">
        <v>574</v>
      </c>
      <c r="F1" s="2" t="s">
        <v>575</v>
      </c>
      <c r="G1" s="2" t="s">
        <v>576</v>
      </c>
      <c r="H1" s="2" t="s">
        <v>577</v>
      </c>
      <c r="I1" s="2" t="s">
        <v>578</v>
      </c>
      <c r="J1" s="2" t="s">
        <v>579</v>
      </c>
      <c r="K1" s="2" t="s">
        <v>580</v>
      </c>
    </row>
    <row r="2" spans="1:11">
      <c r="A2" s="4" t="s">
        <v>581</v>
      </c>
    </row>
    <row r="3" spans="1:11">
      <c r="A3" s="3" t="s">
        <v>548</v>
      </c>
    </row>
    <row r="4" spans="1:11">
      <c r="A4" s="4" t="s">
        <v>582</v>
      </c>
      <c r="B4" s="10" t="n">
        <v>9284</v>
      </c>
      <c r="D4" s="11" t="n">
        <v>25763</v>
      </c>
      <c r="E4" s="12" t="n">
        <v>2093</v>
      </c>
      <c r="G4" s="7" t="n">
        <v>1921999</v>
      </c>
      <c r="H4" s="7" t="n">
        <v>13123</v>
      </c>
      <c r="I4" s="7" t="n">
        <v>167127</v>
      </c>
      <c r="J4" s="13" t="n">
        <v>1326</v>
      </c>
    </row>
    <row r="5" spans="1:11">
      <c r="A5" s="4" t="s">
        <v>583</v>
      </c>
    </row>
    <row r="6" spans="1:11">
      <c r="A6" s="3" t="s">
        <v>548</v>
      </c>
    </row>
    <row r="7" spans="1:11">
      <c r="A7" s="4" t="s">
        <v>582</v>
      </c>
      <c r="C7" s="14" t="n">
        <v>3425</v>
      </c>
      <c r="F7" s="7" t="n">
        <v>131</v>
      </c>
      <c r="K7" s="7" t="n">
        <v>3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0"/>
    <col customWidth="1" max="5" min="5" width="10"/>
    <col customWidth="1" max="6" min="6" width="11"/>
  </cols>
  <sheetData>
    <row r="1" spans="1:6">
      <c r="A1" s="1" t="s">
        <v>584</v>
      </c>
      <c r="B1" s="2" t="s">
        <v>585</v>
      </c>
      <c r="C1" s="2" t="s">
        <v>576</v>
      </c>
      <c r="D1" s="2" t="s">
        <v>577</v>
      </c>
      <c r="E1" s="2" t="s">
        <v>586</v>
      </c>
      <c r="F1" s="2" t="s">
        <v>578</v>
      </c>
    </row>
    <row r="2" spans="1:6">
      <c r="A2" s="4" t="s">
        <v>581</v>
      </c>
    </row>
    <row r="3" spans="1:6">
      <c r="A3" s="3" t="s">
        <v>548</v>
      </c>
    </row>
    <row r="4" spans="1:6">
      <c r="A4" s="4" t="s">
        <v>587</v>
      </c>
      <c r="C4" s="7" t="n">
        <v>6196372</v>
      </c>
      <c r="D4" s="7" t="n">
        <v>23199</v>
      </c>
      <c r="F4" s="7" t="n">
        <v>330523</v>
      </c>
    </row>
    <row r="5" spans="1:6">
      <c r="A5" s="4" t="s">
        <v>583</v>
      </c>
    </row>
    <row r="6" spans="1:6">
      <c r="A6" s="3" t="s">
        <v>548</v>
      </c>
    </row>
    <row r="7" spans="1:6">
      <c r="A7" s="4" t="s">
        <v>587</v>
      </c>
      <c r="B7" s="15" t="n">
        <v>18784</v>
      </c>
      <c r="E7" s="4" t="s">
        <v>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7</v>
      </c>
    </row>
    <row r="2" spans="1:3">
      <c r="A2" s="4" t="s">
        <v>590</v>
      </c>
    </row>
    <row r="3" spans="1:3">
      <c r="A3" s="3" t="s">
        <v>591</v>
      </c>
    </row>
    <row r="4" spans="1:3">
      <c r="A4" s="4" t="s">
        <v>592</v>
      </c>
      <c r="B4" s="7" t="n">
        <v>205</v>
      </c>
      <c r="C4" s="7" t="n">
        <v>149</v>
      </c>
    </row>
    <row r="5" spans="1:3">
      <c r="A5" s="4" t="s">
        <v>593</v>
      </c>
    </row>
    <row r="6" spans="1:3">
      <c r="A6" s="3" t="s">
        <v>591</v>
      </c>
    </row>
    <row r="7" spans="1:3">
      <c r="A7" s="4" t="s">
        <v>592</v>
      </c>
      <c r="B7" s="5" t="n">
        <v>13</v>
      </c>
      <c r="C7" s="5" t="n">
        <v>0</v>
      </c>
    </row>
    <row r="8" spans="1:3">
      <c r="A8" s="4" t="s">
        <v>594</v>
      </c>
    </row>
    <row r="9" spans="1:3">
      <c r="A9" s="3" t="s">
        <v>591</v>
      </c>
    </row>
    <row r="10" spans="1:3">
      <c r="A10" s="4" t="s">
        <v>595</v>
      </c>
      <c r="B10" s="5" t="n">
        <v>-577</v>
      </c>
      <c r="C10" s="5" t="n">
        <v>-1417</v>
      </c>
    </row>
    <row r="11" spans="1:3">
      <c r="A11" s="4" t="s">
        <v>596</v>
      </c>
    </row>
    <row r="12" spans="1:3">
      <c r="A12" s="3" t="s">
        <v>591</v>
      </c>
    </row>
    <row r="13" spans="1:3">
      <c r="A13" s="4" t="s">
        <v>595</v>
      </c>
      <c r="B13" s="5" t="n">
        <v>-216</v>
      </c>
      <c r="C13" s="5" t="n">
        <v>-445</v>
      </c>
    </row>
    <row r="14" spans="1:3">
      <c r="A14" s="4" t="s">
        <v>597</v>
      </c>
    </row>
    <row r="15" spans="1:3">
      <c r="A15" s="3" t="s">
        <v>591</v>
      </c>
    </row>
    <row r="16" spans="1:3">
      <c r="A16" s="4" t="s">
        <v>592</v>
      </c>
      <c r="B16" s="5" t="n">
        <v>706</v>
      </c>
      <c r="C16" s="5" t="n">
        <v>2232</v>
      </c>
    </row>
    <row r="17" spans="1:3">
      <c r="A17" s="4" t="s">
        <v>598</v>
      </c>
    </row>
    <row r="18" spans="1:3">
      <c r="A18" s="3" t="s">
        <v>591</v>
      </c>
    </row>
    <row r="19" spans="1:3">
      <c r="A19" s="4" t="s">
        <v>595</v>
      </c>
      <c r="B19" s="5" t="n">
        <v>-628</v>
      </c>
      <c r="C19" s="5" t="n">
        <v>-1282</v>
      </c>
    </row>
    <row r="20" spans="1:3">
      <c r="A20" s="4" t="s">
        <v>599</v>
      </c>
    </row>
    <row r="21" spans="1:3">
      <c r="A21" s="3" t="s">
        <v>591</v>
      </c>
    </row>
    <row r="22" spans="1:3">
      <c r="A22" s="4" t="s">
        <v>592</v>
      </c>
      <c r="B22" s="5" t="n">
        <v>496</v>
      </c>
      <c r="C22" s="5" t="n">
        <v>90</v>
      </c>
    </row>
    <row r="23" spans="1:3">
      <c r="A23" s="4" t="s">
        <v>600</v>
      </c>
    </row>
    <row r="24" spans="1:3">
      <c r="A24" s="3" t="s">
        <v>591</v>
      </c>
    </row>
    <row r="25" spans="1:3">
      <c r="A25" s="4" t="s">
        <v>595</v>
      </c>
      <c r="B25" s="7" t="n">
        <v>-25</v>
      </c>
      <c r="C25" s="7" t="n">
        <v>-6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1</v>
      </c>
      <c r="D1" s="2" t="s">
        <v>1</v>
      </c>
    </row>
    <row r="2" spans="1:5">
      <c r="B2" s="2" t="s">
        <v>2</v>
      </c>
      <c r="C2" s="2" t="s">
        <v>72</v>
      </c>
      <c r="D2" s="2" t="s">
        <v>2</v>
      </c>
      <c r="E2" s="2" t="s">
        <v>72</v>
      </c>
    </row>
    <row r="3" spans="1:5">
      <c r="A3" s="4" t="s">
        <v>602</v>
      </c>
    </row>
    <row r="4" spans="1:5">
      <c r="A4" s="3" t="s">
        <v>603</v>
      </c>
    </row>
    <row r="5" spans="1:5">
      <c r="A5" s="4" t="s">
        <v>604</v>
      </c>
      <c r="B5" s="7" t="n">
        <v>2550</v>
      </c>
      <c r="C5" s="7" t="n">
        <v>3119</v>
      </c>
      <c r="D5" s="7" t="n">
        <v>-211</v>
      </c>
      <c r="E5" s="7" t="n">
        <v>936</v>
      </c>
    </row>
    <row r="6" spans="1:5">
      <c r="A6" s="4" t="s">
        <v>605</v>
      </c>
    </row>
    <row r="7" spans="1:5">
      <c r="A7" s="3" t="s">
        <v>603</v>
      </c>
    </row>
    <row r="8" spans="1:5">
      <c r="A8" s="4" t="s">
        <v>606</v>
      </c>
      <c r="B8" s="5" t="n">
        <v>614</v>
      </c>
      <c r="C8" s="5" t="n">
        <v>4814</v>
      </c>
      <c r="D8" s="5" t="n">
        <v>1184</v>
      </c>
      <c r="E8" s="5" t="n">
        <v>8097</v>
      </c>
    </row>
    <row r="9" spans="1:5">
      <c r="A9" s="4" t="s">
        <v>607</v>
      </c>
    </row>
    <row r="10" spans="1:5">
      <c r="A10" s="3" t="s">
        <v>603</v>
      </c>
    </row>
    <row r="11" spans="1:5">
      <c r="A11" s="4" t="s">
        <v>606</v>
      </c>
      <c r="B11" s="5" t="n">
        <v>-260</v>
      </c>
      <c r="C11" s="5" t="n">
        <v>-2766</v>
      </c>
      <c r="D11" s="5" t="n">
        <v>-613</v>
      </c>
      <c r="E11" s="5" t="n">
        <v>-4808</v>
      </c>
    </row>
    <row r="12" spans="1:5">
      <c r="A12" s="4" t="s">
        <v>608</v>
      </c>
    </row>
    <row r="13" spans="1:5">
      <c r="A13" s="3" t="s">
        <v>603</v>
      </c>
    </row>
    <row r="14" spans="1:5">
      <c r="A14" s="4" t="s">
        <v>609</v>
      </c>
      <c r="B14" s="5" t="n">
        <v>0</v>
      </c>
      <c r="C14" s="5" t="n">
        <v>0</v>
      </c>
      <c r="D14" s="5" t="n">
        <v>0</v>
      </c>
      <c r="E14" s="5" t="n">
        <v>0</v>
      </c>
    </row>
    <row r="15" spans="1:5">
      <c r="A15" s="4" t="s">
        <v>610</v>
      </c>
    </row>
    <row r="16" spans="1:5">
      <c r="A16" s="3" t="s">
        <v>603</v>
      </c>
    </row>
    <row r="17" spans="1:5">
      <c r="A17" s="4" t="s">
        <v>609</v>
      </c>
      <c r="B17" s="5" t="n">
        <v>-1008</v>
      </c>
      <c r="C17" s="5" t="n">
        <v>-3172</v>
      </c>
      <c r="D17" s="5" t="n">
        <v>1016</v>
      </c>
      <c r="E17" s="5" t="n">
        <v>-2074</v>
      </c>
    </row>
    <row r="18" spans="1:5">
      <c r="A18" s="4" t="s">
        <v>611</v>
      </c>
    </row>
    <row r="19" spans="1:5">
      <c r="A19" s="3" t="s">
        <v>603</v>
      </c>
    </row>
    <row r="20" spans="1:5">
      <c r="A20" s="4" t="s">
        <v>604</v>
      </c>
      <c r="B20" s="5" t="n">
        <v>-135</v>
      </c>
      <c r="C20" s="5" t="n">
        <v>-694</v>
      </c>
      <c r="D20" s="5" t="n">
        <v>995</v>
      </c>
      <c r="E20" s="5" t="n">
        <v>-1957</v>
      </c>
    </row>
    <row r="21" spans="1:5">
      <c r="A21" s="4" t="s">
        <v>612</v>
      </c>
    </row>
    <row r="22" spans="1:5">
      <c r="A22" s="3" t="s">
        <v>603</v>
      </c>
    </row>
    <row r="23" spans="1:5">
      <c r="A23" s="4" t="s">
        <v>606</v>
      </c>
      <c r="B23" s="7" t="n">
        <v>-153</v>
      </c>
      <c r="C23" s="7" t="n">
        <v>656</v>
      </c>
      <c r="D23" s="7" t="n">
        <v>-143</v>
      </c>
      <c r="E23" s="7" t="n">
        <v>13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1</v>
      </c>
      <c r="D1" s="2" t="s">
        <v>1</v>
      </c>
    </row>
    <row r="2" spans="1:5">
      <c r="B2" s="2" t="s">
        <v>2</v>
      </c>
      <c r="C2" s="2" t="s">
        <v>72</v>
      </c>
      <c r="D2" s="2" t="s">
        <v>2</v>
      </c>
      <c r="E2" s="2" t="s">
        <v>72</v>
      </c>
    </row>
    <row r="3" spans="1:5">
      <c r="A3" s="3" t="s">
        <v>614</v>
      </c>
    </row>
    <row r="4" spans="1:5">
      <c r="A4" s="4" t="s">
        <v>615</v>
      </c>
      <c r="B4" s="7" t="n">
        <v>1364762</v>
      </c>
      <c r="C4" s="7" t="n">
        <v>1324634</v>
      </c>
      <c r="D4" s="7" t="n">
        <v>4035322</v>
      </c>
      <c r="E4" s="7" t="n">
        <v>3737632</v>
      </c>
    </row>
    <row r="5" spans="1:5">
      <c r="A5" s="4" t="s">
        <v>75</v>
      </c>
      <c r="B5" s="5" t="n">
        <v>-1105126</v>
      </c>
      <c r="C5" s="5" t="n">
        <v>-1071755</v>
      </c>
      <c r="D5" s="5" t="n">
        <v>-3248624</v>
      </c>
      <c r="E5" s="5" t="n">
        <v>-3023397</v>
      </c>
    </row>
    <row r="6" spans="1:5">
      <c r="A6" s="4" t="s">
        <v>616</v>
      </c>
    </row>
    <row r="7" spans="1:5">
      <c r="A7" s="3" t="s">
        <v>614</v>
      </c>
    </row>
    <row r="8" spans="1:5">
      <c r="A8" s="4" t="s">
        <v>615</v>
      </c>
      <c r="B8" s="5" t="n">
        <v>614</v>
      </c>
      <c r="C8" s="5" t="n">
        <v>4814</v>
      </c>
      <c r="D8" s="5" t="n">
        <v>1184</v>
      </c>
      <c r="E8" s="5" t="n">
        <v>8097</v>
      </c>
    </row>
    <row r="9" spans="1:5">
      <c r="A9" s="4" t="s">
        <v>75</v>
      </c>
      <c r="B9" s="5" t="n">
        <v>-413</v>
      </c>
      <c r="C9" s="5" t="n">
        <v>-2110</v>
      </c>
      <c r="D9" s="5" t="n">
        <v>-756</v>
      </c>
      <c r="E9" s="5" t="n">
        <v>-3441</v>
      </c>
    </row>
    <row r="10" spans="1:5">
      <c r="A10" s="4" t="s">
        <v>617</v>
      </c>
    </row>
    <row r="11" spans="1:5">
      <c r="A11" s="3" t="s">
        <v>614</v>
      </c>
    </row>
    <row r="12" spans="1:5">
      <c r="A12" s="4" t="s">
        <v>615</v>
      </c>
      <c r="B12" s="5" t="n">
        <v>614</v>
      </c>
      <c r="C12" s="5" t="n">
        <v>4814</v>
      </c>
      <c r="D12" s="5" t="n">
        <v>1184</v>
      </c>
      <c r="E12" s="5" t="n">
        <v>8097</v>
      </c>
    </row>
    <row r="13" spans="1:5">
      <c r="A13" s="4" t="s">
        <v>75</v>
      </c>
      <c r="B13" s="5" t="n">
        <v>-260</v>
      </c>
      <c r="C13" s="5" t="n">
        <v>-2766</v>
      </c>
      <c r="D13" s="5" t="n">
        <v>-613</v>
      </c>
      <c r="E13" s="5" t="n">
        <v>-4808</v>
      </c>
    </row>
    <row r="14" spans="1:5">
      <c r="A14" s="4" t="s">
        <v>618</v>
      </c>
    </row>
    <row r="15" spans="1:5">
      <c r="A15" s="3" t="s">
        <v>614</v>
      </c>
    </row>
    <row r="16" spans="1:5">
      <c r="A16" s="4" t="s">
        <v>615</v>
      </c>
      <c r="B16" s="5" t="n">
        <v>0</v>
      </c>
      <c r="C16" s="5" t="n">
        <v>0</v>
      </c>
      <c r="D16" s="5" t="n">
        <v>0</v>
      </c>
      <c r="E16" s="5" t="n">
        <v>0</v>
      </c>
    </row>
    <row r="17" spans="1:5">
      <c r="A17" s="4" t="s">
        <v>75</v>
      </c>
      <c r="B17" s="7" t="n">
        <v>-153</v>
      </c>
      <c r="C17" s="7" t="n">
        <v>656</v>
      </c>
      <c r="D17" s="7" t="n">
        <v>-143</v>
      </c>
      <c r="E17" s="7" t="n">
        <v>13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620</v>
      </c>
    </row>
    <row r="3" spans="1:3">
      <c r="A3" s="4" t="s">
        <v>621</v>
      </c>
      <c r="B3" s="7" t="n">
        <v>290</v>
      </c>
      <c r="C3" s="7" t="n">
        <v>268</v>
      </c>
    </row>
    <row r="4" spans="1:3">
      <c r="A4" s="4" t="s">
        <v>622</v>
      </c>
    </row>
    <row r="5" spans="1:3">
      <c r="A5" s="3" t="s">
        <v>620</v>
      </c>
    </row>
    <row r="6" spans="1:3">
      <c r="A6" s="4" t="s">
        <v>623</v>
      </c>
      <c r="B6" s="5" t="n">
        <v>-575</v>
      </c>
      <c r="C6" s="5" t="n">
        <v>-1713</v>
      </c>
    </row>
    <row r="7" spans="1:3">
      <c r="A7" s="4" t="s">
        <v>624</v>
      </c>
    </row>
    <row r="8" spans="1:3">
      <c r="A8" s="3" t="s">
        <v>620</v>
      </c>
    </row>
    <row r="9" spans="1:3">
      <c r="A9" s="4" t="s">
        <v>623</v>
      </c>
      <c r="B9" s="5" t="n">
        <v>78</v>
      </c>
      <c r="C9" s="5" t="n">
        <v>950</v>
      </c>
    </row>
    <row r="10" spans="1:3">
      <c r="A10" s="4" t="s">
        <v>625</v>
      </c>
    </row>
    <row r="11" spans="1:3">
      <c r="A11" s="3" t="s">
        <v>620</v>
      </c>
    </row>
    <row r="12" spans="1:3">
      <c r="A12" s="4" t="s">
        <v>623</v>
      </c>
      <c r="B12" s="5" t="n">
        <v>471</v>
      </c>
      <c r="C12" s="5" t="n">
        <v>-581</v>
      </c>
    </row>
    <row r="13" spans="1:3">
      <c r="A13" s="4" t="s">
        <v>626</v>
      </c>
    </row>
    <row r="14" spans="1:3">
      <c r="A14" s="3" t="s">
        <v>620</v>
      </c>
    </row>
    <row r="15" spans="1:3">
      <c r="A15" s="4" t="s">
        <v>621</v>
      </c>
      <c r="B15" s="5" t="n">
        <v>0</v>
      </c>
      <c r="C15" s="5" t="n">
        <v>0</v>
      </c>
    </row>
    <row r="16" spans="1:3">
      <c r="A16" s="4" t="s">
        <v>627</v>
      </c>
    </row>
    <row r="17" spans="1:3">
      <c r="A17" s="3" t="s">
        <v>620</v>
      </c>
    </row>
    <row r="18" spans="1:3">
      <c r="A18" s="4" t="s">
        <v>623</v>
      </c>
      <c r="B18" s="5" t="n">
        <v>0</v>
      </c>
      <c r="C18" s="5" t="n">
        <v>0</v>
      </c>
    </row>
    <row r="19" spans="1:3">
      <c r="A19" s="4" t="s">
        <v>628</v>
      </c>
    </row>
    <row r="20" spans="1:3">
      <c r="A20" s="3" t="s">
        <v>620</v>
      </c>
    </row>
    <row r="21" spans="1:3">
      <c r="A21" s="4" t="s">
        <v>623</v>
      </c>
      <c r="B21" s="5" t="n">
        <v>0</v>
      </c>
      <c r="C21" s="5" t="n">
        <v>0</v>
      </c>
    </row>
    <row r="22" spans="1:3">
      <c r="A22" s="4" t="s">
        <v>629</v>
      </c>
    </row>
    <row r="23" spans="1:3">
      <c r="A23" s="3" t="s">
        <v>620</v>
      </c>
    </row>
    <row r="24" spans="1:3">
      <c r="A24" s="4" t="s">
        <v>623</v>
      </c>
      <c r="B24" s="5" t="n">
        <v>0</v>
      </c>
      <c r="C24" s="5" t="n">
        <v>0</v>
      </c>
    </row>
    <row r="25" spans="1:3">
      <c r="A25" s="16" t="n">
        <v>1</v>
      </c>
    </row>
    <row r="26" spans="1:3">
      <c r="A26" s="3" t="s">
        <v>620</v>
      </c>
    </row>
    <row r="27" spans="1:3">
      <c r="A27" s="4" t="s">
        <v>621</v>
      </c>
      <c r="B27" s="5" t="n">
        <v>290</v>
      </c>
      <c r="C27" s="5" t="n">
        <v>268</v>
      </c>
    </row>
    <row r="28" spans="1:3">
      <c r="A28" s="4" t="s">
        <v>630</v>
      </c>
    </row>
    <row r="29" spans="1:3">
      <c r="A29" s="3" t="s">
        <v>620</v>
      </c>
    </row>
    <row r="30" spans="1:3">
      <c r="A30" s="4" t="s">
        <v>623</v>
      </c>
      <c r="B30" s="5" t="n">
        <v>0</v>
      </c>
      <c r="C30" s="5" t="n">
        <v>0</v>
      </c>
    </row>
    <row r="31" spans="1:3">
      <c r="A31" s="4" t="s">
        <v>631</v>
      </c>
    </row>
    <row r="32" spans="1:3">
      <c r="A32" s="3" t="s">
        <v>620</v>
      </c>
    </row>
    <row r="33" spans="1:3">
      <c r="A33" s="4" t="s">
        <v>623</v>
      </c>
      <c r="B33" s="5" t="n">
        <v>0</v>
      </c>
      <c r="C33" s="5" t="n">
        <v>0</v>
      </c>
    </row>
    <row r="34" spans="1:3">
      <c r="A34" s="4" t="s">
        <v>632</v>
      </c>
    </row>
    <row r="35" spans="1:3">
      <c r="A35" s="3" t="s">
        <v>620</v>
      </c>
    </row>
    <row r="36" spans="1:3">
      <c r="A36" s="4" t="s">
        <v>623</v>
      </c>
      <c r="B36" s="5" t="n">
        <v>0</v>
      </c>
      <c r="C36" s="5" t="n">
        <v>0</v>
      </c>
    </row>
    <row r="37" spans="1:3">
      <c r="A37" s="16" t="n">
        <v>2</v>
      </c>
    </row>
    <row r="38" spans="1:3">
      <c r="A38" s="3" t="s">
        <v>620</v>
      </c>
    </row>
    <row r="39" spans="1:3">
      <c r="A39" s="4" t="s">
        <v>621</v>
      </c>
      <c r="B39" s="5" t="n">
        <v>0</v>
      </c>
      <c r="C39" s="5" t="n">
        <v>0</v>
      </c>
    </row>
    <row r="40" spans="1:3">
      <c r="A40" s="4" t="s">
        <v>633</v>
      </c>
    </row>
    <row r="41" spans="1:3">
      <c r="A41" s="3" t="s">
        <v>620</v>
      </c>
    </row>
    <row r="42" spans="1:3">
      <c r="A42" s="4" t="s">
        <v>623</v>
      </c>
      <c r="B42" s="5" t="n">
        <v>-575</v>
      </c>
      <c r="C42" s="5" t="n">
        <v>-1713</v>
      </c>
    </row>
    <row r="43" spans="1:3">
      <c r="A43" s="4" t="s">
        <v>634</v>
      </c>
    </row>
    <row r="44" spans="1:3">
      <c r="A44" s="3" t="s">
        <v>620</v>
      </c>
    </row>
    <row r="45" spans="1:3">
      <c r="A45" s="4" t="s">
        <v>623</v>
      </c>
      <c r="B45" s="5" t="n">
        <v>78</v>
      </c>
      <c r="C45" s="5" t="n">
        <v>950</v>
      </c>
    </row>
    <row r="46" spans="1:3">
      <c r="A46" s="4" t="s">
        <v>635</v>
      </c>
    </row>
    <row r="47" spans="1:3">
      <c r="A47" s="3" t="s">
        <v>620</v>
      </c>
    </row>
    <row r="48" spans="1:3">
      <c r="A48" s="4" t="s">
        <v>623</v>
      </c>
      <c r="B48" s="5" t="n">
        <v>471</v>
      </c>
      <c r="C48" s="5" t="n">
        <v>-581</v>
      </c>
    </row>
    <row r="49" spans="1:3">
      <c r="A49" s="16" t="n">
        <v>3</v>
      </c>
    </row>
    <row r="50" spans="1:3">
      <c r="A50" s="3" t="s">
        <v>620</v>
      </c>
    </row>
    <row r="51" spans="1:3">
      <c r="A51" s="4" t="s">
        <v>621</v>
      </c>
      <c r="B51" s="5" t="n">
        <v>0</v>
      </c>
      <c r="C51" s="5" t="n">
        <v>0</v>
      </c>
    </row>
    <row r="52" spans="1:3">
      <c r="A52" s="4" t="s">
        <v>636</v>
      </c>
    </row>
    <row r="53" spans="1:3">
      <c r="A53" s="3" t="s">
        <v>620</v>
      </c>
    </row>
    <row r="54" spans="1:3">
      <c r="A54" s="4" t="s">
        <v>623</v>
      </c>
      <c r="B54" s="5" t="n">
        <v>0</v>
      </c>
      <c r="C54" s="5" t="n">
        <v>0</v>
      </c>
    </row>
    <row r="55" spans="1:3">
      <c r="A55" s="4" t="s">
        <v>637</v>
      </c>
    </row>
    <row r="56" spans="1:3">
      <c r="A56" s="3" t="s">
        <v>620</v>
      </c>
    </row>
    <row r="57" spans="1:3">
      <c r="A57" s="4" t="s">
        <v>623</v>
      </c>
      <c r="B57" s="5" t="n">
        <v>0</v>
      </c>
      <c r="C57" s="5" t="n">
        <v>0</v>
      </c>
    </row>
    <row r="58" spans="1:3">
      <c r="A58" s="4" t="s">
        <v>638</v>
      </c>
    </row>
    <row r="59" spans="1:3">
      <c r="A59" s="3" t="s">
        <v>620</v>
      </c>
    </row>
    <row r="60" spans="1:3">
      <c r="A60" s="4" t="s">
        <v>623</v>
      </c>
      <c r="B60" s="7" t="n">
        <v>0</v>
      </c>
      <c r="C6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9</v>
      </c>
      <c r="B1" s="2" t="s">
        <v>71</v>
      </c>
      <c r="D1" s="2" t="s">
        <v>1</v>
      </c>
      <c r="F1" s="2" t="s">
        <v>371</v>
      </c>
    </row>
    <row r="2" spans="1:6">
      <c r="B2" s="2" t="s">
        <v>2</v>
      </c>
      <c r="C2" s="2" t="s">
        <v>72</v>
      </c>
      <c r="D2" s="2" t="s">
        <v>2</v>
      </c>
      <c r="E2" s="2" t="s">
        <v>72</v>
      </c>
      <c r="F2" s="2" t="s">
        <v>27</v>
      </c>
    </row>
    <row r="3" spans="1:6">
      <c r="A3" s="3" t="s">
        <v>640</v>
      </c>
    </row>
    <row r="4" spans="1:6">
      <c r="A4" s="4" t="s">
        <v>641</v>
      </c>
      <c r="D4" s="7" t="n">
        <v>13188000</v>
      </c>
      <c r="E4" s="7" t="n">
        <v>38483000</v>
      </c>
    </row>
    <row r="5" spans="1:6">
      <c r="A5" s="4" t="s">
        <v>642</v>
      </c>
      <c r="B5" s="7" t="n">
        <v>8500000</v>
      </c>
      <c r="D5" s="5" t="n">
        <v>8500000</v>
      </c>
    </row>
    <row r="6" spans="1:6">
      <c r="A6" s="4" t="s">
        <v>643</v>
      </c>
      <c r="D6" s="5" t="n">
        <v>645000</v>
      </c>
      <c r="F6" s="7" t="n">
        <v>31550000</v>
      </c>
    </row>
    <row r="7" spans="1:6">
      <c r="A7" s="4" t="s">
        <v>644</v>
      </c>
    </row>
    <row r="8" spans="1:6">
      <c r="A8" s="3" t="s">
        <v>640</v>
      </c>
    </row>
    <row r="9" spans="1:6">
      <c r="A9" s="4" t="s">
        <v>643</v>
      </c>
      <c r="B9" s="5" t="n">
        <v>0</v>
      </c>
      <c r="C9" s="7" t="n">
        <v>476000</v>
      </c>
      <c r="D9" s="5" t="n">
        <v>645000</v>
      </c>
      <c r="E9" s="5" t="n">
        <v>31550000</v>
      </c>
    </row>
    <row r="10" spans="1:6">
      <c r="A10" s="4" t="s">
        <v>645</v>
      </c>
      <c r="B10" s="5" t="n">
        <v>97000</v>
      </c>
      <c r="C10" s="5" t="n">
        <v>0</v>
      </c>
      <c r="D10" s="5" t="n">
        <v>97000</v>
      </c>
      <c r="E10" s="5" t="n">
        <v>0</v>
      </c>
    </row>
    <row r="11" spans="1:6">
      <c r="A11" s="4" t="s">
        <v>646</v>
      </c>
    </row>
    <row r="12" spans="1:6">
      <c r="A12" s="3" t="s">
        <v>640</v>
      </c>
    </row>
    <row r="13" spans="1:6">
      <c r="A13" s="4" t="s">
        <v>641</v>
      </c>
      <c r="D13" s="5" t="n">
        <v>14151000</v>
      </c>
      <c r="E13" s="5" t="n">
        <v>14066000</v>
      </c>
    </row>
    <row r="14" spans="1:6">
      <c r="A14" s="4" t="s">
        <v>642</v>
      </c>
      <c r="B14" s="5" t="n">
        <v>0</v>
      </c>
      <c r="D14" s="5" t="n">
        <v>0</v>
      </c>
    </row>
    <row r="15" spans="1:6">
      <c r="A15" s="4" t="s">
        <v>647</v>
      </c>
      <c r="B15" s="5" t="n">
        <v>3707000</v>
      </c>
      <c r="C15" s="7" t="n">
        <v>3239000</v>
      </c>
      <c r="D15" s="7" t="n">
        <v>11594000</v>
      </c>
      <c r="E15" s="7" t="n">
        <v>10930000</v>
      </c>
    </row>
    <row r="16" spans="1:6">
      <c r="A16" s="4" t="s">
        <v>648</v>
      </c>
    </row>
    <row r="17" spans="1:6">
      <c r="A17" s="3" t="s">
        <v>640</v>
      </c>
    </row>
    <row r="18" spans="1:6">
      <c r="A18" s="4" t="s">
        <v>649</v>
      </c>
      <c r="D18" s="4" t="s">
        <v>650</v>
      </c>
    </row>
    <row r="19" spans="1:6">
      <c r="A19" s="4" t="s">
        <v>651</v>
      </c>
      <c r="D19" s="4" t="s">
        <v>650</v>
      </c>
    </row>
    <row r="20" spans="1:6">
      <c r="A20" s="4" t="s">
        <v>652</v>
      </c>
    </row>
    <row r="21" spans="1:6">
      <c r="A21" s="3" t="s">
        <v>640</v>
      </c>
    </row>
    <row r="22" spans="1:6">
      <c r="A22" s="4" t="s">
        <v>645</v>
      </c>
      <c r="B22" s="7" t="n">
        <v>-97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3</v>
      </c>
      <c r="B1" s="2" t="s">
        <v>71</v>
      </c>
      <c r="D1" s="2" t="s">
        <v>1</v>
      </c>
      <c r="F1" s="2" t="s">
        <v>371</v>
      </c>
    </row>
    <row r="2" spans="1:6">
      <c r="B2" s="2" t="s">
        <v>2</v>
      </c>
      <c r="C2" s="2" t="s">
        <v>72</v>
      </c>
      <c r="D2" s="2" t="s">
        <v>2</v>
      </c>
      <c r="E2" s="2" t="s">
        <v>72</v>
      </c>
      <c r="F2" s="2" t="s">
        <v>27</v>
      </c>
    </row>
    <row r="3" spans="1:6">
      <c r="A3" s="3" t="s">
        <v>640</v>
      </c>
    </row>
    <row r="4" spans="1:6">
      <c r="A4" s="4" t="s">
        <v>654</v>
      </c>
      <c r="D4" s="7" t="n">
        <v>645</v>
      </c>
      <c r="F4" s="7" t="n">
        <v>31550</v>
      </c>
    </row>
    <row r="5" spans="1:6">
      <c r="A5" s="4" t="s">
        <v>655</v>
      </c>
    </row>
    <row r="6" spans="1:6">
      <c r="A6" s="3" t="s">
        <v>640</v>
      </c>
    </row>
    <row r="7" spans="1:6">
      <c r="A7" s="4" t="s">
        <v>656</v>
      </c>
      <c r="B7" s="7" t="n">
        <v>4532</v>
      </c>
      <c r="C7" s="7" t="n">
        <v>4626</v>
      </c>
      <c r="D7" s="5" t="n">
        <v>13682</v>
      </c>
      <c r="E7" s="7" t="n">
        <v>13835</v>
      </c>
    </row>
    <row r="8" spans="1:6">
      <c r="A8" s="4" t="s">
        <v>657</v>
      </c>
      <c r="B8" s="5" t="n">
        <v>13698</v>
      </c>
      <c r="C8" s="5" t="n">
        <v>13716</v>
      </c>
      <c r="D8" s="5" t="n">
        <v>41249</v>
      </c>
      <c r="E8" s="5" t="n">
        <v>42085</v>
      </c>
    </row>
    <row r="9" spans="1:6">
      <c r="A9" s="4" t="s">
        <v>658</v>
      </c>
      <c r="B9" s="5" t="n">
        <v>-22740</v>
      </c>
      <c r="C9" s="5" t="n">
        <v>-20297</v>
      </c>
      <c r="D9" s="5" t="n">
        <v>-68529</v>
      </c>
      <c r="E9" s="5" t="n">
        <v>-60833</v>
      </c>
    </row>
    <row r="10" spans="1:6">
      <c r="A10" s="4" t="s">
        <v>659</v>
      </c>
      <c r="B10" s="5" t="n">
        <v>239</v>
      </c>
      <c r="C10" s="5" t="n">
        <v>228</v>
      </c>
      <c r="D10" s="5" t="n">
        <v>730</v>
      </c>
      <c r="E10" s="5" t="n">
        <v>683</v>
      </c>
    </row>
    <row r="11" spans="1:6">
      <c r="A11" s="4" t="s">
        <v>660</v>
      </c>
      <c r="B11" s="5" t="n">
        <v>9241</v>
      </c>
      <c r="C11" s="5" t="n">
        <v>9625</v>
      </c>
      <c r="D11" s="5" t="n">
        <v>27823</v>
      </c>
      <c r="E11" s="5" t="n">
        <v>29585</v>
      </c>
    </row>
    <row r="12" spans="1:6">
      <c r="A12" s="4" t="s">
        <v>645</v>
      </c>
      <c r="B12" s="5" t="n">
        <v>97</v>
      </c>
      <c r="C12" s="5" t="n">
        <v>0</v>
      </c>
      <c r="D12" s="5" t="n">
        <v>97</v>
      </c>
      <c r="E12" s="5" t="n">
        <v>0</v>
      </c>
    </row>
    <row r="13" spans="1:6">
      <c r="A13" s="4" t="s">
        <v>654</v>
      </c>
      <c r="B13" s="5" t="n">
        <v>0</v>
      </c>
      <c r="C13" s="5" t="n">
        <v>476</v>
      </c>
      <c r="D13" s="5" t="n">
        <v>645</v>
      </c>
      <c r="E13" s="5" t="n">
        <v>31550</v>
      </c>
    </row>
    <row r="14" spans="1:6">
      <c r="A14" s="4" t="s">
        <v>661</v>
      </c>
      <c r="B14" s="5" t="n">
        <v>5067</v>
      </c>
      <c r="C14" s="5" t="n">
        <v>8374</v>
      </c>
      <c r="D14" s="5" t="n">
        <v>15697</v>
      </c>
      <c r="E14" s="5" t="n">
        <v>56905</v>
      </c>
    </row>
    <row r="15" spans="1:6">
      <c r="A15" s="4" t="s">
        <v>662</v>
      </c>
    </row>
    <row r="16" spans="1:6">
      <c r="A16" s="3" t="s">
        <v>640</v>
      </c>
    </row>
    <row r="17" spans="1:6">
      <c r="A17" s="4" t="s">
        <v>656</v>
      </c>
      <c r="B17" s="5" t="n">
        <v>73</v>
      </c>
      <c r="C17" s="5" t="n">
        <v>70</v>
      </c>
      <c r="D17" s="5" t="n">
        <v>222</v>
      </c>
      <c r="E17" s="5" t="n">
        <v>234</v>
      </c>
    </row>
    <row r="18" spans="1:6">
      <c r="A18" s="4" t="s">
        <v>657</v>
      </c>
      <c r="B18" s="5" t="n">
        <v>115</v>
      </c>
      <c r="C18" s="5" t="n">
        <v>123</v>
      </c>
      <c r="D18" s="5" t="n">
        <v>336</v>
      </c>
      <c r="E18" s="5" t="n">
        <v>347</v>
      </c>
    </row>
    <row r="19" spans="1:6">
      <c r="A19" s="4" t="s">
        <v>658</v>
      </c>
      <c r="B19" s="5" t="n">
        <v>-222</v>
      </c>
      <c r="C19" s="5" t="n">
        <v>-408</v>
      </c>
      <c r="D19" s="5" t="n">
        <v>-912</v>
      </c>
      <c r="E19" s="5" t="n">
        <v>-1228</v>
      </c>
    </row>
    <row r="20" spans="1:6">
      <c r="A20" s="4" t="s">
        <v>659</v>
      </c>
      <c r="B20" s="5" t="n">
        <v>-124</v>
      </c>
      <c r="C20" s="5" t="n">
        <v>-124</v>
      </c>
      <c r="D20" s="5" t="n">
        <v>-373</v>
      </c>
      <c r="E20" s="5" t="n">
        <v>-374</v>
      </c>
    </row>
    <row r="21" spans="1:6">
      <c r="A21" s="4" t="s">
        <v>660</v>
      </c>
      <c r="B21" s="5" t="n">
        <v>-288</v>
      </c>
      <c r="C21" s="5" t="n">
        <v>-189</v>
      </c>
      <c r="D21" s="5" t="n">
        <v>-828</v>
      </c>
      <c r="E21" s="5" t="n">
        <v>-569</v>
      </c>
    </row>
    <row r="22" spans="1:6">
      <c r="A22" s="4" t="s">
        <v>661</v>
      </c>
      <c r="B22" s="7" t="n">
        <v>-446</v>
      </c>
      <c r="C22" s="7" t="n">
        <v>-528</v>
      </c>
      <c r="D22" s="7" t="n">
        <v>-1555</v>
      </c>
      <c r="E22" s="7" t="n">
        <v>-15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43"/>
    <col customWidth="1" max="9" min="9" width="43"/>
  </cols>
  <sheetData>
    <row r="1" spans="1:9">
      <c r="A1" s="1" t="s">
        <v>663</v>
      </c>
      <c r="B1" s="2" t="s">
        <v>664</v>
      </c>
      <c r="C1" s="2" t="s">
        <v>665</v>
      </c>
      <c r="D1" s="2" t="s">
        <v>290</v>
      </c>
      <c r="E1" s="2" t="s">
        <v>72</v>
      </c>
      <c r="F1" s="2" t="s">
        <v>290</v>
      </c>
      <c r="G1" s="2" t="s">
        <v>72</v>
      </c>
      <c r="H1" s="2" t="s">
        <v>666</v>
      </c>
      <c r="I1" s="2" t="s">
        <v>667</v>
      </c>
    </row>
    <row r="2" spans="1:9">
      <c r="A2" s="3" t="s">
        <v>668</v>
      </c>
    </row>
    <row r="3" spans="1:9">
      <c r="A3" s="4" t="s">
        <v>669</v>
      </c>
      <c r="D3" s="4" t="s">
        <v>670</v>
      </c>
      <c r="E3" s="4" t="s">
        <v>671</v>
      </c>
      <c r="F3" s="4" t="s">
        <v>672</v>
      </c>
      <c r="G3" s="4" t="s">
        <v>673</v>
      </c>
    </row>
    <row r="4" spans="1:9">
      <c r="A4" s="4" t="s">
        <v>674</v>
      </c>
      <c r="F4" s="7" t="n">
        <v>1000</v>
      </c>
    </row>
    <row r="5" spans="1:9">
      <c r="A5" s="4" t="s">
        <v>675</v>
      </c>
      <c r="D5" s="7" t="n">
        <v>-3200</v>
      </c>
      <c r="F5" s="7" t="n">
        <v>-3200</v>
      </c>
    </row>
    <row r="6" spans="1:9">
      <c r="A6" s="4" t="s">
        <v>676</v>
      </c>
      <c r="I6" s="5" t="n">
        <v>2</v>
      </c>
    </row>
    <row r="7" spans="1:9">
      <c r="A7" s="4" t="s">
        <v>677</v>
      </c>
      <c r="H7" s="5" t="n">
        <v>2</v>
      </c>
    </row>
    <row r="8" spans="1:9">
      <c r="A8" s="4" t="s">
        <v>678</v>
      </c>
    </row>
    <row r="9" spans="1:9">
      <c r="A9" s="3" t="s">
        <v>668</v>
      </c>
    </row>
    <row r="10" spans="1:9">
      <c r="A10" s="4" t="s">
        <v>679</v>
      </c>
      <c r="C10" s="7" t="n">
        <v>18000</v>
      </c>
    </row>
    <row r="11" spans="1:9">
      <c r="A11" s="4" t="s">
        <v>680</v>
      </c>
      <c r="B11" s="7" t="n">
        <v>8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264</v>
      </c>
      <c r="D2" s="2" t="s">
        <v>265</v>
      </c>
    </row>
    <row r="3" spans="1:4">
      <c r="A3" s="3" t="s">
        <v>266</v>
      </c>
    </row>
    <row r="4" spans="1:4">
      <c r="A4" s="4" t="s">
        <v>682</v>
      </c>
      <c r="B4" s="4" t="s">
        <v>683</v>
      </c>
    </row>
    <row r="5" spans="1:4">
      <c r="A5" s="4" t="s">
        <v>684</v>
      </c>
    </row>
    <row r="6" spans="1:4">
      <c r="A6" s="3" t="s">
        <v>266</v>
      </c>
    </row>
    <row r="7" spans="1:4">
      <c r="A7" s="4" t="s">
        <v>275</v>
      </c>
      <c r="C7" s="7" t="n">
        <v>1721</v>
      </c>
      <c r="D7" s="7" t="n">
        <v>17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265</v>
      </c>
      <c r="D1" s="2" t="s">
        <v>27</v>
      </c>
    </row>
    <row r="2" spans="1:4">
      <c r="A2" s="3" t="s">
        <v>182</v>
      </c>
    </row>
    <row r="3" spans="1:4">
      <c r="A3" s="4" t="s">
        <v>686</v>
      </c>
      <c r="B3" s="7" t="n">
        <v>50769</v>
      </c>
      <c r="C3" s="7" t="n">
        <v>45877</v>
      </c>
      <c r="D3" s="7" t="n">
        <v>45877</v>
      </c>
    </row>
    <row r="4" spans="1:4">
      <c r="A4" s="4" t="s">
        <v>687</v>
      </c>
      <c r="B4" s="7" t="n">
        <v>-16135</v>
      </c>
      <c r="C4" s="7" t="n">
        <v>-16513</v>
      </c>
      <c r="D4" s="7" t="n">
        <v>-165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65</v>
      </c>
      <c r="C1" s="2" t="s">
        <v>2</v>
      </c>
    </row>
    <row r="2" spans="1:3">
      <c r="A2" s="3" t="s">
        <v>689</v>
      </c>
    </row>
    <row r="3" spans="1:3">
      <c r="A3" s="4" t="s">
        <v>449</v>
      </c>
      <c r="B3" s="7" t="n">
        <v>45877</v>
      </c>
      <c r="C3" s="7" t="n">
        <v>45877</v>
      </c>
    </row>
    <row r="4" spans="1:3">
      <c r="A4" s="4" t="s">
        <v>690</v>
      </c>
      <c r="C4" s="5" t="n">
        <v>50769</v>
      </c>
    </row>
    <row r="5" spans="1:3">
      <c r="A5" s="4" t="s">
        <v>691</v>
      </c>
      <c r="C5" s="5" t="n">
        <v>-45877</v>
      </c>
    </row>
    <row r="6" spans="1:3">
      <c r="A6" s="4" t="s">
        <v>692</v>
      </c>
      <c r="C6" s="5" t="n">
        <v>0</v>
      </c>
    </row>
    <row r="7" spans="1:3">
      <c r="A7" s="4" t="s">
        <v>693</v>
      </c>
      <c r="C7" s="5" t="n">
        <v>0</v>
      </c>
    </row>
    <row r="8" spans="1:3">
      <c r="A8" s="4" t="s">
        <v>450</v>
      </c>
      <c r="B8" s="5" t="n">
        <v>45877</v>
      </c>
      <c r="C8" s="5" t="n">
        <v>50769</v>
      </c>
    </row>
    <row r="9" spans="1:3">
      <c r="A9" s="3" t="s">
        <v>694</v>
      </c>
    </row>
    <row r="10" spans="1:3">
      <c r="A10" s="4" t="s">
        <v>449</v>
      </c>
      <c r="B10" s="5" t="n">
        <v>-16513</v>
      </c>
      <c r="C10" s="5" t="n">
        <v>-16513</v>
      </c>
    </row>
    <row r="11" spans="1:3">
      <c r="A11" s="4" t="s">
        <v>695</v>
      </c>
      <c r="C11" s="5" t="n">
        <v>-12240</v>
      </c>
    </row>
    <row r="12" spans="1:3">
      <c r="A12" s="4" t="s">
        <v>696</v>
      </c>
      <c r="C12" s="5" t="n">
        <v>-12618</v>
      </c>
    </row>
    <row r="13" spans="1:3">
      <c r="A13" s="4" t="s">
        <v>692</v>
      </c>
      <c r="C13" s="4" t="s">
        <v>697</v>
      </c>
    </row>
    <row r="14" spans="1:3">
      <c r="A14" s="4" t="s">
        <v>450</v>
      </c>
      <c r="B14" s="5" t="n">
        <v>-16513</v>
      </c>
      <c r="C14" s="5" t="n">
        <v>-16135</v>
      </c>
    </row>
    <row r="15" spans="1:3">
      <c r="A15" s="4" t="s">
        <v>698</v>
      </c>
    </row>
    <row r="16" spans="1:3">
      <c r="A16" s="3" t="s">
        <v>689</v>
      </c>
    </row>
    <row r="17" spans="1:3">
      <c r="A17" s="4" t="s">
        <v>449</v>
      </c>
      <c r="B17" s="5" t="n">
        <v>0</v>
      </c>
      <c r="C17" s="5" t="n">
        <v>0</v>
      </c>
    </row>
    <row r="18" spans="1:3">
      <c r="A18" s="3" t="s">
        <v>694</v>
      </c>
    </row>
    <row r="19" spans="1:3">
      <c r="A19" s="4" t="s">
        <v>449</v>
      </c>
      <c r="B19" s="5" t="n">
        <v>-11298</v>
      </c>
      <c r="C19" s="7" t="n">
        <v>-11298</v>
      </c>
    </row>
    <row r="20" spans="1:3">
      <c r="A20" s="4" t="s">
        <v>699</v>
      </c>
    </row>
    <row r="21" spans="1:3">
      <c r="A21" s="3" t="s">
        <v>689</v>
      </c>
    </row>
    <row r="22" spans="1:3">
      <c r="A22" s="4" t="s">
        <v>690</v>
      </c>
      <c r="B22" s="5" t="n">
        <v>0</v>
      </c>
    </row>
    <row r="23" spans="1:3">
      <c r="A23" s="4" t="s">
        <v>691</v>
      </c>
      <c r="B23" s="5" t="n">
        <v>0</v>
      </c>
    </row>
    <row r="24" spans="1:3">
      <c r="A24" s="4" t="s">
        <v>692</v>
      </c>
      <c r="B24" s="5" t="n">
        <v>45877</v>
      </c>
    </row>
    <row r="25" spans="1:3">
      <c r="A25" s="4" t="s">
        <v>693</v>
      </c>
      <c r="B25" s="5" t="n">
        <v>0</v>
      </c>
    </row>
    <row r="26" spans="1:3">
      <c r="A26" s="4" t="s">
        <v>450</v>
      </c>
      <c r="B26" s="5" t="n">
        <v>45877</v>
      </c>
    </row>
    <row r="27" spans="1:3">
      <c r="A27" s="3" t="s">
        <v>694</v>
      </c>
    </row>
    <row r="28" spans="1:3">
      <c r="A28" s="4" t="s">
        <v>695</v>
      </c>
      <c r="B28" s="4" t="s">
        <v>697</v>
      </c>
    </row>
    <row r="29" spans="1:3">
      <c r="A29" s="4" t="s">
        <v>696</v>
      </c>
      <c r="B29" s="5" t="n">
        <v>0</v>
      </c>
    </row>
    <row r="30" spans="1:3">
      <c r="A30" s="4" t="s">
        <v>692</v>
      </c>
      <c r="B30" s="5" t="n">
        <v>-5215</v>
      </c>
    </row>
    <row r="31" spans="1:3">
      <c r="A31" s="4" t="s">
        <v>450</v>
      </c>
      <c r="B31" s="7" t="n">
        <v>-165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1</v>
      </c>
      <c r="D1" s="2" t="s">
        <v>1</v>
      </c>
    </row>
    <row r="2" spans="1:5">
      <c r="B2" s="2" t="s">
        <v>2</v>
      </c>
      <c r="C2" s="2" t="s">
        <v>72</v>
      </c>
      <c r="D2" s="2" t="s">
        <v>2</v>
      </c>
      <c r="E2" s="2" t="s">
        <v>72</v>
      </c>
    </row>
    <row r="3" spans="1:5">
      <c r="A3" s="3" t="s">
        <v>701</v>
      </c>
    </row>
    <row r="4" spans="1:5">
      <c r="A4" s="4" t="s">
        <v>615</v>
      </c>
      <c r="B4" s="7" t="n">
        <v>1364762</v>
      </c>
      <c r="C4" s="7" t="n">
        <v>1324634</v>
      </c>
      <c r="D4" s="7" t="n">
        <v>4035322</v>
      </c>
      <c r="E4" s="7" t="n">
        <v>3737632</v>
      </c>
    </row>
    <row r="5" spans="1:5">
      <c r="A5" s="4" t="s">
        <v>496</v>
      </c>
    </row>
    <row r="6" spans="1:5">
      <c r="A6" s="3" t="s">
        <v>701</v>
      </c>
    </row>
    <row r="7" spans="1:5">
      <c r="A7" s="4" t="s">
        <v>615</v>
      </c>
      <c r="B7" s="5" t="n">
        <v>600154</v>
      </c>
      <c r="D7" s="5" t="n">
        <v>1786068</v>
      </c>
    </row>
    <row r="8" spans="1:5">
      <c r="A8" s="4" t="s">
        <v>702</v>
      </c>
    </row>
    <row r="9" spans="1:5">
      <c r="A9" s="3" t="s">
        <v>701</v>
      </c>
    </row>
    <row r="10" spans="1:5">
      <c r="A10" s="4" t="s">
        <v>615</v>
      </c>
      <c r="B10" s="5" t="n">
        <v>368709</v>
      </c>
      <c r="D10" s="5" t="n">
        <v>1101125</v>
      </c>
    </row>
    <row r="11" spans="1:5">
      <c r="A11" s="4" t="s">
        <v>703</v>
      </c>
    </row>
    <row r="12" spans="1:5">
      <c r="A12" s="3" t="s">
        <v>701</v>
      </c>
    </row>
    <row r="13" spans="1:5">
      <c r="A13" s="4" t="s">
        <v>615</v>
      </c>
      <c r="B13" s="5" t="n">
        <v>231445</v>
      </c>
      <c r="D13" s="5" t="n">
        <v>684943</v>
      </c>
    </row>
    <row r="14" spans="1:5">
      <c r="A14" s="4" t="s">
        <v>704</v>
      </c>
    </row>
    <row r="15" spans="1:5">
      <c r="A15" s="3" t="s">
        <v>701</v>
      </c>
    </row>
    <row r="16" spans="1:5">
      <c r="A16" s="4" t="s">
        <v>615</v>
      </c>
      <c r="B16" s="5" t="n">
        <v>431216</v>
      </c>
      <c r="D16" s="5" t="n">
        <v>1275775</v>
      </c>
    </row>
    <row r="17" spans="1:5">
      <c r="A17" s="4" t="s">
        <v>705</v>
      </c>
    </row>
    <row r="18" spans="1:5">
      <c r="A18" s="3" t="s">
        <v>701</v>
      </c>
    </row>
    <row r="19" spans="1:5">
      <c r="A19" s="4" t="s">
        <v>615</v>
      </c>
      <c r="B19" s="5" t="n">
        <v>101848</v>
      </c>
      <c r="D19" s="5" t="n">
        <v>310865</v>
      </c>
    </row>
    <row r="20" spans="1:5">
      <c r="A20" s="4" t="s">
        <v>706</v>
      </c>
    </row>
    <row r="21" spans="1:5">
      <c r="A21" s="3" t="s">
        <v>701</v>
      </c>
    </row>
    <row r="22" spans="1:5">
      <c r="A22" s="4" t="s">
        <v>615</v>
      </c>
      <c r="B22" s="5" t="n">
        <v>29427</v>
      </c>
      <c r="D22" s="5" t="n">
        <v>87728</v>
      </c>
    </row>
    <row r="23" spans="1:5">
      <c r="A23" s="4" t="s">
        <v>707</v>
      </c>
    </row>
    <row r="24" spans="1:5">
      <c r="A24" s="3" t="s">
        <v>701</v>
      </c>
    </row>
    <row r="25" spans="1:5">
      <c r="A25" s="4" t="s">
        <v>615</v>
      </c>
      <c r="B25" s="5" t="n">
        <v>37663</v>
      </c>
      <c r="D25" s="5" t="n">
        <v>111700</v>
      </c>
    </row>
    <row r="26" spans="1:5">
      <c r="A26" s="4" t="s">
        <v>497</v>
      </c>
    </row>
    <row r="27" spans="1:5">
      <c r="A27" s="3" t="s">
        <v>701</v>
      </c>
    </row>
    <row r="28" spans="1:5">
      <c r="A28" s="4" t="s">
        <v>615</v>
      </c>
      <c r="B28" s="5" t="n">
        <v>165164</v>
      </c>
      <c r="D28" s="5" t="n">
        <v>451082</v>
      </c>
    </row>
    <row r="29" spans="1:5">
      <c r="A29" s="4" t="s">
        <v>708</v>
      </c>
    </row>
    <row r="30" spans="1:5">
      <c r="A30" s="3" t="s">
        <v>701</v>
      </c>
    </row>
    <row r="31" spans="1:5">
      <c r="A31" s="4" t="s">
        <v>615</v>
      </c>
      <c r="B31" s="5" t="n">
        <v>124437</v>
      </c>
      <c r="D31" s="5" t="n">
        <v>325313</v>
      </c>
    </row>
    <row r="32" spans="1:5">
      <c r="A32" s="4" t="s">
        <v>709</v>
      </c>
    </row>
    <row r="33" spans="1:5">
      <c r="A33" s="3" t="s">
        <v>701</v>
      </c>
    </row>
    <row r="34" spans="1:5">
      <c r="A34" s="4" t="s">
        <v>615</v>
      </c>
      <c r="B34" s="5" t="n">
        <v>40727</v>
      </c>
      <c r="D34" s="5" t="n">
        <v>125769</v>
      </c>
    </row>
    <row r="35" spans="1:5">
      <c r="A35" s="4" t="s">
        <v>710</v>
      </c>
    </row>
    <row r="36" spans="1:5">
      <c r="A36" s="3" t="s">
        <v>701</v>
      </c>
    </row>
    <row r="37" spans="1:5">
      <c r="A37" s="4" t="s">
        <v>615</v>
      </c>
      <c r="B37" s="5" t="n">
        <v>80696</v>
      </c>
      <c r="D37" s="5" t="n">
        <v>223760</v>
      </c>
    </row>
    <row r="38" spans="1:5">
      <c r="A38" s="4" t="s">
        <v>711</v>
      </c>
    </row>
    <row r="39" spans="1:5">
      <c r="A39" s="3" t="s">
        <v>701</v>
      </c>
    </row>
    <row r="40" spans="1:5">
      <c r="A40" s="4" t="s">
        <v>615</v>
      </c>
      <c r="B40" s="5" t="n">
        <v>82906</v>
      </c>
      <c r="D40" s="5" t="n">
        <v>221228</v>
      </c>
    </row>
    <row r="41" spans="1:5">
      <c r="A41" s="4" t="s">
        <v>712</v>
      </c>
    </row>
    <row r="42" spans="1:5">
      <c r="A42" s="3" t="s">
        <v>701</v>
      </c>
    </row>
    <row r="43" spans="1:5">
      <c r="A43" s="4" t="s">
        <v>615</v>
      </c>
      <c r="B43" s="5" t="n">
        <v>0</v>
      </c>
      <c r="D43" s="5" t="n">
        <v>0</v>
      </c>
    </row>
    <row r="44" spans="1:5">
      <c r="A44" s="4" t="s">
        <v>713</v>
      </c>
    </row>
    <row r="45" spans="1:5">
      <c r="A45" s="3" t="s">
        <v>701</v>
      </c>
    </row>
    <row r="46" spans="1:5">
      <c r="A46" s="4" t="s">
        <v>615</v>
      </c>
      <c r="B46" s="5" t="n">
        <v>1562</v>
      </c>
      <c r="D46" s="5" t="n">
        <v>6094</v>
      </c>
    </row>
    <row r="47" spans="1:5">
      <c r="A47" s="4" t="s">
        <v>498</v>
      </c>
    </row>
    <row r="48" spans="1:5">
      <c r="A48" s="3" t="s">
        <v>701</v>
      </c>
    </row>
    <row r="49" spans="1:5">
      <c r="A49" s="4" t="s">
        <v>615</v>
      </c>
      <c r="B49" s="5" t="n">
        <v>463748</v>
      </c>
      <c r="D49" s="5" t="n">
        <v>1398538</v>
      </c>
    </row>
    <row r="50" spans="1:5">
      <c r="A50" s="4" t="s">
        <v>714</v>
      </c>
    </row>
    <row r="51" spans="1:5">
      <c r="A51" s="3" t="s">
        <v>701</v>
      </c>
    </row>
    <row r="52" spans="1:5">
      <c r="A52" s="4" t="s">
        <v>615</v>
      </c>
      <c r="B52" s="5" t="n">
        <v>438599</v>
      </c>
      <c r="D52" s="5" t="n">
        <v>1332266</v>
      </c>
    </row>
    <row r="53" spans="1:5">
      <c r="A53" s="4" t="s">
        <v>715</v>
      </c>
    </row>
    <row r="54" spans="1:5">
      <c r="A54" s="3" t="s">
        <v>701</v>
      </c>
    </row>
    <row r="55" spans="1:5">
      <c r="A55" s="4" t="s">
        <v>615</v>
      </c>
      <c r="B55" s="5" t="n">
        <v>25149</v>
      </c>
      <c r="D55" s="5" t="n">
        <v>66272</v>
      </c>
    </row>
    <row r="56" spans="1:5">
      <c r="A56" s="4" t="s">
        <v>716</v>
      </c>
    </row>
    <row r="57" spans="1:5">
      <c r="A57" s="3" t="s">
        <v>701</v>
      </c>
    </row>
    <row r="58" spans="1:5">
      <c r="A58" s="4" t="s">
        <v>615</v>
      </c>
      <c r="B58" s="5" t="n">
        <v>274966</v>
      </c>
      <c r="D58" s="5" t="n">
        <v>820429</v>
      </c>
    </row>
    <row r="59" spans="1:5">
      <c r="A59" s="4" t="s">
        <v>717</v>
      </c>
    </row>
    <row r="60" spans="1:5">
      <c r="A60" s="3" t="s">
        <v>701</v>
      </c>
    </row>
    <row r="61" spans="1:5">
      <c r="A61" s="4" t="s">
        <v>615</v>
      </c>
      <c r="B61" s="5" t="n">
        <v>84313</v>
      </c>
      <c r="D61" s="5" t="n">
        <v>267566</v>
      </c>
    </row>
    <row r="62" spans="1:5">
      <c r="A62" s="4" t="s">
        <v>718</v>
      </c>
    </row>
    <row r="63" spans="1:5">
      <c r="A63" s="3" t="s">
        <v>701</v>
      </c>
    </row>
    <row r="64" spans="1:5">
      <c r="A64" s="4" t="s">
        <v>615</v>
      </c>
      <c r="B64" s="5" t="n">
        <v>33233</v>
      </c>
      <c r="D64" s="5" t="n">
        <v>99868</v>
      </c>
    </row>
    <row r="65" spans="1:5">
      <c r="A65" s="4" t="s">
        <v>719</v>
      </c>
    </row>
    <row r="66" spans="1:5">
      <c r="A66" s="3" t="s">
        <v>701</v>
      </c>
    </row>
    <row r="67" spans="1:5">
      <c r="A67" s="4" t="s">
        <v>615</v>
      </c>
      <c r="B67" s="5" t="n">
        <v>71236</v>
      </c>
      <c r="D67" s="5" t="n">
        <v>210675</v>
      </c>
    </row>
    <row r="68" spans="1:5">
      <c r="A68" s="4" t="s">
        <v>499</v>
      </c>
    </row>
    <row r="69" spans="1:5">
      <c r="A69" s="3" t="s">
        <v>701</v>
      </c>
    </row>
    <row r="70" spans="1:5">
      <c r="A70" s="4" t="s">
        <v>615</v>
      </c>
      <c r="B70" s="5" t="n">
        <v>135696</v>
      </c>
      <c r="D70" s="5" t="n">
        <v>399634</v>
      </c>
    </row>
    <row r="71" spans="1:5">
      <c r="A71" s="4" t="s">
        <v>720</v>
      </c>
    </row>
    <row r="72" spans="1:5">
      <c r="A72" s="3" t="s">
        <v>701</v>
      </c>
    </row>
    <row r="73" spans="1:5">
      <c r="A73" s="4" t="s">
        <v>615</v>
      </c>
      <c r="B73" s="5" t="n">
        <v>117608</v>
      </c>
      <c r="D73" s="5" t="n">
        <v>339043</v>
      </c>
    </row>
    <row r="74" spans="1:5">
      <c r="A74" s="4" t="s">
        <v>721</v>
      </c>
    </row>
    <row r="75" spans="1:5">
      <c r="A75" s="3" t="s">
        <v>701</v>
      </c>
    </row>
    <row r="76" spans="1:5">
      <c r="A76" s="4" t="s">
        <v>615</v>
      </c>
      <c r="B76" s="5" t="n">
        <v>18088</v>
      </c>
      <c r="D76" s="5" t="n">
        <v>60591</v>
      </c>
    </row>
    <row r="77" spans="1:5">
      <c r="A77" s="4" t="s">
        <v>722</v>
      </c>
    </row>
    <row r="78" spans="1:5">
      <c r="A78" s="3" t="s">
        <v>701</v>
      </c>
    </row>
    <row r="79" spans="1:5">
      <c r="A79" s="4" t="s">
        <v>615</v>
      </c>
      <c r="B79" s="5" t="n">
        <v>91093</v>
      </c>
      <c r="D79" s="5" t="n">
        <v>313341</v>
      </c>
    </row>
    <row r="80" spans="1:5">
      <c r="A80" s="4" t="s">
        <v>723</v>
      </c>
    </row>
    <row r="81" spans="1:5">
      <c r="A81" s="3" t="s">
        <v>701</v>
      </c>
    </row>
    <row r="82" spans="1:5">
      <c r="A82" s="4" t="s">
        <v>615</v>
      </c>
      <c r="B82" s="5" t="n">
        <v>6721</v>
      </c>
      <c r="D82" s="5" t="n">
        <v>20326</v>
      </c>
    </row>
    <row r="83" spans="1:5">
      <c r="A83" s="4" t="s">
        <v>724</v>
      </c>
    </row>
    <row r="84" spans="1:5">
      <c r="A84" s="3" t="s">
        <v>701</v>
      </c>
    </row>
    <row r="85" spans="1:5">
      <c r="A85" s="4" t="s">
        <v>615</v>
      </c>
      <c r="B85" s="5" t="n">
        <v>0</v>
      </c>
      <c r="D85" s="5" t="n">
        <v>0</v>
      </c>
    </row>
    <row r="86" spans="1:5">
      <c r="A86" s="4" t="s">
        <v>725</v>
      </c>
    </row>
    <row r="87" spans="1:5">
      <c r="A87" s="3" t="s">
        <v>701</v>
      </c>
    </row>
    <row r="88" spans="1:5">
      <c r="A88" s="4" t="s">
        <v>615</v>
      </c>
      <c r="B88" s="7" t="n">
        <v>37882</v>
      </c>
      <c r="D88" s="7" t="n">
        <v>659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26</v>
      </c>
      <c r="B1" s="2" t="s">
        <v>1</v>
      </c>
    </row>
    <row r="2" spans="1:2">
      <c r="B2" s="2" t="s">
        <v>727</v>
      </c>
    </row>
    <row r="3" spans="1:2">
      <c r="A3" s="3" t="s">
        <v>185</v>
      </c>
    </row>
    <row r="4" spans="1:2">
      <c r="A4" s="4" t="s">
        <v>728</v>
      </c>
      <c r="B4"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71</v>
      </c>
      <c r="D1" s="2" t="s">
        <v>1</v>
      </c>
    </row>
    <row r="2" spans="1:5">
      <c r="B2" s="2" t="s">
        <v>2</v>
      </c>
      <c r="C2" s="2" t="s">
        <v>72</v>
      </c>
      <c r="D2" s="2" t="s">
        <v>2</v>
      </c>
      <c r="E2" s="2" t="s">
        <v>72</v>
      </c>
    </row>
    <row r="3" spans="1:5">
      <c r="A3" s="3" t="s">
        <v>730</v>
      </c>
    </row>
    <row r="4" spans="1:5">
      <c r="A4" s="4" t="s">
        <v>74</v>
      </c>
      <c r="B4" s="7" t="n">
        <v>1364762</v>
      </c>
      <c r="C4" s="7" t="n">
        <v>1324634</v>
      </c>
      <c r="D4" s="7" t="n">
        <v>4035322</v>
      </c>
      <c r="E4" s="7" t="n">
        <v>3737632</v>
      </c>
    </row>
    <row r="5" spans="1:5">
      <c r="A5" s="4" t="s">
        <v>79</v>
      </c>
      <c r="B5" s="5" t="n">
        <v>101573</v>
      </c>
      <c r="C5" s="5" t="n">
        <v>123232</v>
      </c>
      <c r="D5" s="5" t="n">
        <v>343533</v>
      </c>
      <c r="E5" s="5" t="n">
        <v>322071</v>
      </c>
    </row>
    <row r="6" spans="1:5">
      <c r="A6" s="4" t="s">
        <v>78</v>
      </c>
      <c r="B6" s="5" t="n">
        <v>-22061</v>
      </c>
      <c r="C6" s="5" t="n">
        <v>-511</v>
      </c>
      <c r="D6" s="5" t="n">
        <v>-28691</v>
      </c>
      <c r="E6" s="5" t="n">
        <v>-12519</v>
      </c>
    </row>
    <row r="7" spans="1:5">
      <c r="A7" s="4" t="s">
        <v>496</v>
      </c>
    </row>
    <row r="8" spans="1:5">
      <c r="A8" s="3" t="s">
        <v>730</v>
      </c>
    </row>
    <row r="9" spans="1:5">
      <c r="A9" s="4" t="s">
        <v>74</v>
      </c>
      <c r="B9" s="5" t="n">
        <v>600154</v>
      </c>
      <c r="D9" s="5" t="n">
        <v>1786068</v>
      </c>
    </row>
    <row r="10" spans="1:5">
      <c r="A10" s="4" t="s">
        <v>497</v>
      </c>
    </row>
    <row r="11" spans="1:5">
      <c r="A11" s="3" t="s">
        <v>730</v>
      </c>
    </row>
    <row r="12" spans="1:5">
      <c r="A12" s="4" t="s">
        <v>74</v>
      </c>
      <c r="B12" s="5" t="n">
        <v>165164</v>
      </c>
      <c r="D12" s="5" t="n">
        <v>451082</v>
      </c>
    </row>
    <row r="13" spans="1:5">
      <c r="A13" s="4" t="s">
        <v>498</v>
      </c>
    </row>
    <row r="14" spans="1:5">
      <c r="A14" s="3" t="s">
        <v>730</v>
      </c>
    </row>
    <row r="15" spans="1:5">
      <c r="A15" s="4" t="s">
        <v>74</v>
      </c>
      <c r="B15" s="5" t="n">
        <v>463748</v>
      </c>
      <c r="D15" s="5" t="n">
        <v>1398538</v>
      </c>
    </row>
    <row r="16" spans="1:5">
      <c r="A16" s="4" t="s">
        <v>499</v>
      </c>
    </row>
    <row r="17" spans="1:5">
      <c r="A17" s="3" t="s">
        <v>730</v>
      </c>
    </row>
    <row r="18" spans="1:5">
      <c r="A18" s="4" t="s">
        <v>74</v>
      </c>
      <c r="B18" s="5" t="n">
        <v>135696</v>
      </c>
      <c r="D18" s="5" t="n">
        <v>399634</v>
      </c>
    </row>
    <row r="19" spans="1:5">
      <c r="A19" s="4" t="s">
        <v>731</v>
      </c>
    </row>
    <row r="20" spans="1:5">
      <c r="A20" s="3" t="s">
        <v>730</v>
      </c>
    </row>
    <row r="21" spans="1:5">
      <c r="A21" s="4" t="s">
        <v>74</v>
      </c>
      <c r="B21" s="5" t="n">
        <v>600154</v>
      </c>
      <c r="C21" s="5" t="n">
        <v>565788</v>
      </c>
      <c r="D21" s="5" t="n">
        <v>1786068</v>
      </c>
      <c r="E21" s="5" t="n">
        <v>1569231</v>
      </c>
    </row>
    <row r="22" spans="1:5">
      <c r="A22" s="4" t="s">
        <v>79</v>
      </c>
      <c r="B22" s="5" t="n">
        <v>56014</v>
      </c>
      <c r="C22" s="5" t="n">
        <v>68922</v>
      </c>
      <c r="D22" s="5" t="n">
        <v>180772</v>
      </c>
      <c r="E22" s="5" t="n">
        <v>188758</v>
      </c>
    </row>
    <row r="23" spans="1:5">
      <c r="A23" s="4" t="s">
        <v>732</v>
      </c>
    </row>
    <row r="24" spans="1:5">
      <c r="A24" s="3" t="s">
        <v>730</v>
      </c>
    </row>
    <row r="25" spans="1:5">
      <c r="A25" s="4" t="s">
        <v>74</v>
      </c>
      <c r="B25" s="5" t="n">
        <v>165164</v>
      </c>
      <c r="C25" s="5" t="n">
        <v>135560</v>
      </c>
      <c r="D25" s="5" t="n">
        <v>451082</v>
      </c>
      <c r="E25" s="5" t="n">
        <v>365807</v>
      </c>
    </row>
    <row r="26" spans="1:5">
      <c r="A26" s="4" t="s">
        <v>79</v>
      </c>
      <c r="B26" s="5" t="n">
        <v>3703</v>
      </c>
      <c r="C26" s="5" t="n">
        <v>1993</v>
      </c>
      <c r="D26" s="5" t="n">
        <v>4865</v>
      </c>
      <c r="E26" s="5" t="n">
        <v>6694</v>
      </c>
    </row>
    <row r="27" spans="1:5">
      <c r="A27" s="4" t="s">
        <v>733</v>
      </c>
    </row>
    <row r="28" spans="1:5">
      <c r="A28" s="3" t="s">
        <v>730</v>
      </c>
    </row>
    <row r="29" spans="1:5">
      <c r="A29" s="4" t="s">
        <v>74</v>
      </c>
      <c r="B29" s="5" t="n">
        <v>463748</v>
      </c>
      <c r="C29" s="5" t="n">
        <v>483376</v>
      </c>
      <c r="D29" s="5" t="n">
        <v>1398538</v>
      </c>
      <c r="E29" s="5" t="n">
        <v>1395075</v>
      </c>
    </row>
    <row r="30" spans="1:5">
      <c r="A30" s="4" t="s">
        <v>79</v>
      </c>
      <c r="B30" s="5" t="n">
        <v>53906</v>
      </c>
      <c r="C30" s="5" t="n">
        <v>43696</v>
      </c>
      <c r="D30" s="5" t="n">
        <v>155229</v>
      </c>
      <c r="E30" s="5" t="n">
        <v>115983</v>
      </c>
    </row>
    <row r="31" spans="1:5">
      <c r="A31" s="4" t="s">
        <v>734</v>
      </c>
    </row>
    <row r="32" spans="1:5">
      <c r="A32" s="3" t="s">
        <v>730</v>
      </c>
    </row>
    <row r="33" spans="1:5">
      <c r="A33" s="4" t="s">
        <v>74</v>
      </c>
      <c r="B33" s="5" t="n">
        <v>135696</v>
      </c>
      <c r="C33" s="5" t="n">
        <v>139910</v>
      </c>
      <c r="D33" s="5" t="n">
        <v>399634</v>
      </c>
      <c r="E33" s="5" t="n">
        <v>407519</v>
      </c>
    </row>
    <row r="34" spans="1:5">
      <c r="A34" s="4" t="s">
        <v>79</v>
      </c>
      <c r="B34" s="5" t="n">
        <v>10433</v>
      </c>
      <c r="C34" s="5" t="n">
        <v>11323</v>
      </c>
      <c r="D34" s="5" t="n">
        <v>34739</v>
      </c>
      <c r="E34" s="5" t="n">
        <v>33270</v>
      </c>
    </row>
    <row r="35" spans="1:5">
      <c r="A35" s="4" t="s">
        <v>735</v>
      </c>
    </row>
    <row r="36" spans="1:5">
      <c r="A36" s="3" t="s">
        <v>730</v>
      </c>
    </row>
    <row r="37" spans="1:5">
      <c r="A37" s="4" t="s">
        <v>74</v>
      </c>
      <c r="B37" s="5" t="n">
        <v>35062</v>
      </c>
      <c r="C37" s="5" t="n">
        <v>42161</v>
      </c>
      <c r="D37" s="5" t="n">
        <v>106916</v>
      </c>
      <c r="E37" s="5" t="n">
        <v>112282</v>
      </c>
    </row>
    <row r="38" spans="1:5">
      <c r="A38" s="4" t="s">
        <v>736</v>
      </c>
    </row>
    <row r="39" spans="1:5">
      <c r="A39" s="3" t="s">
        <v>730</v>
      </c>
    </row>
    <row r="40" spans="1:5">
      <c r="A40" s="4" t="s">
        <v>74</v>
      </c>
      <c r="B40" s="5" t="n">
        <v>782</v>
      </c>
      <c r="C40" s="5" t="n">
        <v>2173</v>
      </c>
      <c r="D40" s="5" t="n">
        <v>2643</v>
      </c>
      <c r="E40" s="5" t="n">
        <v>4749</v>
      </c>
    </row>
    <row r="41" spans="1:5">
      <c r="A41" s="4" t="s">
        <v>737</v>
      </c>
    </row>
    <row r="42" spans="1:5">
      <c r="A42" s="3" t="s">
        <v>730</v>
      </c>
    </row>
    <row r="43" spans="1:5">
      <c r="A43" s="4" t="s">
        <v>74</v>
      </c>
      <c r="B43" s="5" t="n">
        <v>1034</v>
      </c>
      <c r="C43" s="5" t="n">
        <v>679</v>
      </c>
      <c r="D43" s="5" t="n">
        <v>2196</v>
      </c>
      <c r="E43" s="5" t="n">
        <v>2253</v>
      </c>
    </row>
    <row r="44" spans="1:5">
      <c r="A44" s="4" t="s">
        <v>738</v>
      </c>
    </row>
    <row r="45" spans="1:5">
      <c r="A45" s="3" t="s">
        <v>730</v>
      </c>
    </row>
    <row r="46" spans="1:5">
      <c r="A46" s="4" t="s">
        <v>74</v>
      </c>
      <c r="B46" s="5" t="n">
        <v>32828</v>
      </c>
      <c r="C46" s="5" t="n">
        <v>38791</v>
      </c>
      <c r="D46" s="5" t="n">
        <v>100804</v>
      </c>
      <c r="E46" s="5" t="n">
        <v>103844</v>
      </c>
    </row>
    <row r="47" spans="1:5">
      <c r="A47" s="4" t="s">
        <v>739</v>
      </c>
    </row>
    <row r="48" spans="1:5">
      <c r="A48" s="3" t="s">
        <v>730</v>
      </c>
    </row>
    <row r="49" spans="1:5">
      <c r="A49" s="4" t="s">
        <v>74</v>
      </c>
      <c r="B49" s="5" t="n">
        <v>418</v>
      </c>
      <c r="C49" s="5" t="n">
        <v>518</v>
      </c>
      <c r="D49" s="5" t="n">
        <v>1273</v>
      </c>
      <c r="E49" s="5" t="n">
        <v>1436</v>
      </c>
    </row>
    <row r="50" spans="1:5">
      <c r="A50" s="4" t="s">
        <v>740</v>
      </c>
    </row>
    <row r="51" spans="1:5">
      <c r="A51" s="3" t="s">
        <v>730</v>
      </c>
    </row>
    <row r="52" spans="1:5">
      <c r="A52" s="4" t="s">
        <v>741</v>
      </c>
      <c r="B52" s="7" t="n">
        <v>-422</v>
      </c>
      <c r="C52" s="7" t="n">
        <v>-2191</v>
      </c>
      <c r="D52" s="7" t="n">
        <v>-3381</v>
      </c>
      <c r="E52" s="7" t="n">
        <v>-101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42</v>
      </c>
      <c r="B1" s="2" t="s">
        <v>743</v>
      </c>
      <c r="C1" s="2" t="s">
        <v>744</v>
      </c>
    </row>
    <row r="2" spans="1:4">
      <c r="B2" s="2" t="s">
        <v>27</v>
      </c>
      <c r="C2" s="2" t="s">
        <v>2</v>
      </c>
      <c r="D2" s="2" t="s">
        <v>745</v>
      </c>
    </row>
    <row r="3" spans="1:4">
      <c r="A3" s="3" t="s">
        <v>746</v>
      </c>
    </row>
    <row r="4" spans="1:4">
      <c r="A4" s="4" t="s">
        <v>747</v>
      </c>
      <c r="B4" s="7" t="n">
        <v>20306</v>
      </c>
      <c r="C4" s="7" t="n">
        <v>19435</v>
      </c>
    </row>
    <row r="5" spans="1:4">
      <c r="A5" s="4" t="s">
        <v>748</v>
      </c>
    </row>
    <row r="6" spans="1:4">
      <c r="A6" s="3" t="s">
        <v>746</v>
      </c>
    </row>
    <row r="7" spans="1:4">
      <c r="A7" s="4" t="s">
        <v>747</v>
      </c>
      <c r="B7" s="5" t="n">
        <v>16504</v>
      </c>
      <c r="C7" s="5" t="n">
        <v>16124</v>
      </c>
      <c r="D7" s="7" t="n">
        <v>17400</v>
      </c>
    </row>
    <row r="8" spans="1:4">
      <c r="A8" s="4" t="s">
        <v>749</v>
      </c>
      <c r="C8" s="5" t="n">
        <v>1293</v>
      </c>
    </row>
    <row r="9" spans="1:4">
      <c r="A9" s="4" t="s">
        <v>750</v>
      </c>
      <c r="B9" s="5" t="n">
        <v>17</v>
      </c>
    </row>
    <row r="10" spans="1:4">
      <c r="A10" s="4" t="s">
        <v>751</v>
      </c>
    </row>
    <row r="11" spans="1:4">
      <c r="A11" s="3" t="s">
        <v>746</v>
      </c>
    </row>
    <row r="12" spans="1:4">
      <c r="A12" s="4" t="s">
        <v>747</v>
      </c>
      <c r="B12" s="7" t="n">
        <v>3802</v>
      </c>
      <c r="C12" s="7" t="n">
        <v>33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8:42:25Z</dcterms:created>
  <dcterms:modified xmlns:dcterms="http://purl.org/dc/terms/" xmlns:xsi="http://www.w3.org/2001/XMLSchema-instance" xsi:type="dcterms:W3CDTF">2018-10-31T08:42:25Z</dcterms:modified>
</cp:coreProperties>
</file>